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Allowance for expected credit l"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nior notes" sheetId="22" state="visible" r:id="rId22"/>
    <sheet xmlns:r="http://schemas.openxmlformats.org/officeDocument/2006/relationships" name="Contingently redeemable preferr" sheetId="23" state="visible" r:id="rId23"/>
    <sheet xmlns:r="http://schemas.openxmlformats.org/officeDocument/2006/relationships" name="Share Transactions" sheetId="24" state="visible" r:id="rId24"/>
    <sheet xmlns:r="http://schemas.openxmlformats.org/officeDocument/2006/relationships" name="Legal proceeding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Segment information (Tables)" sheetId="28" state="visible" r:id="rId28"/>
    <sheet xmlns:r="http://schemas.openxmlformats.org/officeDocument/2006/relationships" name="Reinsurance (Tables)" sheetId="29" state="visible" r:id="rId29"/>
    <sheet xmlns:r="http://schemas.openxmlformats.org/officeDocument/2006/relationships" name="Reserve for losses and loss a_2" sheetId="30" state="visible" r:id="rId30"/>
    <sheet xmlns:r="http://schemas.openxmlformats.org/officeDocument/2006/relationships" name="Allowance for expected credit_2" sheetId="31" state="visible" r:id="rId31"/>
    <sheet xmlns:r="http://schemas.openxmlformats.org/officeDocument/2006/relationships" name="Investment information (Tables)"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Earnings per common share (Tabl" sheetId="35" state="visible" r:id="rId35"/>
    <sheet xmlns:r="http://schemas.openxmlformats.org/officeDocument/2006/relationships" name="Transactions with related par_2" sheetId="36" state="visible" r:id="rId36"/>
    <sheet xmlns:r="http://schemas.openxmlformats.org/officeDocument/2006/relationships" name="Leases (Tables)" sheetId="37" state="visible" r:id="rId37"/>
    <sheet xmlns:r="http://schemas.openxmlformats.org/officeDocument/2006/relationships" name="Contingently redeemable prefe_2" sheetId="38" state="visible" r:id="rId38"/>
    <sheet xmlns:r="http://schemas.openxmlformats.org/officeDocument/2006/relationships" name="Segment information (Details)" sheetId="39" state="visible" r:id="rId39"/>
    <sheet xmlns:r="http://schemas.openxmlformats.org/officeDocument/2006/relationships" name="Reinsurance - Effects of reinsu" sheetId="40" state="visible" r:id="rId40"/>
    <sheet xmlns:r="http://schemas.openxmlformats.org/officeDocument/2006/relationships" name="Reinsurance - Ceded credit risk" sheetId="41" state="visible" r:id="rId41"/>
    <sheet xmlns:r="http://schemas.openxmlformats.org/officeDocument/2006/relationships" name="Reserve for losses and loss a_3" sheetId="42" state="visible" r:id="rId42"/>
    <sheet xmlns:r="http://schemas.openxmlformats.org/officeDocument/2006/relationships" name="Reserve for losses and loss a_4" sheetId="43" state="visible" r:id="rId43"/>
    <sheet xmlns:r="http://schemas.openxmlformats.org/officeDocument/2006/relationships" name="Allowance for expected credit_3" sheetId="44" state="visible" r:id="rId44"/>
    <sheet xmlns:r="http://schemas.openxmlformats.org/officeDocument/2006/relationships" name="Allowance for expected credit_4" sheetId="45" state="visible" r:id="rId45"/>
    <sheet xmlns:r="http://schemas.openxmlformats.org/officeDocument/2006/relationships" name="Investment information - Summar" sheetId="46" state="visible" r:id="rId46"/>
    <sheet xmlns:r="http://schemas.openxmlformats.org/officeDocument/2006/relationships" name="Investment information - Aging " sheetId="47" state="visible" r:id="rId47"/>
    <sheet xmlns:r="http://schemas.openxmlformats.org/officeDocument/2006/relationships" name="Investment information - Maturi" sheetId="48" state="visible" r:id="rId48"/>
    <sheet xmlns:r="http://schemas.openxmlformats.org/officeDocument/2006/relationships" name="Investment information - Fair v" sheetId="49" state="visible" r:id="rId49"/>
    <sheet xmlns:r="http://schemas.openxmlformats.org/officeDocument/2006/relationships" name="Investment information - Matu_2" sheetId="50" state="visible" r:id="rId50"/>
    <sheet xmlns:r="http://schemas.openxmlformats.org/officeDocument/2006/relationships" name="Investment information - Credit" sheetId="51" state="visible" r:id="rId51"/>
    <sheet xmlns:r="http://schemas.openxmlformats.org/officeDocument/2006/relationships" name="Investment information - Net in" sheetId="52" state="visible" r:id="rId52"/>
    <sheet xmlns:r="http://schemas.openxmlformats.org/officeDocument/2006/relationships" name="Investment information - Narrat" sheetId="53" state="visible" r:id="rId53"/>
    <sheet xmlns:r="http://schemas.openxmlformats.org/officeDocument/2006/relationships" name="Fair value - Fair value hierarc" sheetId="54" state="visible" r:id="rId54"/>
    <sheet xmlns:r="http://schemas.openxmlformats.org/officeDocument/2006/relationships" name="Fair value - Level 3 rollforwar" sheetId="55" state="visible" r:id="rId55"/>
    <sheet xmlns:r="http://schemas.openxmlformats.org/officeDocument/2006/relationships" name="Fair value - Narrative (Details" sheetId="56" state="visible" r:id="rId56"/>
    <sheet xmlns:r="http://schemas.openxmlformats.org/officeDocument/2006/relationships" name="Derivatives - Fair values and n" sheetId="57" state="visible" r:id="rId57"/>
    <sheet xmlns:r="http://schemas.openxmlformats.org/officeDocument/2006/relationships" name="Derivatives - Summary of realiz" sheetId="58" state="visible" r:id="rId58"/>
    <sheet xmlns:r="http://schemas.openxmlformats.org/officeDocument/2006/relationships" name="Derivatives - Narrative (Detail" sheetId="59" state="visible" r:id="rId59"/>
    <sheet xmlns:r="http://schemas.openxmlformats.org/officeDocument/2006/relationships" name="Earnings per common share (Deta" sheetId="60" state="visible" r:id="rId60"/>
    <sheet xmlns:r="http://schemas.openxmlformats.org/officeDocument/2006/relationships" name="Income taxes (Details)"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Leases - Additional information" sheetId="72" state="visible" r:id="rId72"/>
    <sheet xmlns:r="http://schemas.openxmlformats.org/officeDocument/2006/relationships" name="Leases - Contractual maturity o" sheetId="73" state="visible" r:id="rId73"/>
    <sheet xmlns:r="http://schemas.openxmlformats.org/officeDocument/2006/relationships" name="Senior notes (Details)" sheetId="74" state="visible" r:id="rId74"/>
    <sheet xmlns:r="http://schemas.openxmlformats.org/officeDocument/2006/relationships" name="Contingently redeemable prefe_3" sheetId="75" state="visible" r:id="rId75"/>
    <sheet xmlns:r="http://schemas.openxmlformats.org/officeDocument/2006/relationships" name="Contingently redeemable prefe_4" sheetId="76" state="visible" r:id="rId76"/>
    <sheet xmlns:r="http://schemas.openxmlformats.org/officeDocument/2006/relationships" name="Share Transactions - Share-base" sheetId="77" state="visible" r:id="rId77"/>
    <sheet xmlns:r="http://schemas.openxmlformats.org/officeDocument/2006/relationships" name="Share Transactions - Share repu"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788</t>
        </is>
      </c>
    </row>
    <row r="9">
      <c r="A9" s="4" t="inlineStr">
        <is>
          <t>Entity Registrant Name</t>
        </is>
      </c>
      <c r="B9" s="4" t="inlineStr">
        <is>
          <t>Watford Holdings Ltd.</t>
        </is>
      </c>
    </row>
    <row r="10">
      <c r="A10" s="4" t="inlineStr">
        <is>
          <t>Entity Incorporation, State or Country Code</t>
        </is>
      </c>
      <c r="B10" s="4" t="inlineStr">
        <is>
          <t>D0</t>
        </is>
      </c>
    </row>
    <row r="11">
      <c r="A11" s="4" t="inlineStr">
        <is>
          <t>Entity Tax Identification Number</t>
        </is>
      </c>
      <c r="B11" s="4" t="inlineStr">
        <is>
          <t>98-1155442</t>
        </is>
      </c>
    </row>
    <row r="12">
      <c r="A12" s="4" t="inlineStr">
        <is>
          <t>Entity Address, Address Line One</t>
        </is>
      </c>
      <c r="B12" s="4" t="inlineStr">
        <is>
          <t>Waterloo House, 1st Floor</t>
        </is>
      </c>
    </row>
    <row r="13">
      <c r="A13" s="4" t="inlineStr">
        <is>
          <t>Entity Address, Address Line Two</t>
        </is>
      </c>
      <c r="B13" s="4" t="inlineStr">
        <is>
          <t>100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345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3" t="inlineStr">
        <is>
          <t>Class of Stock [Line Items]</t>
        </is>
      </c>
    </row>
    <row r="27">
      <c r="A27" s="4" t="inlineStr">
        <is>
          <t>Entity Common Stock, Shares Outstanding</t>
        </is>
      </c>
      <c r="C27" s="5" t="n">
        <v>19924220</v>
      </c>
    </row>
    <row r="28">
      <c r="A28" s="4" t="inlineStr">
        <is>
          <t>Document Fiscal Period Focus</t>
        </is>
      </c>
      <c r="B28" s="4" t="inlineStr">
        <is>
          <t>Q1</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601669</t>
        </is>
      </c>
    </row>
    <row r="32">
      <c r="A32" s="4" t="inlineStr">
        <is>
          <t>Amendment Flag</t>
        </is>
      </c>
      <c r="B32" s="4" t="inlineStr">
        <is>
          <t>false</t>
        </is>
      </c>
    </row>
    <row r="33">
      <c r="A33" s="4" t="inlineStr">
        <is>
          <t>Common shares</t>
        </is>
      </c>
    </row>
    <row r="34">
      <c r="A34" s="3" t="inlineStr">
        <is>
          <t>Class of Stock [Line Items]</t>
        </is>
      </c>
    </row>
    <row r="35">
      <c r="A35" s="4" t="inlineStr">
        <is>
          <t>Security Exchange Name</t>
        </is>
      </c>
      <c r="B35" s="4" t="inlineStr">
        <is>
          <t>NASDAQ</t>
        </is>
      </c>
    </row>
    <row r="36">
      <c r="A36" s="4" t="inlineStr">
        <is>
          <t>Title of 12(b) Security</t>
        </is>
      </c>
      <c r="B36" s="4" t="inlineStr">
        <is>
          <t>Common Shares</t>
        </is>
      </c>
    </row>
    <row r="37">
      <c r="A37" s="4" t="inlineStr">
        <is>
          <t>Trading Symbol</t>
        </is>
      </c>
      <c r="B37" s="4" t="inlineStr">
        <is>
          <t>WTRE</t>
        </is>
      </c>
    </row>
    <row r="38">
      <c r="A38" s="4" t="inlineStr">
        <is>
          <t>Contingently redeemable preference share</t>
        </is>
      </c>
    </row>
    <row r="39">
      <c r="A39" s="3" t="inlineStr">
        <is>
          <t>Class of Stock [Line Items]</t>
        </is>
      </c>
    </row>
    <row r="40">
      <c r="A40" s="4" t="inlineStr">
        <is>
          <t>Security Exchange Name</t>
        </is>
      </c>
      <c r="B40" s="4" t="inlineStr">
        <is>
          <t>NASDAQ</t>
        </is>
      </c>
    </row>
    <row r="41">
      <c r="A41" s="4" t="inlineStr">
        <is>
          <t>Title of 12(b) Security</t>
        </is>
      </c>
      <c r="B41" s="4" t="inlineStr">
        <is>
          <t>8½% Cumulative Redeemable Preference Shares</t>
        </is>
      </c>
    </row>
    <row r="42">
      <c r="A42" s="4" t="inlineStr">
        <is>
          <t>Trading Symbol</t>
        </is>
      </c>
      <c r="B42" s="4" t="inlineStr">
        <is>
          <t>WTRE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The Company reports results under one segment, referred to as the “underwriting segment.” The underwriting segment captures the results of the Company’s underwriting lines of business, which are comprised of specialty products on a worldwide basis. Lines of business include: (i) casualty reinsurance; (ii) property catastrophe reinsurance; (iii) other specialty reinsurance; and (iv) insurance programs and coinsurance. The accounting policies of the underwriting segment are the same as those used for the preparation of the Company’s consolidated financial statements. The Company has a corporate function that includes certain general and administrative expenses related to corporate activities, interest expense (on the 6.5% senior notes due 2029), net foreign exchange gains (losses), income tax expense and items related to the Company’s preference shares. The following table provides summary information regarding premiums written and earned by line of business and net premiums written by underwriting location: Three Months Ended March 31, 2021 2020 ($ in thousands) Gross premiums written: Casualty reinsurance $ 57,070 $ 83,818 Other specialty reinsurance 46,519 36,880 Property catastrophe reinsurance 13,410 9,832 Insurance programs and coinsurance 99,524 104,372 Total $ 216,523 $ 234,902 Net premiums written: Casualty reinsurance $ 57,016 $ 83,667 Other specialty reinsurance 39,468 35,484 Property catastrophe reinsurance 13,410 9,832 Insurance programs and coinsurance 69,417 57,717 Total $ 179,311 $ 186,700 Net premiums earned: Casualty reinsurance $ 47,138 $ 52,765 Other specialty reinsurance 35,203 35,364 Property catastrophe reinsurance 8,318 4,884 Insurance programs and coinsurance 57,072 47,026 Total $ 147,731 $ 140,039 Net premiums written by underwriting location: United States $ 30,030 $ 36,303 Europe 39,388 21,203 Bermuda 109,893 129,194 Total $ 179,311 $ 186,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Through reinsurance agreements with Arch Reinsurance Ltd. (“ARL”) and Arch Reinsurance Company (“ARC”), which are subsidiaries of ACGL, as well as through other third-party reinsurance agreements, the Company cedes a portion of its premiums. The effects of reinsurance on the Company’s written and earned premiums, losses and loss adjustment expenses were as follows: Three Months Ended March 31, 2021 2020 ($ in thousands) Premiums written Direct $ 99,524 $ 104,372 Assumed 116,999 130,530 Ceded (37,212) (48,202) Net $ 179,311 $ 186,700 Premiums earned Direct $ 101,414 $ 88,536 Assumed 97,779 99,529 Ceded (51,462) (48,026) Net $ 147,731 $ 140,039 Losses and loss adjustment expenses Direct $ 71,593 $ 88,694 Assumed 77,546 74,720 Ceded (30,345) (52,738) Net $ 118,794 $ 110,676 The Company monitors the financial condition of its reinsurers and attempts to place coverages only with financially sound carriers. At March 31, 2021 and December 31, 2020, 100% of ceded loss and loss adjustment reserves were due from carriers which had an A.M. Best or Standard &amp; Poor’s rating of “A-” or better. At March 31, 2021 and December 31, 2020, approximately 46% and 44%, respectively, of the Company’s reinsurance recoverables on paid and unpaid losses (not including prepaid reinsurance premiums) were due from ARL and ARC, each of which have ratings of “A+” from A.M. Best. Although the Company has not experienced any material credit losses to date, an inability of its reinsurers to meet their obligations to it over the relevant exposure periods for any reason could have a material adverse effect on it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3 Months Ended</t>
        </is>
      </c>
    </row>
    <row r="2">
      <c r="B2" s="2" t="inlineStr">
        <is>
          <t>Mar. 31, 2021</t>
        </is>
      </c>
    </row>
    <row r="3">
      <c r="A3" s="3" t="inlineStr">
        <is>
          <t>Liability for Future Policy Benefits and Unpaid Claims and Claims Adjustment Expense [Abstract]</t>
        </is>
      </c>
    </row>
    <row r="4">
      <c r="A4" s="4" t="inlineStr">
        <is>
          <t>Reserve for losses and loss adjustment expenses</t>
        </is>
      </c>
      <c r="B4" s="4" t="inlineStr">
        <is>
          <t>The following table represents an analysis of losses and loss adjustment expenses and a reconciliation of the beginning and ending reserve for losses and loss adjustment expenses for the three months ended March 31, 2021 and 2020. Three Months Ended March 31, 2021 2020 ($ in thousands) Gross reserve for losses and loss adjustment expenses at beginning of period $ 1,519,583 $ 1,263,628 Unpaid losses and loss adjustment expenses recoverable 269,902 165,549 Net reserve for losses and loss adjustment expenses at beginning of period 1,249,681 1,098,079 Net incurred losses and loss adjustment expenses relating to losses occurring in: Current period 118,687 110,856 Prior years 107 (180) Total net losses and loss adjustment expenses 118,794 110,676 Foreign exchange losses (gains) (1,876) (26,015) Net paid losses and loss adjustment expenses relating to losses occurring in: Current period (12,953) (10,585) Prior years (58,526) (62,585) Total paid losses and loss adjustment expenses (71,479) (73,170) Net reserve for losses and loss adjustment expenses at end of period 1,295,120 1,109,570 Unpaid losses and loss adjustment expenses recoverable 273,123 190,679 Gross reserve for losses and loss adjustment expenses at end of period $ 1,568,243 $ 1,300,249 During the three months ended March 31, 2021, the Company recorded net unfavorable development on prior year loss reserves of $0.1 million. Net unfavorable development was experienced on insurance programs and coinsurance losses of $3.1 million and property catastrophe reinsurance losses of $2.1 million, offset by favorable development on casualty reinsurance losses of $2.9 million and other specialty reinsurance losses of $2.2 million. During the three months ended March 31, 2020, the Company recorded net favorable development on prior year loss reserves of $0.2 million. Net favorable development was experienced on casualty reinsurance losses of $4.0 million, property catastrophe reinsurance losses of $0.5 million and other specialty reinsurance losses $0.1 million, offset by unfavorable development on insurance programs and coinsurance losses of $4.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1</t>
        </is>
      </c>
    </row>
    <row r="3">
      <c r="A3" s="3" t="inlineStr">
        <is>
          <t>Credit Loss [Abstract]</t>
        </is>
      </c>
    </row>
    <row r="4">
      <c r="A4" s="4" t="inlineStr">
        <is>
          <t>Allowance for expected credit losses</t>
        </is>
      </c>
      <c r="B4" s="4" t="inlineStr">
        <is>
          <t>Premiums Receivable The following table presents the balances of premiums receivable, net of the allowance for expected credit losses, at March 31, 2021 and December 31, 2020, and changes in the allowance for expected credit losses for the three months ended March 31, 2021 and the twelve months ended December 31, 2020. At and For the Three Months Ended March 31, 2021 At and For the Twelve Months Ended December 31, 2020 Premiums Receivable, Net of Allowance Allowance for Expected Credit Losses Premiums Receivable, Net of Allowance Allowance for Expected Credit Losses ($ in thousands) Balance at beginning of period $ 224,377 $ 156 $ 273,657 $ — Cumulative effect of adoption of updated accounting guidance for credit losses at January 1, 2020 — 156 Current period change for expected credit losses — — Write-offs charged against the allowance — — Balance at end of period $ 252,523 $ 156 $ 224,377 $ 156 Reinsurance Recoverables The following table presents the balances of reinsurance recoverables, net of the allowance for expected credit losses, at March 31, 2021 and December 31, 2020, and changes in the allowance for expected credit losses for the three months ended March 31, 2021 and the twelve months ended December 31, 2020. At and For the Three Months Ended March 31, 2021 At and For the Twelve Months Ended December 31, 2020 Reinsurance Recoverables, Net of Allowance Allowance for Expected Credit Losses Reinsurance Recoverables, Net of Allowance Allowance for Expected Credit Losses ($ in thousands) Balance at beginning of period $ 286,590 $ 305 $ 170,974 $ — Cumulative effect of adoption of updated accounting guidance for credit losses at January 1, 2020 — 297 Current period change for expected credit losses 2 8 Write-offs charged against the allowance — — Balance at end of period (1) $ 291,485 $ 307 $ 286,590 $ 305 (1) As at March 31, 2021 and December 31, 2020, the allowance for credit losses is gross of deferred tax of $2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formation</t>
        </is>
      </c>
      <c r="B1" s="2" t="inlineStr">
        <is>
          <t>3 Months Ended</t>
        </is>
      </c>
    </row>
    <row r="2">
      <c r="B2" s="2" t="inlineStr">
        <is>
          <t>Mar. 31, 2021</t>
        </is>
      </c>
    </row>
    <row r="3">
      <c r="A3" s="3" t="inlineStr">
        <is>
          <t>Investments, Debt and Equity Securities [Abstract]</t>
        </is>
      </c>
    </row>
    <row r="4">
      <c r="A4" s="4" t="inlineStr">
        <is>
          <t>Investment information</t>
        </is>
      </c>
      <c r="B4" s="4" t="inlineStr">
        <is>
          <t>Available for Sale Investments The following tables summarize the fair value of the Company’s securities classified as available for sale as of March 31, 2021 and December 31, 2020: Cost or Amortized Cost Gross Unrealized Gains Gross Unrealized Losses Allowance for Expected Credit Losses Fair Value ($ in thousands) March 31, 2021 Fixed maturities: Corporate bonds $ 197,849 $ 4,829 $ (1,287) $ (395) $ 200,996 U.S. government and government agency bonds 164,898 755 (243) — 165,410 Non-U.S. government and government agency bonds 152,527 9,012 (875) (207) 160,457 Asset-backed securities 83,515 779 (864) — 83,430 Mortgage-backed securities 15,579 1 (259) (6) 15,315 Municipal government and government agency bonds 1,686 93 — — 1,779 Total investments, available for sale $ 616,054 $ 15,469 $ (3,528) $ (608) $ 627,387 Cost or Amortized Cost Gross Unrealized Gains Gross Unrealized Losses Allowance for Expected Credit Losses Fair Value ($ in thousands) December 31, 2020 Fixed maturities: U.S. government and government agency bonds $ 201,114 $ 1,122 $ (22) $ — $ 202,214 Corporate bonds 188,473 9,176 (456) (196) 196,997 Non-U.S. government and government agency bonds 146,594 10,837 (102) — 157,329 Asset-backed securities 82,803 536 (3,081) — 80,258 Mortgage-backed securities 17,405 5 (747) — 16,663 Municipal government and government agency bonds 1,686 102 — — 1,788 Total investments, available for sale $ 638,075 $ 21,778 $ (4,408) $ (196) $ 655,249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21 ($ in thousands) Fixed maturities: U.S. government and government agency bonds $ 89,559 $ (243) $ — $ — $ 89,559 $ (243) Corporate bonds 59,919 (1,386) 5,540 (296) 65,459 (1,682) Asset-backed securities 12,330 (133) 35,767 (731) 48,097 (864) Non-U.S. government and government agency bonds 39,805 (1,082) — — 39,805 (1,082) Mortgage-backed securities 1,515 (3) 12,719 (262) 14,234 (265) Total $ 203,128 $ (2,847) $ 54,026 $ (1,289) $ 257,154 $ (4,136) December 31, 2020 Fixed maturities: Asset-backed securities $ 48,790 $ (2,538) $ 16,730 $ (543) $ 65,520 $ (3,081) Corporate bonds 19,862 (652) — — 19,862 (652) Mortgage-backed securities 13,194 (671) 2,909 (76) 16,103 (747) U.S. government and government agency bonds 15,492 (22) — — 15,492 (22) Non-U.S. government and government agency bonds 14,296 (102) — — 14,296 (102) Total $ 111,634 $ (3,985) $ 19,639 $ (619) $ 131,273 $ (4,604) At March 31, 2021, 68 positions out of a total of 140 positions were in an unrealized loss position. The unrealized loss position decreased during the three-month period from $4.6 million to $4.1 million. The reduction in the unrealized loss position can be attributed to overall market improvements, which primarily benefited asset-backed and mortgage-backed securities during the period. This was partially offset by a rise in yields, which negatively impacted corporate bonds and non-U.S. government bonds. The Company believes that such securities were temporarily impaired at March 31, 2021. At December 31, 2020, 47 positions out of a total of 144 positions were in an unrealized loss position. The decrease in value can be attributed to the market movements resulting from the COVID-19 global pandemic, which primarily impacted the asset-backed securities during the year. The Company believes that such securities were temporarily impaired at December 31, 2020. Allowance for expected credit losses The allowance for expected credit losses on available for sale securities was $0.6 million and $0.2 million as of March 31, 2021 and December 31, 2020, respectively. The Company recognized changes in the allowance of $0.4 million, $0.6 million and $0.2 million for the three months ended March 31, 2021 and 2020 and the twelve months ended December 31, 2020, respectively. There were no write-offs charged against the allowance for the three months ended March 31, 2021 and 2020, or for the twelve months ended December 31, 2020. The change in allowance is recognized in “realized and unrealized gains (losses) on investments” in the Company’s consolidated statements of income (loss). There were no impairments of securities which the Company intends to sell or more likely than not will be required to sell. The amortized cost and fair value of our fixed maturities classified as available for sale, summarized by contractual maturity as of March 31, 2021 and December 31, 2020 are shown in the following tables. March 31, 2021 Amortized Cost Estimated Fair Value % of Fair Value ($ in thousands) Due in one year or less $ 17,435 $ 17,906 2.9 % Due after one year through five years 351,930 360,593 57.5 % Due after five years through ten years 133,455 136,440 21.7 % Due after ten years 14,140 13,703 2.2 % Asset-backed securities 83,515 83,430 13.3 % Mortgage-backed securities 15,579 15,315 2.4 % Total investments, available for sale $ 616,054 $ 627,387 100.0 % December 31, 2020 Amortized Cost Estimated Fair Value % of Fair Value ($ in thousands) Due in one year or less $ 27,469 $ 28,336 4.3 % Due after one year through five years 367,343 378,427 57.8 % Due after five years through ten years 123,253 132,165 20.2 % Due after ten years 19,802 19,400 3.0 % Asset-backed securities 82,803 80,258 12.2 % Mortgage-backed securities 17,405 16,663 2.5 % Total investments, available for sale $ 638,075 $ 655,249 100.0 % Fair Value Option and Fair Value Through Net Income The following tables summarize the fair value of the Company’s securities held as of March 31, 2021 and December 31, 2020, classified as fair value through net income or for which the fair value option was elected: Cost or Amortized Cost Gross Unrealized Gains Gross Unrealized Losses Fair Value ($ in thousands) March 31, 2021 Term loan investments $ 815,305 $ 11,286 $ (36,405) $ 790,186 Fixed maturities: Corporate bonds 394,828 15,675 (7,115) 403,388 Asset-backed securities 150,365 2,436 (18,276) 134,525 Non-U.S. government and government agency bonds 1,419 82 — 1,501 U.S. government and government agency bonds 266 7 — 273 Short-term investments 477,084 6,517 (1) 483,600 Equities 49,045 23,079 (4,829) 67,295 Investments, fair value option $ 1,888,312 $ 59,082 $ (66,626) $ 1,880,768 Fair Value Through Net Income: Equities, fair value through net income $ 72,866 $ 6,856 $ (15,964) $ 63,758 Cost or Amortized Cost Gross Unrealized Gains Gross Unrealized Losses Fair Value ($ in thousands) December 31, 2020 Term loan investments $ 890,996 $ 7,948 $ (47,405) $ 851,539 Fixed maturities: Corporate bonds 313,212 17,772 (18,114) 312,870 Asset-backed securities 162,644 2,154 (24,290) 140,508 Non-U.S. government and government agency bonds 1,425 85 — 1,510 U.S. government and government agency bonds 267 7 — 274 Short-term investments 412,762 5,928 — 418,690 Equities 49,044 20,855 (4,905) 64,994 Investments, fair value option $ 1,830,350 $ 54,749 $ (94,714) $ 1,790,385 Fair Value Through Net Income: Equities, fair value through net income $ 74,258 $ 5,126 $ (26,177) $ 53,207 The amortized cost and fair value of our term loans, fixed maturities and short-term investments, excluding securities classified as available for sale, summarized by contractual maturity as of March 31, 2021 and December 31, 2020 are shown in the following tables. March 31, 2021 Amortized Cost Estimated Fair Value % of Fair Value ($ in thousands) Due in one year or less $ 498,680 $ 505,474 27.9 % Due after one year through five years 731,977 718,449 39.6 % Due after five years through ten years 440,795 438,017 24.2 % Due after ten years 17,450 17,008 0.9 % Asset-backed securities 150,365 134,525 7.4 % Total $ 1,839,267 $ 1,813,473 100.0 % December 31, 2020 Amortized Cost Estimated Fair Value % of Fair Value ($ in thousands) Due in one year or less $ 435,818 $ 440,003 25.5 % Due after one year through five years 833,722 809,119 46.9 % Due after five years through ten years 340,164 327,184 19.0 % Due after ten years 8,958 8,577 0.5 % Asset-backed securities 162,644 140,508 8.1 % Total $ 1,781,306 $ 1,725,391 100.0 % Variable Interest Entities In the normal course of its investing activities, the Company invests in limited partnerships, limited liability companies and other investment securities. Due to the legal forms of the entities and the fact that the investors lack the ability, through voting rights or similar rights, to make decisions that have a significant effect on the entities, such investments are considered variable interest entities. Since the Company lacks the ability to control the activities that most significantly impact the economic performance of these variable interest entities, the Company is not considered the primary beneficiary and does not consolidate these investments. The tables below summarize the credit quality of our total investments as of March 31, 2021 and December 31, 2020, as rated by Standard &amp; Poor’s Financial Services, LLC, or Standard &amp; Poor’s, Moody’s Investors Service, or Moody’s, Fitch Ratings Inc., or Fitch, Kroll Bond Rating Agency, or KBRA, or DBRS Morningstar, or DBRS, as applicable: Credit Rating (1) March 31, 2021 Fair Value AAA AA A BBB BB B CCC CC C Not Rated ($ in thousands) Term loan investments $ 790,186 $ — $ — $ — $ 11,564 $ 34,507 $ 518,654 $ 174,552 $ 4,144 $ 1,283 $ 45,482 Fixed maturities: Corporate bonds 604,384 — 18,674 92,658 92,145 68,227 252,327 52,415 9,765 — 18,173 U.S. government and government agency bonds 165,683 — 165,683 — — — — — — — — Asset-backed securities 217,955 — 609 7,431 136,415 33,536 9,085 5,770 262 — 24,847 Mortgage-backed securities 15,315 — — 1,516 13,799 — — — — — — Non-U.S. government and government agency bonds 161,958 — 161,958 — — — — — — — — Municipal government and government agency bonds 1,779 782 588 409 — — — — — — — Total fixed income instruments 1,957,260 782 347,512 102,014 253,923 136,270 780,066 232,737 14,171 1,283 88,502 Short-term investments 483,600 143,441 187,807 99,140 49,494 — 3,163 555 — — — Total fixed income instruments and short-term investments 2,440,860 144,223 535,319 201,154 303,417 136,270 783,229 233,292 14,171 1,283 88,502 Equities 131,053 Total $ 2,571,913 $ 144,223 $ 535,319 $ 201,154 $ 303,417 $ 136,270 $ 783,229 $ 233,292 $ 14,171 $ 1,283 $ 88,502 (1) For individual fixed maturity investments, Standard &amp; Poor’s ratings are used. In the absence of a Standard &amp; Poor’s rating, ratings from Moody’s are used, followed by ratings from Fitch, followed by ratings from KBRA, followed by ratings from DBRS. Credit Rating (1) December 31, 2020 Fair Value AAA AA A BBB BB B CCC CC C Not Rated ($ in thousands) Term loan investments $ 851,539 $ — $ — $ — $ 11,352 $ 19,486 $ 588,215 $ 185,221 $ 7,406 $ 2,727 $ 37,132 Fixed maturities: Corporate bonds 509,867 — 19,812 82,379 87,913 38,232 194,418 59,421 8,280 1,894 17,518 U.S. government and government agency bonds 202,488 — 202,488 — — — — — — — — Asset-backed securities 220,766 — — 15,675 133,471 31,822 8,385 8,262 837 — 22,314 Mortgage-backed securities 16,663 — — 2,092 14,571 — — — — — — Non-U.S. government and government agency bonds 158,839 — 158,839 — — — — — — — — Municipal government and government agency bonds 1,788 783 592 413 — — — — — — — Total fixed income instruments 1,961,950 783 381,731 100,559 247,307 89,540 791,018 252,904 16,523 4,621 76,964 Short-term investments 418,690 89,519 168,700 108,905 47,891 — 3,186 489 — — — Total fixed income instruments and short-term investments 2,380,640 90,302 550,431 209,464 295,198 89,540 794,204 253,393 16,523 4,621 76,964 Equities 118,201 Total $ 2,498,841 $ 90,302 $ 550,431 $ 209,464 $ 295,198 $ 89,540 $ 794,204 $ 253,393 $ 16,523 $ 4,621 $ 76,964 (1) For individual fixed maturity investments, Standard &amp; Poor’s ratings are used. In the absence of a Standard &amp; Poor’s rating, ratings from Moody’s are used, followed by ratings from Fitch, followed by ratings from KBRA, followed by ratings from DBRS. Fair value option The Company elected to carry the majority of fixed maturity securities and other investments at fair value under the fair value option afforded by accounting guidance regarding the fair value option for financial assets and liabilities. Changes in fair value of investments accounted for using the fair value option are included in “realized and unrealized gain (loss) on investments” in the Company’s consolidated statements of income (loss). The Company elected to use this option as investments are not necessarily held to maturity, and in order to address simplification and cost-benefit considerations. Net investment income (loss) The components of net investment income (loss) for the three months ended March 31, 2021 and 2020 were derived from the following sources: Three Months Ended March 31, 2021 Net Interest Income Net Unrealized Gains (Losses) Net Realized Gains (Losses) Net Investment Income (Loss) ($ in thousands) Net investment income (loss) by asset class: Term loan investments $ 13,505 $ 14,338 $ 1,398 $ 29,241 Fixed maturities - Fair value option 9,768 16,317 5,623 31,708 Fixed maturities - Available for sale (1) 2,478 — 499 2,977 Short-term investments 47 38 (75) 10 Equities — 2,300 — 2,300 Equities, fair value through net income (2) — 10,063 (6,646) 3,417 Other (3) — 1,415 903 2,318 Investment management fees - related parties (4,487) — — (4,487) Borrowing and miscellaneous other investment expenses (2,354) — — (2,354) Investment performance fees - related parties — — — (6,016) $ 18,957 $ 44,471 $ 1,702 $ 59,114 (1) Net realized gains (losses) from the fixed maturities available for sale portfolio consists of realized gains and realized losses of $1.2 million and $0.7 million, respectively. Realized losses include an allowance for expected credit losses on available for sale securities of $0.4 million for the three months ended March 31, 2021. (2) Net interest income includes dividends for securities held in long and short positions. (3) Other includes unrealized gains and unrealized losses for total return swaps. Three Months Ended March 31, 2020 Net Interest Income Net Unrealized Gains (Losses) Net Realized Gains (Losses) Net Investment Income (Loss) ($ in thousands) Net investment income (loss) by asset class: Term loan investments $ 21,018 $ (155,233) $ (8,145) $ (142,360) Fixed maturities - Fair value option 9,068 (89,675) (1,244) (81,851) Fixed maturities - Available for sale (1) 4,660 — 2,180 6,840 Short-term investments 1,850 (3,440) 87 (1,503) Equities — 76 (39) 37 Equities, fair value through net income 377 (12,275) 868 (11,030) Other investments 851 220 — 1,071 Other (2) — (25,129) 1,247 (23,882) Investment management fees - related parties (4,352) — — (4,352) Borrowing and miscellaneous other investment expenses (5,669) — — (5,669) $ 27,803 $ (285,456) $ (5,046) $ (262,699) (1) Net realized gains (losses) from the fixed maturities available for sale portfolio consists of realized gains and realized losses of $3.3 million and $1.1 million, respectively. Realized losses include an allowance for expected credit losses on available for sale securities of $0.6 million for the three months ended March 31, 2020. (2) Other includes unrealized gains and unrealized losses for total return swaps. Pledged and restricted assets For the benefit of certain Arch entities and other third parties that cede business to the Company, the Company is required to post and maintain collateral to support its potential obligations under reinsurance contracts written. This collateral can be in the form of either investment assets held in collateral trust accounts or letters of credit. Under its secured credit facilities, in order for the Company to have the bank issue a letter of credit to the Company’s reinsurance contract counterparty, the Company must post investment assets or cash as collateral to the bank. In either case, the amounts remain restricted for the duration of the term of the trust or letter of credit, as applicable. At March 31, 2021 and December 31, 2020, the Company held $2.0 billion in pledged assets in support of insurance and reinsurance liabilities as well as to collateralize the Company’s secured credit facilities and investment derivatives. Included within total pledged assets, the Company held $7.7 million and $7.8 million, respectively, in deposits with U.S. regulatory authorities. Non-cash investing activities During the first quarter of 2021, $15.3 million of investments were converted or exchanged in non-cash transactions from fixed maturities or listed common stock equity positions to fixed maturities or unlisted common stock equity positions, as presented on the consolidated statements of cash flows. During the first quarter of 2020, as a result of the restructuring of an investment position held by the Company, $13.5 million of term loans, held within “term loans, fair value option,” were exchanged for $13.5 million of short-term investments held within “short-term investments,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hierarchy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transact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 Level 1: Inputs to the valuation methodology are observable inputs that reflect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availability of observable inputs can vary by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he degree of judgment exercised by the Company in determining fair value is greatest for financial instruments categorized in Level 3. In periods of market dislocation, the observability of prices and inputs may be reduced for many financial instruments. This may lead to a change in the valuation techniques used to estimate the fair value measurement and cause an instrument to be reclassified between levels within the fair value hierarchy. Fair value measurements on a recurring basis The following is a description of the valuation methodologies used for securities measured at fair value, as well as the general classification of such securities pursuant to the valuation hierarchy.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Each price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Where multiple quotes or prices are obtained, a price source hierarchy is maintained in order to determine which price source would be used (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which are reviewed by the Company’s management. Of the $2.5 billion of net financial assets and liabilities measured at fair value at March 31, 2021, approximately $137.3 million, or 5.4%, were priced using non-binding broker-dealer quotes or modeled valuations. Of the $2.5 billion of net financial assets and liabilities measured at fair value at December 31, 2020, approximately $142.5 million, or 5.8%, were priced using non-binding broker-dealer quotes or modeled valuations. The Company reviews its securities measured at fair value and discusses the proper classification of such investments with its Investment Managers and others. A discussion of the general classification of the Company’s financial instruments follow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investment securities by asset class: Term Loans. Fair values are estimated by using quoted prices obtained from independent pricing services for term loan investments with similar characteristics, pricing models or matrix pricing. Such investments are generally classified within Level 2. The fair values for certain of the Company’s term loans are determined by the Investment Manager using quantitative and qualitative assessments such as internally modeled values, which are reviewed by the Company’s management. The modeled values are based on peer loans and comparison to industry-specific market data.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Corporate Bonds . Valuations are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 majority of these securities are classified within Level 2. The fair values for certain of the Company’s corporate bonds are determined by the Investment Manager using quantitative and qualitative assessments such as internally modeled values, which are reviewed by the Company’s management. The modeled values are based on peer bonds and comparison to industry-specific market data. In addition, the Investment Manager assesses the fair value based on the valuation of the underlying holdings in accordance with the bo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Asset-Backed Securities . Valuations are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Mortgage-Backed Securities . Valuations are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U.S. Government and Government Agencies . Valuations are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Non-U.S. Government Securities . Valuations are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Municipal Government Bonds . Valuations are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Short-Term Investments . The Company determined that certain of its short-term investments, held in highly liquid money market-type funds, and equities would be included in Level 1 as their fair values are based on quoted market prices in active markets. The fair values of other short-term investments are generally determined using the spread above the risk-free yield curve and are classified within Level 2. Equity Securities . The Company determined that exchange-traded equity securities would be included in Level 1 as their values are based on quoted market prices in active markets. Other equity securities are initially valued at cost which approximates fair value. In subsequent measurement periods, the fair values of these securities are determined using non-binding broker-dealer quotes. These equity securities are included in Level 2 of the valuation hierarchy. Where such quotes are unavailable, fair value is determined by the Investment Manager using quantitative and qualitative assessments such as internally modeled values, which are reviewed by the Company’s management. As the significant inputs used to price these securities are unobservable, the fair value of these securities are classified as Level 3. Significant unobservable inputs used to price preferred stock may include changes in peer and/or comparable credit spreads, accretion of any original issue discount and changes in the issuer’s debt leverage since issue. Changes in peer credit spreads, comparable credit spreads and issuer debt leverage are negatively correlated with the modeled fair value measurement. Underwriting Derivative Instruments . The Company values the government-sponsored enterprise credit-risk sharing transactions using a valuation methodology based on observable inputs from non-binding broker-dealer quotes and/or recent trading activity. As the inputs used in the valuation process are observable market inputs, the fair value of these securities are classified within Level 2. Refer to Note 9, “Derivative instruments” for more information. Investment Derivative Instruments . The Company values the investment derivatives, including total return swaps and options, at fair value. As the underlying investments have observable inputs, the fair value of these securities are classified within Level 2. Refer to Note 9, “Derivative instruments” for more information. The following tables present the Company’s financial assets and liabilities measured at fair value by level as of March 31, 2021 and December 31, 2020: Fair Value Measurement Using: March 31, 2021 Estimated Quoted Prices in Active Markets for Identical Assets Significant Other Observable Inputs Significant Unobservable Inputs ($ in thousands) Assets measured at fair value: Term loans $ 790,186 $ — $ 746,790 $ 43,396 Fixed maturities: Corporate bonds 604,384 — 603,395 989 U.S. government and government agency bonds 165,683 165,574 109 — Asset-backed securities 217,955 — 217,955 — Mortgage-backed securities 15,315 — 15,315 — Non-U.S. government and government agency bonds 161,958 — 161,958 — Municipal government and government agency bonds 1,779 — 1,779 — Short-term investments 483,600 479,880 3,720 — Equities 131,053 14,943 8,491 107,619 Other underwriting derivative assets 31 — 31 — Investment derivative assets (1) 840 — 840 — Total assets measured at fair value $ 2,572,784 $ 660,397 $ 1,760,383 $ 152,004 Other underwriting derivative liabilities $ — $ — $ — $ — Investment derivative liabilities (1) 176 — 176 — Payable for securities sold short: U.S. government and government agency bonds 21,664 21,664 — — Corporate bonds 12,433 — 12,433 — Equities 492 — 492 — Total liabilities measured at fair value $ 34,765 $ 21,664 $ 13,101 $ — (1) Investment derivative assets and liabilities represent the fair value of total return swaps, which are recorded in “other assets” and “other liabilities” in the consolidated balance sheets as of March 31, 2021. Fair Value Measurement Using: December 31, 2020 Estimated Quoted Prices in Active Markets for Identical Assets Significant Other Observable Inputs Significant Unobservable Inputs ($ in thousands) Assets measured at fair value: Term loans $ 851,539 $ — $ 801,660 $ 49,879 Fixed maturities: Corporate bonds 509,867 — 508,882 985 U.S. government and government agency bonds 202,488 202,378 110 — Asset-backed securities 220,766 — 220,766 — Mortgage-backed securities 16,663 — 16,663 — Non-U.S. government and government agency bonds 158,839 — 158,839 — Municipal government and government agency bonds 1,788 — 1,788 — Short-term investments 418,690 415,014 3,676 — Equities 118,201 624 13,025 104,552 Other underwriting derivative assets 25 — 25 — Investment derivative assets (1) 255 — 255 — Total assets measured at fair value $ 2,499,121 $ 618,016 $ 1,725,689 $ 155,416 Investment derivative liabilities (1) $ 1,117 $ — $ 1,117 $ — Payable for securities sold short: Corporate bonds 21,680 — 21,680 — Equities 295 — 295 — Total liabilities measured at fair value $ 23,092 $ — $ 23,092 $ — (1) Investment derivative assets and liabilities represent the fair value of total return swaps, which are recorded in “ other assets” and “ other liabilities,” respectively, in the consolidated balance sheets as of December 31, 2020. When the fair value of financial assets and financial liabilities cannot be derived from active markets, the fair value is determined using a variety of valuation techniques that include the use of models. The inputs to these models are taken from observable markets where possible, but where this is not feasible, estimation is required to establish fair values. Changes in assumptions about these factors could affect the reported fair value of financial instruments and the level where the instruments are disclosed in the fair value hierarchy. The following tables present a reconciliation of the beginning and ending balances for all the financial assets measured at fair value on a recurring basis using Level 3 inputs for the three months ended March 31, 2021 and 2020: Three Months Ended March 31, 2021 Beginning Net Purchases (Sales)(1) Net Unrealized Gains (Losses)(2) Ending ($ in thousands) Term loans $ 49,879 $ (6,786) $ 303 $ 43,396 Corporate bonds 985 — 4 989 Equities 104,552 — 3,067 107,619 Total $ 155,416 $ (6,786) $ 3,374 $ 152,004 Three Months Ended March 31, 2020 Beginning Net Purchases (Sales)(1) Net Unrealized Gains (Losses)(2) Ending ($ in thousands) Term loans $ 36,048 $ (74) $ (29) $ 35,945 Corporate bonds 933 32 — 965 Equities 108,591 3,277 (1,778) 110,090 Total $ 145,572 $ 3,235 $ (1,807) $ 147,000 (1) For the three months ended March 31, 2021, the net purchases (sales) consisted of calls and redemptions of $6.8 million of term loans. For the three months ended March 31, 2020, the net purchases (sales) consisted of purchases of $3.3 million of equities and $32.0 thousand of corporate bonds, partially offset by calls and redemptions of $74.0 thousand of term loans. (2) Realized and unrealized gains or losses on Level 3 investments are included in “realized and unrealized gain (loss) on investments” in the Company’s consolidated statements of income (loss). Financial instruments disclosed, but not carried, at fair value The Company uses various financial instruments in the normal course of its business. The carrying values of cash and cash equivalents, accrued investment income, receivable for securities sold, certain other assets, payable for securities purchased and certain other liabilities approximated their fair values at March 31, 2021 and December 31, 2020 due to their respective short maturities. As these financial instruments are not actively traded, their respective fair values are classified within Level 2. At March 31, 2021, the Company’s 6.5% senior notes were carried at cost, net of debt issuance costs, of $172.8 million and had a fair value of $189.3 million. The fair value of the senior notes was obtained from a third-party pricing service and was based on observable market inputs. As such, the fair values of the senior notes are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 Company uses a variety of techniques, such as discounted expected future cash flows, to determine the fair value of these assets when appropriate. There were no such triggering events or changes in circumstances as of March 31, 2021 and December 31, 2020. There were no additional assets measured at fair value on a non-recurring basis as of March 31, 2021 and December 31, 2020. Intangible Assets The Company tests intangible assets for impairment whenever events or changes in circumstances indicate the carrying amount may not be recoverable. When the Company determines intangible assets may be impaired, the Company uses techniques including discounted expected future cas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Underwriting Derivatives The Company’s underwriting strategy allows it to enter into government-sponsored enterprise credit-risk sharing transactions. These transactions are accounted for as derivatives. The derivative assets and derivative liabilities relating to these transactions are included in “other assets” and “other liabilities,” respectively, in the Company’s consolidated balance sheets. Realized and unrealized gains and losses from other derivatives are included in “other underwriting income (loss)” in the Company’s consolidated statements of income (loss). The risk in force of these transactions is considered the notional amount. As of March 31, 2021 and December 31, 2020, the Company posted $7.8 million and $9.2 million, respectively, in assets as collateral. These assets are included in “fixed maturities,” which are recorded at fair value in the Company’s consolidated balance sheets. Investment Derivatives The Company’s investment strategy allows for the use of derivative securities. The Company invests in call options to manage specific market risks; such derivative instruments are recorded at fair value, and shown as part of “payable for securities sold short” on its consolidated balance sheets. Additionally, the Company invests in put options to manage specific market risks; such derivative instruments are recorded at fair value, and shown as part of “equity securities” on its consolidated balance sheets. The Company began investing in total return swaps (“swaps”) during 2018, through a Master Confirmation of Total Return Swap Transactions agreement, and recognizes the swap derivatives at fair value. The derivative assets and derivative liabilities relating to these transactions are included in “other assets” and “other liabilities,” respectively, in the Company’s consolidated balance sheets. At March 31, 2021 and December 31, 2020, the Company had collateral funds held by the counterparty of $67.7 million and $67.1 million, respectively, included in “short-term investments” in the Company’s consolidated balance sheets. The fair value of such options and swaps are based on observable inputs and classified in Level 2 of the valuation hierarchy. Realized and unrealized gains and losses from investment derivatives are included in “realized and unrealized gains (losses) on investments” in the Company’s consolidated statements of income (loss). The Company did not hold any derivatives designated as hedging instruments at March 31, 2021 and December 31, 2020. The following table summarizes information on the fair values and notional amount of the Company’s derivative instruments at March 31, 2021 and December 31, 2020: Estimated Fair Value Asset Derivatives Liability Derivatives Net Derivatives Notional Amount (1) ($ in thousands) March 31, 2021 Other underwriting derivatives $ 31 $ — $ 31 $ 33,116 Options 1,444 492 952 497,190 Total return swaps 840 176 664 112,182 Total $ 2,315 $ 668 $ 1,647 $ 642,488 December 31, 2020 Other underwriting derivatives $ 25 $ — $ 25 $ 39,165 Options (2) 796 296 500 491,803 Total return swaps 255 1,117 (862) 113,852 Total $ 1,076 $ 1,413 $ (337) $ 644,820 (1) The notional amount represents the absolute value of all outstanding contracts, consisting of long and short positions. As of March 31, 2021, the notional value of the long and short option positions were $248.9 million and $248.3 million, respectively. As of December 31, 2020, the notional value of the long and short option positions were $309.0 million and $182.8 million, respectively. (2) The notional amount as at December 31, 2020 has been revised, which is not considered material to the previously issued consolidated financial statements. The realized and unrealized gains and losses on the Company’s derivative instruments are reflected in the consolidated statements of income (loss), as summarized in the following table: Three Months Ended March 31, 2021 2020 ($ in thousands) Underwriting derivatives: Other underwriting income (loss) $ 411 $ 133 Investment derivatives: Net realized and unrealized gains (losses): Options (2,386) 1,081 Total return swaps 2,318 (23,8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The following table sets forth the computation of basic and diluted earnings per common share: Three Months Ended March 31, 2021 2020 ($ in thousands except share and per share data) Numerator: Net income (loss) before preference dividends $ 41,925 $ (266,608) Preference dividends (1,038) (1,171) Net income (loss) available to common shareholders 40,887 (267,779) Denominator: Weighted average common shares outstanding - basic 19,892,886 19,951,932 Effect of dilutive common share equivalents: Weighted average non-vested restricted share units (1)(2) 63,237 — Weighted average common shares outstanding - diluted (3) 19,956,123 19,951,932 Earnings (loss) per common share: Basic $ 2.06 $ (13.42) Diluted $ 2.05 $ (13.42) (1) The Company granted restricted share units to certain employees and directors. Non-vested restricted share units as of March 31, 2021 and March 31, 2020, were 95,302 and 131,276, respectively. (2) The weighted average non-vested restricted share units of 13,727 are excluded from the calculation of diluted weighted average common shares outstanding for the three months ended March 31, 2020, due to a net loss reported. Refer to Note 17, “Share transactions” for further details. (3) Warrants held by Arch and HPS were not included in the computation of diluted earnings because the exercise price of the warrants exceeded the market price of the common shares during the period and the exercise of the warrants would have been anti-dilutive. These warrants were not exercised and expired on March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Watford Holdings and Watford Re are incorporated under the laws of Bermuda and, under current law, are not obligated to pay any taxes in Bermuda based upon income or capital gains. In the event that any legislation is enacted in Bermuda imposing such taxes, a written undertaking has been received from the Bermuda Minister of Finance under the Exempted Undertakings Tax Protection Act 1966 that such taxes will not be applicable to Watford Holdings and Watford Re until March 31, 2035. WICE is incorporated under the laws of Gibraltar and regulated by the Gibraltar Financial Services Commission (the “FSC”) under the Financial Services (Insurance Company) Act (the “Gibraltar Act”). In addition to its operations in Gibraltar, WICE operates a branch in Romania. The Romanian branch ceased accepting new business from September 1, 2020. The current rates of tax on applicable profits in Gibraltar and Romania are 10% and 16%, respectively. The open tax years that are potentially subject to examination are 2019 through 2021 in Gibraltar and 2018 through 2021 in Romania. Watford Holdings (U.K.) Limited is incorporated in the United Kingdom and is subject to U.K. corporate income tax. The current U.K. corporate income tax rate is 19%. The open tax years that are potentially subject to examination by U.K. tax authorities are 2019 through 2021. Watford Holdings (U.S.) Inc. is incorporated in the United States and files a consolidated U.S. federal tax return with its subsidiaries, WSIC, WIC and Watford Services Inc. The U.S. federal tax rate is 21%. The open tax years that are potentially subject to examination by U.S. tax authorities are 2017 through 2021. The Company provides a valuation allowance to reduce certain deferred tax assets to an amount which management expects to more likely than not be realized. As of March 31, 2021 and December 31, 2020, the Company’s valuation allowance was $1.7 million and $1.5 million, respectively. After consideration of the valuation allowance, the Company had net deferred tax assets of $0.4 million as of March 31, 2021 and December 31, 2020. After taking into account the impact of the change in the valuation allowance, the Company recognized income tax expense of $8 thousand and $Nil, respectively, in the consolidated statements of income (loss) during the three months ended March 31, 2021 and 2020. The Company recognizes a tax benefit where it concludes that it is more likely than not that the tax benefit will be sustained on audit by the taxing authority based solely on the technical merits of the associated tax position. The Company records interest and penalties related to unrecognized tax benefits in the provision for income taxes. As of both March 31, 2021 and December 31, 2020, the Company’s total unrecognized tax benefits, including interest and penalties, were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In March 2014, ARL invested $100.0 million in the Company and acquired approximately 11% of its common equity. AUL acts as the insurance and reinsurance manager for Watford Re and WICE while AUI acts as the insurance and reinsurance manager for WSIC and WIC, all under separate long-term services agreements. HPS manages the Company’s non-investment grade portfolio and a portion of the Company’s investment grade portfolio as Investment Manager and AIM manages a portion of the Company’s investment grade portfolio as Investment Manager, each under separate long-term services agreements. ARL and HPS were granted warrants to purchase additional common equity based on performance criteria; such warrants were unexercised and expired on March 25, 2020. In recognition of the sizable ownership interest, two senior executives of ACGL were appointed to the Company’s board of directors. The services agreements with AUL and AUI and the investment management agreements with HPS and AIM provide for services for an extended period of time with limited termination rights by the Company. In addition, these agreements allow for AUL, AUI and HPS to participate in the favorable results of the Company in the form of performance fees. ACGL and affiliates At March 31, 2021, ARL held approximately 10.2% of the Company’s common equity. Affiliates of ACGL held approximately 6.6% of the Company’s preference shares and $35 million in aggregate principal amount of the Company’s 6.5% senior notes due July 2, 2029. Certain directors, executive officers and management of ACGL own common and preference shares of the Company. The related balances presented in the consolidated statements of income (loss) for the three months ended March 31, 2021 and 2020 were as follows: Three Months Ended March 31, 2021 2020 ($ in thousands) Consolidated statements of income (loss) items: Interest expense $ 582 $ 582 Preference dividends 69 78 Merger Agreement and Arch Voting Agreement On October 9, 2020, the Company entered into an Agreement and Plan of Merger with ACGL and Greysbridge Ltd., a Bermuda exempted company limited by shares and wholly-owned subsidiary of ACGL (“Merger Sub”). On November 2, 2020, the Company entered into an amendment to the merger agreement with ACGL and Merger Sub (the original merger agreement as so amended, the “Merger Agreement”) and ACGL assigned its rights under the Merger Agreement to Greysbridge Holdings Ltd. (“HoldCo”), a newly formed Bermuda exempted company limited by shares, of which ACGL will own approximately 40% and funds managed by Warburg Pincus LLC and Kelso &amp; Company will each own approximately 30%. Pursuant to the merger agreement, as amended, Merger Sub will merge with and into the Company, with the Company surviving as a wholly-owned subsidiary of HoldCo, and each holder of the Company’s common shares receiving consideration of $35.00 per common share and each issued and outstanding preference share of the Company remaining outstanding as a preference share of the surviving company and entitled to the same dividend and other relative rights, preferences, limitations and restrictions as are now provided to the preference shares. Refer to Note 13, “Commitments and contingencies” for additional information. At the time it entered into the merger agreement on October 9, 2020, the Company also entered into a voting and support agreement (the “Arch Voting Agreement”) with ARL and Gulf Reinsurance Ltd., another subsidiary of ACGL, pursuant to which each of ARL and Gulf Reinsurance Ltd. committed to vote all of its shares in favor of the merger and to not transfer any such shares, subject to the conditions set forth in the Arch Voting Agreement. On February 16, 2021, ARL sold an aggregate of 230,400 common shares to affiliates of Kelso &amp; Company (“Kelso”) and 230,400 common shares to an affiliate of Warburg Pincus LLC (“Warburg Pincus”), in each case, at a purchase price of $34.66 per common share, which was the then current market price of the common shares, based on the closing sale price of the common shares on the Nasdaq Global Select Market on February 12, 2021 (such sales collectively, the “Arch Sales”). Subsequent to the Arch Sales, ARL held approximately 10.3% of the Company's outstanding common shares, a decrease from 12.6% as of December 31, 2020. In connection with the Arch Sales, on February 16, 2021, the Company entered into a waiver to the Arch Voting Agreement with ARL and Gulf Reinsurance Ltd. in order to permit the Arch Sales to Kelso and Warburg Pincus. The Company also entered into voting and support Agreements with Kelso and Warburg Pincus, which are substantially similar to the Arch Voting Agreement and pursuant to which the parties agreed, among other things, to vote any common shares or preference shares owned by them (i) in favor of the adoption of the Merger Agreement and (ii) against any proposal or action that would reasonably be expected to impede or adversely affect in any material respect the merger or any of the other transactions contemplated by the Merger Agreement. Shareholder approval was obtained on March 30, 2021 at the Company's special general meeting. AUL and AUI Watford Re and WICE entered into services agreements with AUL. WSIC and WIC entered into services agreements with AUI. AUL and AUI provide services related to the management of the underwriting portfolio for a term ending in December 2025. The services agreements perpetually renew automatically in five-year increments unless either the Company or Arch gives notice to not renew at least 24 months before the end of the then-current term. As part of the services agreements, AUL and AUI make available to the Companies, on a non-exclusive basis, certain designated employees who serve as officers of the Companies and underwrite business on behalf of the Companies (the “Designated Employees”). AUL and AUI also provide portfolio management, Designated Employee supervision, exposure modeling, loss reserve recommendations, claims-handling, accounting and other related services as part of the services agreements. In return for their services, AUL and AUI receive fees from the Companies, including an underwriting fee and profit commission, as well as reimbursement for the services of the Designated Employees and reimbursements for an allocated portion of the expenses related to seconded employees, plus other expenses incurred on behalf of the Company. A profit commission is earned for each underwriting year where the performance meets defined thresholds within the service agreements. The related AUL and AUI fees and reimbursements incurred in the consolidated statements of income (loss) for the three months ended March 31, 2021 and 2020 were as follows: Three Months Ended March 31, 2021 2020 ($ in thousands) Consolidated statements of income (loss) items: Acquisition expenses (1) $ 7,813 $ 6,563 General and administrative expenses 1,027 988 Total $ 8,840 $ 7,551 (1) For the three months ended March 31, 2021 and 2020, the Company incurred profit commission fees due to Arch of $0.8 million and $Nil, respectively, included within acquisition expenses above. Reinsurance transactions with ACGL affiliates The Company reinsures ARL and other ACGL subsidiaries and affiliates for property and casualty risks on a quota share basis. ACGL cedes business to the Company pursuant to inward retrocession agreements the Company’s operating subsidiaries have entered into with ACGL. Pursuant to these inward retrocession agreements, the Company pays a ceding fee based on the business ceded and the terms of the applicable retrocession agreement. Such fees, in addition to origination fees, are reflected in “acquisition expenses” on the Company’s consolidated statements of income (loss). The related consolidated statements of income (loss) for the three months ended March 31, 2021 and 2020 were as follows: Three Months Ended March 31, 2021 2020 ($ in thousands) Consolidated statements of income (loss) items: Gross premiums written $ 72,376 $ 81,348 Net premiums earned 57,461 58,785 Losses and loss adjustment expenses 45,194 46,541 Acquisition expenses (1) 14,876 13,853 (1) Acquisition expenses relating to the ACGL inward quota share agreements referred to above. For the three months ended March 31, 2021 and 2020, the Company incurred ceding fees to Arch, in aggregate, of $4.2 million and $4.0 million, respectively, under these inward retrocession agreements. Separately, the Company’s operating subsidiaries have entered into outward quota share retrocession or reinsurance agreements with ACGL subsidiaries. Specifically, each of Watford Re and WICE has entered into a separate outward quota share retrocession or reinsurance agreement with ARL, and each of WSIC and WIC has entered into a separate outward quota share reinsurance agreement with ARC. The related consolidated statements of income (loss) for the three months ended March 31, 2021 and 2020 for the outward retrocession transactions were as follows: Three Months Ended March 31, 2021 2020 ($ in thousands) Consolidated statements of income (loss) items: Gross premiums ceded $ (24,555) $ (19,828) Net premiums earned (23,676) (19,788) Losses and loss adjustment expenses (17,810) (15,815) Acquisition expenses (1) (5,245) (4,537) (1) Acquisition expenses relating to the ACGL outward quota share agreements referred to above. The related consolidated balance sheet account balances as of March 31, 2021 and December 31, 2020 were as follows: March 31, December 31, 2021 2020 ($ in thousands) Consolidated balance sheet items: Total investments $ 734,218 $ 744,998 Premiums receivable 106,211 84,155 Reinsurance recoverable on unpaid and paid losses and loss adjustment expenses 134,839 126,294 Prepaid reinsurance premiums 65,084 64,074 Deferred acquisition costs, net 17,978 19,010 Funds held by reinsurers 29,681 31,639 Other assets - prepaid expenses 4,052 3,991 Reserve for losses and loss adjustment expenses 701,586 712,478 Unearned premiums 124,623 113,724 Losses payable 37,419 54,028 Reinsurance balances payable 49,270 41,812 Senior notes 34,551 34,538 Amounts due to affiliates 4,516 7,708 Other liabilities - contingent commissions 5,190 4,416 Contingently redeemable preference shares 3,470 3,468 AIM Watford Re, WSIC, WICE and WIC entered into investment management agreements with AIM pursuant to which AIM manages a portion of the Company’s investment grade portfolio. Each of the Watford Re, WICE, WSIC and WIC investment management agreements with AIM has a one-year term, with the terms ending annually on March 31, July 31, January 31 and July 31, respectively. The terms will continue to renew for successive one-year periods; provided, however, that either party may terminate any of the investment management agreements with AIM at any time upon 45 days prior written notice. To date, there has been no such notice filed under such agreements. In return for its investment management services, AIM receives a monthly management fee. The management fee is based on a percentage of the aggregate asset value of the AIM managed portfolio. For the purposes of calculating the management fees, asset value is determined by AIM in accordance with the investment management agreements and is measured before deduction of any management fees or expense reimbursement. The Company has also agreed to reimburse AIM for additional services related to investment consulting and oversight services, administrative operations and risk analytic support services related to the management of the Company’s portfolio, as set forth in the investment management agreements. The related consolidated statements of income (loss) for the three months ended March 31, 2021 and 2020 were as follows: Three Months Ended March 31, 2021 2020 ($ in thousands) Consolidated statements of income (loss) items: Investment management fees - related parties $ 228 $ 253 Enstar Group Limited Voting Agreement At March 31, 2021, Cavello Bay Reinsurance Limited (“Cavello Bay”), a wholly-owned subsidiary of Enstar Group Limited (“Enstar”), held 1,815,858 common shares, or 9.1% of the Company’s outstanding common shares. On November 2, 2020, Enstar, Cavello Bay, ACGL and the Company entered into a voting and support agreement pursuant to which Cavello Bay committed to vote all of its shares in favor of the merger. Shareholder approval was obtained on March 30, 2021 at the Company’s special general meeting. HPS Certain HPS principals and management own common and preference shares of the Company. In return for its investment services, HPS receives a management fee, a performance fee and allocated operating expenses. The management fee is calculated at an annual rate of 1.0% of the aggregate net asset value of the assets that are managed by HPS for the first $1.5 billion in net asset value, and 0.75% of the aggregate net value of assets exceeding $1.5 billion, payable quarterly in arrears. For purposes of calculating the management fees, net asset value is determined by HPS in accordance with the investment management agreements and is measured before reduction for any management fees, performance fees or any expense reimbursement and is adjusted for any non-routine intra-month withdrawals. The Company has also agreed to reimburse HPS for certain expenses related to the management of the Company’s investment portfolios as set forth in the investment management agreements. The base performance fee is equal to 10% of the Income (as defined in the investment management agreements relating to Watford Re, WICE and Watford Trust) or Aggregate Income (as defined in the investment management agreements relating to WSIC and WIC), as applicable, if any, on the assets managed by HPS, calculated and payable as of each fiscal year-end and the date on which the investment management agreements are terminated and not renewed, and HPS is eligible to earn an additional performance fee equal to 25% of any Excess Income (as defined in the investment management agreements) in excess of a net 10% return to Watford after deduction for paid and accrued management fees and base performance fees, with the total performance fees not to exceed 17.5% of the Income or Aggregate Income, as applicable. No performance fees will be paid to HPS if the high water mark (as described in the investment management agreements with HPS) is not met. During 2019, the Company invested $28.7 million in a limited partnership as part of HPS’s investment strategy. HPS acts as the general partner and manager of the limited partnership. During 2020, the Company fully redeemed its investment in the limited partnership. The management fees and performance fees on the limited partnership will be subject to the existing fee structure of the existing investment management agreement between the Company and HPS, as discussed above. The related consolidated statements of income (loss) for the three months ended March 31, 2021 and 2020, and consolidated balance sheet account balances for HPS management fees and performance fees as of March 31, 2021 and December 31, 2020 were as follows: Three Months Ended March 31, 2021 2020 ($ in thousands) Consolidated statements of income (loss) items: Investment management fees - related parties $ 4,259 $ 4,099 Investment performance fees - related parties 6,016 — $ 10,275 $ 4,099 March 31, December 31, 2021 2020 ($ in thousands) Consolidated balance sheet items: Investment management and performance fees payable $ 12,012 $ 21,641 Artex In 2015, WICE and AUL entered into an insurance management services agreement with Artex Risk Solutions (Gibraltar) Limited, or Artex, pursuant to which Artex provides services to WICE relating to management, secretarial, governance, underwriting, claims, reinsurance, financial management, investment, regulatory, compliance, risk management and Solvency II. In addition, two principals of Artex have been appointed directors of WICE. In exchange for these services, the Company pays Artex fees based on WICE’s gross premiums written, subject to a minimum amount of £150,000 per annum and a maximum amount of £400,000 per annum, in each case subject to an inflation increase on an annual basis. The insurance management services agreement may be terminated by either Artex or WICE upon twelve months prior written notice; provided that the agreement is subject to earlier termination by WICE or Artex upon the occurrence of certain events. The table below provides the aggregate fees the Company paid to Artex under the insurance management services agreement for the three months ended March 31, 2021 and 2020. Three Months Ended March 31, 2021 2020 ($ in thousands) Fees paid to Artex under insurance management services agreement $ 138 $ 86 For the three months ended March 31, 2021 and 2020, the Company paid no fees to Arch under this insurance management servic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Term loans, fair value option (Amortized cost: $815,305 and $890,996)</t>
        </is>
      </c>
      <c r="B3" s="6" t="n">
        <v>790186</v>
      </c>
      <c r="C3" s="6" t="n">
        <v>851539</v>
      </c>
    </row>
    <row r="4">
      <c r="A4" s="4" t="inlineStr">
        <is>
          <t>Fixed maturities, fair value option (Amortized cost: $546,878 and $477,548)</t>
        </is>
      </c>
      <c r="B4" s="5" t="n">
        <v>539687</v>
      </c>
      <c r="C4" s="5" t="n">
        <v>455162</v>
      </c>
    </row>
    <row r="5">
      <c r="A5" s="4" t="inlineStr">
        <is>
          <t>Short-term investments, fair value option (Cost: $477,084 and $412,762)</t>
        </is>
      </c>
      <c r="B5" s="5" t="n">
        <v>483600</v>
      </c>
      <c r="C5" s="5" t="n">
        <v>418690</v>
      </c>
    </row>
    <row r="6">
      <c r="A6" s="4" t="inlineStr">
        <is>
          <t>Equity securities, fair value option</t>
        </is>
      </c>
      <c r="B6" s="5" t="n">
        <v>67295</v>
      </c>
      <c r="C6" s="5" t="n">
        <v>64994</v>
      </c>
    </row>
    <row r="7">
      <c r="A7" s="4" t="inlineStr">
        <is>
          <t>Investments, fair value option</t>
        </is>
      </c>
      <c r="B7" s="5" t="n">
        <v>1880768</v>
      </c>
      <c r="C7" s="5" t="n">
        <v>1790385</v>
      </c>
    </row>
    <row r="8">
      <c r="A8" s="4" t="inlineStr">
        <is>
          <t>Fixed maturities, available for sale (Amortized cost: $616,054 and $638,075)</t>
        </is>
      </c>
      <c r="B8" s="5" t="n">
        <v>627387</v>
      </c>
      <c r="C8" s="5" t="n">
        <v>655249</v>
      </c>
    </row>
    <row r="9">
      <c r="A9" s="4" t="inlineStr">
        <is>
          <t>Equity securities, fair value through net income</t>
        </is>
      </c>
      <c r="B9" s="5" t="n">
        <v>63758</v>
      </c>
      <c r="C9" s="5" t="n">
        <v>53207</v>
      </c>
    </row>
    <row r="10">
      <c r="A10" s="4" t="inlineStr">
        <is>
          <t>Total investments</t>
        </is>
      </c>
      <c r="B10" s="5" t="n">
        <v>2571913</v>
      </c>
      <c r="C10" s="5" t="n">
        <v>2498841</v>
      </c>
    </row>
    <row r="11">
      <c r="A11" s="4" t="inlineStr">
        <is>
          <t>Cash and cash equivalents</t>
        </is>
      </c>
      <c r="B11" s="5" t="n">
        <v>236164</v>
      </c>
      <c r="C11" s="5" t="n">
        <v>211451</v>
      </c>
    </row>
    <row r="12">
      <c r="A12" s="4" t="inlineStr">
        <is>
          <t>Accrued investment income</t>
        </is>
      </c>
      <c r="B12" s="5" t="n">
        <v>14325</v>
      </c>
      <c r="C12" s="5" t="n">
        <v>14679</v>
      </c>
    </row>
    <row r="13">
      <c r="A13" s="4" t="inlineStr">
        <is>
          <t>Premiums receivable</t>
        </is>
      </c>
      <c r="B13" s="5" t="n">
        <v>252523</v>
      </c>
      <c r="C13" s="5" t="n">
        <v>224377</v>
      </c>
    </row>
    <row r="14">
      <c r="A14" s="4" t="inlineStr">
        <is>
          <t>Reinsurance recoverable on unpaid and paid losses and loss adjustment expenses</t>
        </is>
      </c>
      <c r="B14" s="5" t="n">
        <v>291485</v>
      </c>
      <c r="C14" s="5" t="n">
        <v>286590</v>
      </c>
    </row>
    <row r="15">
      <c r="A15" s="4" t="inlineStr">
        <is>
          <t>Prepaid reinsurance premiums</t>
        </is>
      </c>
      <c r="B15" s="5" t="n">
        <v>113180</v>
      </c>
      <c r="C15" s="5" t="n">
        <v>122339</v>
      </c>
    </row>
    <row r="16">
      <c r="A16" s="4" t="inlineStr">
        <is>
          <t>Deferred acquisition costs, net</t>
        </is>
      </c>
      <c r="B16" s="5" t="n">
        <v>62224</v>
      </c>
      <c r="C16" s="5" t="n">
        <v>53705</v>
      </c>
    </row>
    <row r="17">
      <c r="A17" s="4" t="inlineStr">
        <is>
          <t>Receivable for securities sold</t>
        </is>
      </c>
      <c r="B17" s="5" t="n">
        <v>68076</v>
      </c>
      <c r="C17" s="5" t="n">
        <v>37423</v>
      </c>
    </row>
    <row r="18">
      <c r="A18" s="4" t="inlineStr">
        <is>
          <t>Intangible assets</t>
        </is>
      </c>
      <c r="B18" s="5" t="n">
        <v>7650</v>
      </c>
      <c r="C18" s="5" t="n">
        <v>7650</v>
      </c>
    </row>
    <row r="19">
      <c r="A19" s="4" t="inlineStr">
        <is>
          <t>Funds held by reinsurers</t>
        </is>
      </c>
      <c r="B19" s="5" t="n">
        <v>54929</v>
      </c>
      <c r="C19" s="5" t="n">
        <v>45989</v>
      </c>
    </row>
    <row r="20">
      <c r="A20" s="4" t="inlineStr">
        <is>
          <t>Other assets</t>
        </is>
      </c>
      <c r="B20" s="5" t="n">
        <v>30985</v>
      </c>
      <c r="C20" s="5" t="n">
        <v>29016</v>
      </c>
    </row>
    <row r="21">
      <c r="A21" s="4" t="inlineStr">
        <is>
          <t>Total assets</t>
        </is>
      </c>
      <c r="B21" s="5" t="n">
        <v>3703454</v>
      </c>
      <c r="C21" s="5" t="n">
        <v>3532060</v>
      </c>
    </row>
    <row r="22">
      <c r="A22" s="3" t="inlineStr">
        <is>
          <t>Liabilities</t>
        </is>
      </c>
    </row>
    <row r="23">
      <c r="A23" s="4" t="inlineStr">
        <is>
          <t>Reserve for losses and loss adjustment expenses</t>
        </is>
      </c>
      <c r="B23" s="5" t="n">
        <v>1568243</v>
      </c>
      <c r="C23" s="5" t="n">
        <v>1519583</v>
      </c>
    </row>
    <row r="24">
      <c r="A24" s="4" t="inlineStr">
        <is>
          <t>Unearned premiums</t>
        </is>
      </c>
      <c r="B24" s="5" t="n">
        <v>426975</v>
      </c>
      <c r="C24" s="5" t="n">
        <v>407714</v>
      </c>
    </row>
    <row r="25">
      <c r="A25" s="4" t="inlineStr">
        <is>
          <t>Losses payable</t>
        </is>
      </c>
      <c r="B25" s="5" t="n">
        <v>48415</v>
      </c>
      <c r="C25" s="5" t="n">
        <v>59397</v>
      </c>
    </row>
    <row r="26">
      <c r="A26" s="4" t="inlineStr">
        <is>
          <t>Reinsurance balances payable</t>
        </is>
      </c>
      <c r="B26" s="5" t="n">
        <v>77041</v>
      </c>
      <c r="C26" s="5" t="n">
        <v>63269</v>
      </c>
    </row>
    <row r="27">
      <c r="A27" s="4" t="inlineStr">
        <is>
          <t>Payable for securities purchased</t>
        </is>
      </c>
      <c r="B27" s="5" t="n">
        <v>50265</v>
      </c>
      <c r="C27" s="5" t="n">
        <v>16916</v>
      </c>
    </row>
    <row r="28">
      <c r="A28" s="4" t="inlineStr">
        <is>
          <t>Payable for securities sold short</t>
        </is>
      </c>
      <c r="B28" s="5" t="n">
        <v>34589</v>
      </c>
      <c r="C28" s="5" t="n">
        <v>21975</v>
      </c>
    </row>
    <row r="29">
      <c r="A29" s="4" t="inlineStr">
        <is>
          <t>Revolving credit agreement borrowings</t>
        </is>
      </c>
      <c r="B29" s="5" t="n">
        <v>250579</v>
      </c>
      <c r="C29" s="5" t="n">
        <v>211640</v>
      </c>
    </row>
    <row r="30">
      <c r="A30" s="4" t="inlineStr">
        <is>
          <t>Senior notes</t>
        </is>
      </c>
      <c r="B30" s="5" t="n">
        <v>172757</v>
      </c>
      <c r="C30" s="5" t="n">
        <v>172689</v>
      </c>
    </row>
    <row r="31">
      <c r="A31" s="4" t="inlineStr">
        <is>
          <t>Amounts due to affiliates</t>
        </is>
      </c>
      <c r="B31" s="5" t="n">
        <v>4516</v>
      </c>
      <c r="C31" s="5" t="n">
        <v>7708</v>
      </c>
    </row>
    <row r="32">
      <c r="A32" s="4" t="inlineStr">
        <is>
          <t>Investment management and performance fees payable</t>
        </is>
      </c>
      <c r="B32" s="5" t="n">
        <v>12012</v>
      </c>
      <c r="C32" s="5" t="n">
        <v>21641</v>
      </c>
    </row>
    <row r="33">
      <c r="A33" s="4" t="inlineStr">
        <is>
          <t>Other liabilities</t>
        </is>
      </c>
      <c r="B33" s="5" t="n">
        <v>28645</v>
      </c>
      <c r="C33" s="5" t="n">
        <v>35786</v>
      </c>
    </row>
    <row r="34">
      <c r="A34" s="4" t="inlineStr">
        <is>
          <t>Total liabilities</t>
        </is>
      </c>
      <c r="B34" s="5" t="n">
        <v>2674037</v>
      </c>
      <c r="C34" s="5" t="n">
        <v>2538318</v>
      </c>
    </row>
    <row r="35">
      <c r="A35" s="4" t="inlineStr">
        <is>
          <t>Commitments and contingencies</t>
        </is>
      </c>
      <c r="B35" s="4" t="inlineStr">
        <is>
          <t xml:space="preserve"> </t>
        </is>
      </c>
      <c r="C35" s="4" t="inlineStr">
        <is>
          <t xml:space="preserve"> </t>
        </is>
      </c>
    </row>
    <row r="36">
      <c r="A36" s="4" t="inlineStr">
        <is>
          <t>Contingently redeemable preference shares</t>
        </is>
      </c>
      <c r="B36" s="5" t="n">
        <v>52421</v>
      </c>
      <c r="C36" s="5" t="n">
        <v>52398</v>
      </c>
    </row>
    <row r="37">
      <c r="A37" s="3" t="inlineStr">
        <is>
          <t>Shareholders’ equity</t>
        </is>
      </c>
    </row>
    <row r="38">
      <c r="A38" s="4" t="inlineStr">
        <is>
          <t>Common shares ($0.01 par; shares authorized: 120 million; shares issued: 22,813,915 and 22,804,128)</t>
        </is>
      </c>
      <c r="B38" s="5" t="n">
        <v>228</v>
      </c>
      <c r="C38" s="5" t="n">
        <v>228</v>
      </c>
    </row>
    <row r="39">
      <c r="A39" s="4" t="inlineStr">
        <is>
          <t>Additional paid-in capital</t>
        </is>
      </c>
      <c r="B39" s="5" t="n">
        <v>899761</v>
      </c>
      <c r="C39" s="5" t="n">
        <v>899491</v>
      </c>
    </row>
    <row r="40">
      <c r="A40" s="4" t="inlineStr">
        <is>
          <t>Retained earnings (deficit)</t>
        </is>
      </c>
      <c r="B40" s="5" t="n">
        <v>144441</v>
      </c>
      <c r="C40" s="5" t="n">
        <v>103554</v>
      </c>
    </row>
    <row r="41">
      <c r="A41" s="4" t="inlineStr">
        <is>
          <t>Accumulated other comprehensive income (loss)</t>
        </is>
      </c>
      <c r="B41" s="5" t="n">
        <v>10489</v>
      </c>
      <c r="C41" s="5" t="n">
        <v>15994</v>
      </c>
    </row>
    <row r="42">
      <c r="A42" s="4" t="inlineStr">
        <is>
          <t>Common shares held in treasury, at cost (shares: 2,917,149 and 2,917,149)</t>
        </is>
      </c>
      <c r="B42" s="5" t="n">
        <v>-77923</v>
      </c>
      <c r="C42" s="5" t="n">
        <v>-77923</v>
      </c>
    </row>
    <row r="43">
      <c r="A43" s="4" t="inlineStr">
        <is>
          <t>Total shareholders’ equity</t>
        </is>
      </c>
      <c r="B43" s="5" t="n">
        <v>976996</v>
      </c>
      <c r="C43" s="5" t="n">
        <v>941344</v>
      </c>
    </row>
    <row r="44">
      <c r="A44" s="4" t="inlineStr">
        <is>
          <t>Total liabilities, contingently redeemable preference shares and shareholders’ equity</t>
        </is>
      </c>
      <c r="B44" s="6" t="n">
        <v>3703454</v>
      </c>
      <c r="C44" s="6" t="n">
        <v>353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ncentrations of credit risk For our reinsurance agreements, the creditworthiness of a counterparty is evaluated by the Company, taking into account credit ratings assigned by independent agencies. The credit approval process involves an assessment of factors, including, among others, the counterparty country and industry exposures. Collateral may be required, at the discretion of the Company, on certain transactions based on the creditworthiness of the counterparty. The areas where significant concentrations of credit risk may exist include unpaid losses and loss adjustment expenses recoverable, prepaid reinsurance premiums and paid losses and loss adjustment expenses recoverable net of reinsurance balances payable (collectively, “net reinsurance recoverables”), investments and cash and cash equivalent balances. The Company’s reinsurance recoverables, and prepaid reinsurance premiums, net of reinsurance balances payable, resulting from reinsurance agreements entered into with ARL and ARC as of March 31, 2021 and December 31, 2020 amounted to $150.7 million and $148.6 million, respectively. ARL and ARC have “A+” credit ratings from A.M. Best.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Company’s investment portfolios are managed in accordance with investment guidelines that include standards of diversification, which limit the allowable holdings of any single issuer. There were no investments in any entity in excess of 10% of the Company’s shareholders’ equity at March 31, 2021 and December 31, 2020, other than cash and cash equivalents held in operating and investment accounts with financial institutions with credit ratings between “A” and “AA-.” Lloyds letter of credit facility On May 15, 2020, Watford Re renewed its letter of credit facility with Lloyds Bank Corporate Markets Plc, New York Branch (the “Lloyds Facility”). The Lloyds Facility amount is $100.0 million and was renewed through to May 16, 2021. Under the renewed Lloyds Facility, the Company may request an increase in the facility amount, up to an aggregate of $50.0 million. The principal purpose of the Lloyds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In addition, the Lloyds Facility also requires the maintenance of certain covenants, with which the Company was in compliance at March 31, 2021 and December 31, 2020. At such dates, the Company had $49.5 million and $47.9 million, respectively, in restricted assets as collateral for outstanding letters of credit issued from the Lloyds Facility, which were secured by certificates of deposit. These collateral amounts are reflected as short-term investments in the Company’s consolidated balance sheets. Unsecured letter of credit facility On September 17, 2020, Watford Re renewed and amended its 364-day letter of credit agreement with Lloyds Bank Corporate Markets Plc and BMO Capital Markets Corp. (the “Unsecured Facility”). The Unsecured Facility amount was reduced from $100.0 million to $50.0 million, and will be automatically extended for a period of one year unless canceled or not renewed by either counterparty prior to expiration. The principal purpose of the Unsecured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The Unsecured Facility requires the maintenance of certain covenants, as well as the making of certain representations and warranties that are customary for facilities of this type. At March 31, 2021 and December 31, 2020, the Company had $48.1 million and $49.9 million, respectively, in outstanding letters of credit issued from the Unsecured Facility, and was in compliance with all covenants contained in the Unsecured Facility requirements. Bank of America secured credit facility On November 30, 2017, Watford Re amended and restated its $800.0 million secured credit facility (the “Secured Facility”) with Bank of America, N.A., which expires on November 30, 2021. On August 27, 2020, Watford Re elected to reduce the borrowing capacity from $800.0 million to $640.0 million, and on November 9, 2020, further reduced the borrowing capacity from $640.0 million to $440.0 million, under the terms of the amended and restated agreement. The purpose of the Secured Facility is to provide borrowings, backed by Watford Re’s investment portfolios. In addition, the Secured Facility allows for Watford Re to issue up to $220.0 million, reduced from $400.0 million as of August 27, 2020, and from $320.0 million as of November 9, 2020, in evergreen standby letters of credit in favor of primary insurance or reinsurance counterparties with which the Company has entered into reinsurance arrangements. At March 31, 2021, Watford Re had $155.7 million and $28.2 million in borrowings and outstanding letters of credit, respectively. At December 31, 2020, Watford Re had $155.7 million and $28.2 million in borrowings and outstanding letters of credit, respectively. At March 31, 2021 and December 31, 2020, Watford Re was in compliance with all covenants contained in the Secured Facility. Custodian bank facilities As of March 31, 2021 and December 31, 2020, Watford Re had $94.9 million and $56.0 million, respectively, in borrowings from its custodian banks to purchase investment securities. As of March 31, 2021, the total borrowed amount of $94.9 million included 4.8 million Euros, or EUR, (U.S. dollar equivalent of $5.7 million) to purchase EUR-denominated securities. The Company pays interest based on LIBOR or the Overnight Bank Funding Rate (“OBFR”), plus a margin and the borrowed amount is payable upon demand. The foreign exchange gain or loss on revaluation on the non-U.S. dollar-denominated borrowed funds is included as a component of “net foreign exchange gains (losses)” included in the Company’s consolidated statements of income (loss). The custodian banks require the Company to hold cash and investments on deposit, or in an investment account with respect to the borrowed funds. At March 31, 2021 and December 31, 2020, the Company was required to hold $167.9 million and $96.3 million, respectively, in such deposits and investment accounts. Investment commitments As of March 31, 2021 and December 31, 2020, the Company had unfunded commitments of $1.7 million and $3.9 million, respectively, relating to term loans within its investment portfolios. Acquisition commitments In 2020, the Company entered into an agreement to acquire Axeria IARD, a property and casualty insurance company based in France. The Company committed to acquiring 100% of the capital stock of Axeria IARD from the APRIL group. The transaction was completed on April 9, 2021. Refer to Note 19, “Subsequent events” for more information. Proposed merger On October 9, 2020, the Company entered into an Agreement and Plan of Merger (the “Original Merger Agreement”) with ACGL and Merger Sub. Further, on November 2, 2020, the Company entered into Amendment No. 1 to the Original Merger Agreement (the Original Merger Agreement, as amended by such Amendment No. 1, the “Merger Agreement”) with ACGL and Merger Sub, and ACGL assigned its interests and obligations under the Merger Agreement to HoldCo. ACGL remains contractually responsible for the performance of its obligations under the Merger Agreement. Pursuant to the Merger Agreement, Merger Sub will merge with and into the Company, with the Company surviving as a wholly-owned subsidiary of HoldCo (the “Merger”). At the effective time of the Merger, holders of the Company’s common shares will be entitled to receive consideration of $35.00 in cash for each common share they own. The Company's preference shares will remain outstanding following the effective time of the Merger and will be entitled to the same dividend and other rights and preferences as are now provided to the preference shares. The Merger is expected to close in the first half of 2021, subject to customary closing conditions, including regulatory approval. Shareholder approval was obtained on March 30, 2021 at the Company's special general meeting. If the Merger Agreement is terminated under specified circumstances, including if: (i) Watford terminates prior to receipt of shareholder approval in order to enter into a definitive written agreement providing for a superior proposal, or (ii) HoldCo terminates prior to the shareholders meeting to approve the Merger Agreement and after the Company’s board has acted in a way that constitutes an adverse recommendation change, the Company will be required to pay HoldCo a termination fee of $28.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The Company has entered into a lease agreement for real estate that is used for office space in the ordinary course of business. The lease is accounted for as an operating lease, whereby the lease expense is recognized on a straight-line basis over the term of the lease. The lease includes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Such options relating to the extension or renewal of the lease term are not included in the operating lease liability at this time. Lease expense is included in “general and administrative expenses” in the Company’s consolidated statements of income (loss). Additional information regarding the Company’s real estate operating lease is as follows. Three Months Ended March 31, 2021 2020 ($ in thousands) Lease cost: Operating lease $ 64 $ 62 Other information on operating lease: Cash payments included in the measurement of lease liability reported in operating cash flows 71 71 Right-of-use assets (1) 654 908 Operating lease liability (2) 654 908 Weighted average discount rate 3.9 % 3.9 % Weighted average remaining lease term in years 2.5 years 3.5 years (1) Included in “other assets” on the Company’s consolidated balance sheet. (2) Included in “other liabilities” on the Company’s consolidated balance sheet. The following tables present the contractual maturity of the Company’s lease liability: March 31, 2021 December 31, 2020 ($ in thousands) Remainder of 2021 212 283 2022 283 283 2023 189 189 Total undiscounted lease payments 684 755 Less: present value adjustment (30) (36) Operating lease liability 654 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Mar. 31, 2021</t>
        </is>
      </c>
    </row>
    <row r="3">
      <c r="A3" s="3" t="inlineStr">
        <is>
          <t>Debt Disclosure [Abstract]</t>
        </is>
      </c>
    </row>
    <row r="4">
      <c r="A4" s="4" t="inlineStr">
        <is>
          <t>Senior notes</t>
        </is>
      </c>
      <c r="B4" s="4" t="inlineStr">
        <is>
          <t>The Company’s 6.5% senior notes due July 2, 2029 are the Parent’s senior unsecured and unsubordinated obligations and rank equally with all of the other existing and future obligations of the Parent that are unsecured and unsubordinated. Interest on the senior notes is paid semi-annually in arrears on each January 2 and July 2, which commenced on January 2, 2020. The senior notes may be redeemed by the Company at any time, in whole or in part, prior to July 2, 2024, at “make-whole” redemption price, subject to the Bermuda Monetary Authority (“BMA”) requirements. After July 2, 2024, the senior notes are redeemable, in whole or in part, at a redemption price equal to 100% of the principal amount, subject to BMA requirements. The indenture governing the senior notes contains certain customary covenants, including those related to the punctual payment of interest and principal amounts due. The Company was in compliance with such covenants at March 31, 2021 and December 31, 2020. As of March 31, 2021, the carrying amount of the senior notes was $172.8 million, presented net of unamortized debt issuance costs of $2.2 million. As of December 31, 2020, the carrying amount of the senior notes was $172.7 million, presented net of unamortized debt issuance costs of $2.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ly redeemable preferred shares</t>
        </is>
      </c>
      <c r="B1" s="2" t="inlineStr">
        <is>
          <t>3 Months Ended</t>
        </is>
      </c>
    </row>
    <row r="2">
      <c r="B2" s="2" t="inlineStr">
        <is>
          <t>Mar. 31, 2021</t>
        </is>
      </c>
    </row>
    <row r="3">
      <c r="A3" s="3" t="inlineStr">
        <is>
          <t>Preferred Shares [Abstract]</t>
        </is>
      </c>
    </row>
    <row r="4">
      <c r="A4" s="4" t="inlineStr">
        <is>
          <t>Contingently redeemable preference shares</t>
        </is>
      </c>
      <c r="B4" s="4" t="inlineStr">
        <is>
          <t xml:space="preserve">The Company has 2,145,202 8½% Cumulative Redeemable Preference Shares (the “preference shares”) outstanding with a par value of $0.01 per share and a liquidation preference of $25.00 per share. Holders of the preference shares are entitled to receive, if declared by the board of directors, quarterly cash dividends on the last day of March, June, September and December of each year. Dividends on the preference shares accrue from (and including) June 30, 2019 (the “Floating Rate Period”), at a floating rate per annum (the “Floating Rate”) equal to three-month U.S. dollar LIBOR plus a margin of 667.85 basis points; provided, that, if, at any time, the three-month U.S. dollar LIBOR shall be less than 1%, then the three-month U.S. dollar LIBOR for purposes of calculating the Floating Rate at the time of such calculation shall be 1%. The preference shares may be redeemed by the Company on or after June 30, 2019 or at the option of the preference shareholders at any time on or after June 30, 2034 at the liquidation price of $25.00 per share. Because the redemption features are not solely within the control of the Company, the preference shares have been recorded as mezzanine equity on the Company’s consolidated balance sheets in accordance with applicable accounting guidance. Preference share dividends, including the accretion of the discount and issuance costs, are included in “preference dividends” in the Company’s consolidated statements of income (loss). For the three months ended March 31, 2021 and 2020, dividends paid on the preference shares totaled $1.0 million and $1.1 million, respectively. The following table presents a reconciliation of the preference shares for the three months ended March 31, 2021 and 2020: Three Months Ended March 31, 2021 2020 ($ in thousands) Preference shares: Balance at the beginning of the period $ 52,398 $ 52,305 Accretion discount and issuance costs on remaining preference shares 23 23 Balance at the end of the period $ 52,421 $ 52,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3 Months Ended</t>
        </is>
      </c>
    </row>
    <row r="2">
      <c r="B2" s="2" t="inlineStr">
        <is>
          <t>Mar. 31, 2021</t>
        </is>
      </c>
    </row>
    <row r="3">
      <c r="A3" s="3" t="inlineStr">
        <is>
          <t>Share Transactions [Abstract]</t>
        </is>
      </c>
    </row>
    <row r="4">
      <c r="A4" s="4" t="inlineStr">
        <is>
          <t>Share transactions</t>
        </is>
      </c>
      <c r="B4" s="4" t="inlineStr">
        <is>
          <t xml:space="preserve">Share-based compensation The 2018 Stock Incentive Plan (the “2018 Plan”) provides for the issuance of restricted share units, performance units, restricted shares, performance shares, share options and share appreciation rights and other equity-based awards to the Company’s employees and directors. The 2018 Plan authorizes the issuance of 907,315 common shares and will terminate on March 28, 2029. As of March 31, 2021, 678,437 shares were available for future issuance. During the first quarter of 2020, the Company granted an aggregate of 63,591 restricted share units and common shares to certain officers, other employees and directors. On the grant date of March 1, 2020, the fair value of the restricted share units and common shares was approximately $23.00 per share. Of the total restricted share units and common shares granted, 14,675 were vested and fully expensed, including 10,870 common shares issued. The remaining 48,916 restricted share units are being amortized over a three The effect of compensation cost arising from share-based payment awards on the Company’s consolidated statements of income (loss), within “general and administrative expenses”, for the three months ended March 31, 2021 and 2020, was $0.3 million and $0.6 million, respectively, including an accelerated expense recognition for retirement eligible employees. Share repurchase program In the first quarter of 2020, the board of directors of the Parent authorized the Company’s investment in its common shares through a share repurchase program under which the Company may repurchase up to $50 million of its outstanding common shares (the "current share repurchase program"). During the first quarter of 2020, the Company purchased 127,744 shares at an average price per share of $22.42 under the current share repurchase program. As of March 31, 2021, approximately $47.1 million of unused share repurchase capacity remained available under the current share repurchase program. Since the inception of the share repurchase programs through March 31, 2021, the Company has repurchased a total of 2.9 million shares. At March 31, 2021, the shares are held in treasury, at an aggregate cost of $77.9 million (excluding transaction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3 Months Ended</t>
        </is>
      </c>
    </row>
    <row r="2">
      <c r="B2" s="2" t="inlineStr">
        <is>
          <t>Mar. 31, 2021</t>
        </is>
      </c>
    </row>
    <row r="3">
      <c r="A3" s="3" t="inlineStr">
        <is>
          <t>Legal Proceedings Disclosure [Abstract]</t>
        </is>
      </c>
    </row>
    <row r="4">
      <c r="A4" s="4" t="inlineStr">
        <is>
          <t>Legal proceedings</t>
        </is>
      </c>
      <c r="B4" s="4" t="inlineStr">
        <is>
          <t>The Company, in common with the insurance industry in general, is subject to litigation and arbitration in the normal course of its business. Certain lawsuits challenging the Merger have been filed and remained ongoing as of the date of this Report. As of March 31, 2021, the Company was not a party to any other litigation or arbitration, which is expected by management to have a material adverse effect on the Company’s results of operations or financial condition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On April 9, 2021, the Company completed its acquisition of 100% of the capital stock of Axeria IARD, a property and casualty insurance company based in France, from the APRIL Group. The total consideration paid was €45.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unaudited interim consolidated financial statements have been prepared in conformity with accounting principles generally accepted in the United States of America (“GAAP”) on a basis consistent with reporting interim financial information in accordance with instructions to Form 10-Q and Article 10 of Regulation S-X under the Securities and Exchange Act of 1934, as amended. All significant intercompany transactions and balances have been eliminated on consolidation.In the opinion of management, the accompanying unaudited interim consolidated financial statements reflect all adjustments (consisting of recurring accruals) necessary for a fair statement of results on an interim basi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is>
      </c>
    </row>
    <row r="6">
      <c r="A6" s="4" t="inlineStr">
        <is>
          <t>Recent accounting pronouncements</t>
        </is>
      </c>
      <c r="B6" s="4" t="inlineStr">
        <is>
          <t>Recently issued accounting standards not yet adopted In December 2019, the FASB issued ASU 2019-12, Income Taxes (Topic 740), Simplifying the Accounting for Income Taxes (“ASU 2019-12”). ASU 2019-12 simplifies the accounting for income taxes by removing certain exceptions to the general principles in Topic 740. ASU 2019-12 will be effective for fiscal years beginning after December 31, 2021, and interim periods within fiscal years beginning after December 15, 2022. The Company has assessed the impact of the implementation of this ASU and considers the impact to be immaterial to the Company’s consolidated financial statements and disclosures. In March 2020, the FASB issued ASU 2020-04, Reference Rate Reform (Topic 848), (“ASU 2020-04”), and in January 2021, the FASB issued ASU 2021-01, Reference Rate Reform (Topic 848), Scope (“ASU 2021-01”). These ASUs provide practical expedients and exceptions for applying GAAP to contracts and transactions affected by reference rate reform if such contracts or transactions reference LIBOR or another reference rate expected to be discontinued. Amendments in this ASU for contract modifications may be applied as of March 12, 2020 through December 31, 2022. Once adopted, this ASU must be applied prospectively for all eligible contract modifications. The Company is currently assessing the impact the implementation of this ASU will have on its consolidated financial statements and disclosures, but does not believe that such impact will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segment information</t>
        </is>
      </c>
      <c r="B4" s="4" t="inlineStr">
        <is>
          <t xml:space="preserve">The following table provides summary information regarding premiums written and earned by line of business and net premiums written by underwriting location: Three Months Ended March 31, 2021 2020 ($ in thousands) Gross premiums written: Casualty reinsurance $ 57,070 $ 83,818 Other specialty reinsurance 46,519 36,880 Property catastrophe reinsurance 13,410 9,832 Insurance programs and coinsurance 99,524 104,372 Total $ 216,523 $ 234,902 Net premiums written: Casualty reinsurance $ 57,016 $ 83,667 Other specialty reinsurance 39,468 35,484 Property catastrophe reinsurance 13,410 9,832 Insurance programs and coinsurance 69,417 57,717 Total $ 179,311 $ 186,700 Net premiums earned: Casualty reinsurance $ 47,138 $ 52,765 Other specialty reinsurance 35,203 35,364 Property catastrophe reinsurance 8,318 4,884 Insurance programs and coinsurance 57,072 47,026 Total $ 147,731 $ 140,039 Net premiums written by underwriting location: United States $ 30,030 $ 36,303 Europe 39,388 21,203 Bermuda 109,893 129,194 Total $ 179,311 $ 186,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Effects of reinsurance</t>
        </is>
      </c>
      <c r="B4" s="4" t="inlineStr">
        <is>
          <t xml:space="preserve">The effects of reinsurance on the Company’s written and earned premiums, losses and loss adjustment expenses were as follows: Three Months Ended March 31, 2021 2020 ($ in thousands) Premiums written Direct $ 99,524 $ 104,372 Assumed 116,999 130,530 Ceded (37,212) (48,202) Net $ 179,311 $ 186,700 Premiums earned Direct $ 101,414 $ 88,536 Assumed 97,779 99,529 Ceded (51,462) (48,026) Net $ 147,731 $ 140,039 Losses and loss adjustment expenses Direct $ 71,593 $ 88,694 Assumed 77,546 74,720 Ceded (30,345) (52,738) Net $ 118,794 $ 110,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Term loans, fair value option, amortized cost</t>
        </is>
      </c>
      <c r="B2" s="6" t="n">
        <v>815305</v>
      </c>
      <c r="C2" s="6" t="n">
        <v>890996</v>
      </c>
    </row>
    <row r="3">
      <c r="A3" s="4" t="inlineStr">
        <is>
          <t>Fixed maturities, fair value option, amortized cost</t>
        </is>
      </c>
      <c r="B3" s="5" t="n">
        <v>546878</v>
      </c>
      <c r="C3" s="5" t="n">
        <v>477548</v>
      </c>
    </row>
    <row r="4">
      <c r="A4" s="4" t="inlineStr">
        <is>
          <t>Short term investments, fair value option, amortized cost</t>
        </is>
      </c>
      <c r="B4" s="5" t="n">
        <v>477084</v>
      </c>
      <c r="C4" s="5" t="n">
        <v>412762</v>
      </c>
    </row>
    <row r="5">
      <c r="A5" s="4" t="inlineStr">
        <is>
          <t>Fixed maturities, available for sale, amortized cost</t>
        </is>
      </c>
      <c r="B5" s="6" t="n">
        <v>616054</v>
      </c>
      <c r="C5" s="6" t="n">
        <v>638075</v>
      </c>
    </row>
    <row r="6">
      <c r="A6" s="4" t="inlineStr">
        <is>
          <t>Common shares, par value</t>
        </is>
      </c>
      <c r="B6" s="7" t="n">
        <v>0.01</v>
      </c>
      <c r="C6" s="7" t="n">
        <v>0.01</v>
      </c>
    </row>
    <row r="7">
      <c r="A7" s="4" t="inlineStr">
        <is>
          <t>Common shares, authorized</t>
        </is>
      </c>
      <c r="B7" s="5" t="n">
        <v>120000000</v>
      </c>
      <c r="C7" s="5" t="n">
        <v>120000000</v>
      </c>
    </row>
    <row r="8">
      <c r="A8" s="4" t="inlineStr">
        <is>
          <t>Common shares, issued</t>
        </is>
      </c>
      <c r="B8" s="5" t="n">
        <v>22813915</v>
      </c>
      <c r="C8" s="5" t="n">
        <v>22804128</v>
      </c>
    </row>
    <row r="9">
      <c r="A9" s="4" t="inlineStr">
        <is>
          <t>Common shares, held in treasury</t>
        </is>
      </c>
      <c r="B9" s="5" t="n">
        <v>2917149</v>
      </c>
      <c r="C9" s="5" t="n">
        <v>2917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1</t>
        </is>
      </c>
    </row>
    <row r="3">
      <c r="A3" s="3" t="inlineStr">
        <is>
          <t>Liability for Future Policy Benefits and Unpaid Claims and Claims Adjustment Expense [Abstract]</t>
        </is>
      </c>
    </row>
    <row r="4">
      <c r="A4" s="4" t="inlineStr">
        <is>
          <t>Analysis of losses and loss adjustment expenses and a reconciliation of the beginning and ending reserve for losses and loss adjustment expenses</t>
        </is>
      </c>
      <c r="B4" s="4" t="inlineStr">
        <is>
          <t xml:space="preserve">The following table represents an analysis of losses and loss adjustment expenses and a reconciliation of the beginning and ending reserve for losses and loss adjustment expenses for the three months ended March 31, 2021 and 2020. Three Months Ended March 31, 2021 2020 ($ in thousands) Gross reserve for losses and loss adjustment expenses at beginning of period $ 1,519,583 $ 1,263,628 Unpaid losses and loss adjustment expenses recoverable 269,902 165,549 Net reserve for losses and loss adjustment expenses at beginning of period 1,249,681 1,098,079 Net incurred losses and loss adjustment expenses relating to losses occurring in: Current period 118,687 110,856 Prior years 107 (180) Total net losses and loss adjustment expenses 118,794 110,676 Foreign exchange losses (gains) (1,876) (26,015) Net paid losses and loss adjustment expenses relating to losses occurring in: Current period (12,953) (10,585) Prior years (58,526) (62,585) Total paid losses and loss adjustment expenses (71,479) (73,170) Net reserve for losses and loss adjustment expenses at end of period 1,295,120 1,109,570 Unpaid losses and loss adjustment expenses recoverable 273,123 190,679 Gross reserve for losses and loss adjustment expenses at end of period $ 1,568,243 $ 1,300,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llowance for expected credit losses (Tables)</t>
        </is>
      </c>
      <c r="B1" s="2" t="inlineStr">
        <is>
          <t>3 Months Ended</t>
        </is>
      </c>
    </row>
    <row r="2">
      <c r="B2" s="2" t="inlineStr">
        <is>
          <t>Mar. 31, 2021</t>
        </is>
      </c>
    </row>
    <row r="3">
      <c r="A3" s="3" t="inlineStr">
        <is>
          <t>Credit Loss [Abstract]</t>
        </is>
      </c>
    </row>
    <row r="4">
      <c r="A4" s="4" t="inlineStr">
        <is>
          <t>Changes in the allowance for expected credit losses on premiums receivable</t>
        </is>
      </c>
      <c r="B4" s="4" t="inlineStr">
        <is>
          <t xml:space="preserve">The following table presents the balances of premiums receivable, net of the allowance for expected credit losses, at March 31, 2021 and December 31, 2020, and changes in the allowance for expected credit losses for the three months ended March 31, 2021 and the twelve months ended December 31, 2020. At and For the Three Months Ended March 31, 2021 At and For the Twelve Months Ended December 31, 2020 Premiums Receivable, Net of Allowance Allowance for Expected Credit Losses Premiums Receivable, Net of Allowance Allowance for Expected Credit Losses ($ in thousands) Balance at beginning of period $ 224,377 $ 156 $ 273,657 $ — Cumulative effect of adoption of updated accounting guidance for credit losses at January 1, 2020 — 156 Current period change for expected credit losses — — Write-offs charged against the allowance — — Balance at end of period $ 252,523 $ 156 $ 224,377 $ 156 </t>
        </is>
      </c>
    </row>
    <row r="5">
      <c r="A5" s="4" t="inlineStr">
        <is>
          <t>Changes in the allowance for estimated uncollectible reinsurance</t>
        </is>
      </c>
      <c r="B5" s="4" t="inlineStr">
        <is>
          <t>The following table presents the balances of reinsurance recoverables, net of the allowance for expected credit losses, at March 31, 2021 and December 31, 2020, and changes in the allowance for expected credit losses for the three months ended March 31, 2021 and the twelve months ended December 31, 2020. At and For the Three Months Ended March 31, 2021 At and For the Twelve Months Ended December 31, 2020 Reinsurance Recoverables, Net of Allowance Allowance for Expected Credit Losses Reinsurance Recoverables, Net of Allowance Allowance for Expected Credit Losses ($ in thousands) Balance at beginning of period $ 286,590 $ 305 $ 170,974 $ — Cumulative effect of adoption of updated accounting guidance for credit losses at January 1, 2020 — 297 Current period change for expected credit losses 2 8 Write-offs charged against the allowance — — Balance at end of period (1) $ 291,485 $ 307 $ 286,590 $ 305 (1) As at March 31, 2021 and December 31, 2020, the allowance for credit losses is gross of deferred tax of $25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3 Months Ended</t>
        </is>
      </c>
    </row>
    <row r="2">
      <c r="B2" s="2" t="inlineStr">
        <is>
          <t>Mar. 31, 2021</t>
        </is>
      </c>
    </row>
    <row r="3">
      <c r="A3" s="3" t="inlineStr">
        <is>
          <t>Investments, Debt and Equity Securities [Abstract]</t>
        </is>
      </c>
    </row>
    <row r="4">
      <c r="A4" s="4" t="inlineStr">
        <is>
          <t>Summary of fair value and cost or amortized cost of available for sale securities</t>
        </is>
      </c>
      <c r="B4" s="4" t="inlineStr">
        <is>
          <t xml:space="preserve">The following tables summarize the fair value of the Company’s securities classified as available for sale as of March 31, 2021 and December 31, 2020: Cost or Amortized Cost Gross Unrealized Gains Gross Unrealized Losses Allowance for Expected Credit Losses Fair Value ($ in thousands) March 31, 2021 Fixed maturities: Corporate bonds $ 197,849 $ 4,829 $ (1,287) $ (395) $ 200,996 U.S. government and government agency bonds 164,898 755 (243) — 165,410 Non-U.S. government and government agency bonds 152,527 9,012 (875) (207) 160,457 Asset-backed securities 83,515 779 (864) — 83,430 Mortgage-backed securities 15,579 1 (259) (6) 15,315 Municipal government and government agency bonds 1,686 93 — — 1,779 Total investments, available for sale $ 616,054 $ 15,469 $ (3,528) $ (608) $ 627,387 Cost or Amortized Cost Gross Unrealized Gains Gross Unrealized Losses Allowance for Expected Credit Losses Fair Value ($ in thousands) December 31, 2020 Fixed maturities: U.S. government and government agency bonds $ 201,114 $ 1,122 $ (22) $ — $ 202,214 Corporate bonds 188,473 9,176 (456) (196) 196,997 Non-U.S. government and government agency bonds 146,594 10,837 (102) — 157,329 Asset-backed securities 82,803 536 (3,081) — 80,258 Mortgage-backed securities 17,405 5 (747) — 16,663 Municipal government and government agency bonds 1,686 102 — — 1,788 Total investments, available for sale $ 638,075 $ 21,778 $ (4,408) $ (196) $ 655,249 </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21 ($ in thousands) Fixed maturities: U.S. government and government agency bonds $ 89,559 $ (243) $ — $ — $ 89,559 $ (243) Corporate bonds 59,919 (1,386) 5,540 (296) 65,459 (1,682) Asset-backed securities 12,330 (133) 35,767 (731) 48,097 (864) Non-U.S. government and government agency bonds 39,805 (1,082) — — 39,805 (1,082) Mortgage-backed securities 1,515 (3) 12,719 (262) 14,234 (265) Total $ 203,128 $ (2,847) $ 54,026 $ (1,289) $ 257,154 $ (4,136) December 31, 2020 Fixed maturities: Asset-backed securities $ 48,790 $ (2,538) $ 16,730 $ (543) $ 65,520 $ (3,081) Corporate bonds 19,862 (652) — — 19,862 (652) Mortgage-backed securities 13,194 (671) 2,909 (76) 16,103 (747) U.S. government and government agency bonds 15,492 (22) — — 15,492 (22) Non-U.S. government and government agency bonds 14,296 (102) — — 14,296 (102) Total $ 111,634 $ (3,985) $ 19,639 $ (619) $ 131,273 $ (4,604)</t>
        </is>
      </c>
    </row>
    <row r="6">
      <c r="A6" s="4" t="inlineStr">
        <is>
          <t>Contractual maturities of investments</t>
        </is>
      </c>
      <c r="B6" s="4" t="inlineStr">
        <is>
          <t>The amortized cost and fair value of our fixed maturities classified as available for sale, summarized by contractual maturity as of March 31, 2021 and December 31, 2020 are shown in the following tables. March 31, 2021 Amortized Cost Estimated Fair Value % of Fair Value ($ in thousands) Due in one year or less $ 17,435 $ 17,906 2.9 % Due after one year through five years 351,930 360,593 57.5 % Due after five years through ten years 133,455 136,440 21.7 % Due after ten years 14,140 13,703 2.2 % Asset-backed securities 83,515 83,430 13.3 % Mortgage-backed securities 15,579 15,315 2.4 % Total investments, available for sale $ 616,054 $ 627,387 100.0 % December 31, 2020 Amortized Cost Estimated Fair Value % of Fair Value ($ in thousands) Due in one year or less $ 27,469 $ 28,336 4.3 % Due after one year through five years 367,343 378,427 57.8 % Due after five years through ten years 123,253 132,165 20.2 % Due after ten years 19,802 19,400 3.0 % Asset-backed securities 82,803 80,258 12.2 % Mortgage-backed securities 17,405 16,663 2.5 % Total investments, available for sale $ 638,075 $ 655,249 100.0 % The amortized cost and fair value of our term loans, fixed maturities and short-term investments, excluding securities classified as available for sale, summarized by contractual maturity as of March 31, 2021 and December 31, 2020 are shown in the following tables. March 31, 2021 Amortized Cost Estimated Fair Value % of Fair Value ($ in thousands) Due in one year or less $ 498,680 $ 505,474 27.9 % Due after one year through five years 731,977 718,449 39.6 % Due after five years through ten years 440,795 438,017 24.2 % Due after ten years 17,450 17,008 0.9 % Asset-backed securities 150,365 134,525 7.4 % Total $ 1,839,267 $ 1,813,473 100.0 % December 31, 2020 Amortized Cost Estimated Fair Value % of Fair Value ($ in thousands) Due in one year or less $ 435,818 $ 440,003 25.5 % Due after one year through five years 833,722 809,119 46.9 % Due after five years through ten years 340,164 327,184 19.0 % Due after ten years 8,958 8,577 0.5 % Asset-backed securities 162,644 140,508 8.1 % Total $ 1,781,306 $ 1,725,391 100.0 %</t>
        </is>
      </c>
    </row>
    <row r="7">
      <c r="A7" s="4" t="inlineStr">
        <is>
          <t>Summary of fair value option and fair value through net income</t>
        </is>
      </c>
      <c r="B7" s="4" t="inlineStr">
        <is>
          <t xml:space="preserve">The following tables summarize the fair value of the Company’s securities held as of March 31, 2021 and December 31, 2020, classified as fair value through net income or for which the fair value option was elected: Cost or Amortized Cost Gross Unrealized Gains Gross Unrealized Losses Fair Value ($ in thousands) March 31, 2021 Term loan investments $ 815,305 $ 11,286 $ (36,405) $ 790,186 Fixed maturities: Corporate bonds 394,828 15,675 (7,115) 403,388 Asset-backed securities 150,365 2,436 (18,276) 134,525 Non-U.S. government and government agency bonds 1,419 82 — 1,501 U.S. government and government agency bonds 266 7 — 273 Short-term investments 477,084 6,517 (1) 483,600 Equities 49,045 23,079 (4,829) 67,295 Investments, fair value option $ 1,888,312 $ 59,082 $ (66,626) $ 1,880,768 Fair Value Through Net Income: Equities, fair value through net income $ 72,866 $ 6,856 $ (15,964) $ 63,758 Cost or Amortized Cost Gross Unrealized Gains Gross Unrealized Losses Fair Value ($ in thousands) December 31, 2020 Term loan investments $ 890,996 $ 7,948 $ (47,405) $ 851,539 Fixed maturities: Corporate bonds 313,212 17,772 (18,114) 312,870 Asset-backed securities 162,644 2,154 (24,290) 140,508 Non-U.S. government and government agency bonds 1,425 85 — 1,510 U.S. government and government agency bonds 267 7 — 274 Short-term investments 412,762 5,928 — 418,690 Equities 49,044 20,855 (4,905) 64,994 Investments, fair value option $ 1,830,350 $ 54,749 $ (94,714) $ 1,790,385 Fair Value Through Net Income: Equities, fair value through net income $ 74,258 $ 5,126 $ (26,177) $ 53,207 </t>
        </is>
      </c>
    </row>
    <row r="8">
      <c r="A8" s="4" t="inlineStr">
        <is>
          <t>Summary of investments classified by investment rating</t>
        </is>
      </c>
      <c r="B8" s="4" t="inlineStr">
        <is>
          <t>The tables below summarize the credit quality of our total investments as of March 31, 2021 and December 31, 2020, as rated by Standard &amp; Poor’s Financial Services, LLC, or Standard &amp; Poor’s, Moody’s Investors Service, or Moody’s, Fitch Ratings Inc., or Fitch, Kroll Bond Rating Agency, or KBRA, or DBRS Morningstar, or DBRS, as applicable: Credit Rating (1) March 31, 2021 Fair Value AAA AA A BBB BB B CCC CC C Not Rated ($ in thousands) Term loan investments $ 790,186 $ — $ — $ — $ 11,564 $ 34,507 $ 518,654 $ 174,552 $ 4,144 $ 1,283 $ 45,482 Fixed maturities: Corporate bonds 604,384 — 18,674 92,658 92,145 68,227 252,327 52,415 9,765 — 18,173 U.S. government and government agency bonds 165,683 — 165,683 — — — — — — — — Asset-backed securities 217,955 — 609 7,431 136,415 33,536 9,085 5,770 262 — 24,847 Mortgage-backed securities 15,315 — — 1,516 13,799 — — — — — — Non-U.S. government and government agency bonds 161,958 — 161,958 — — — — — — — — Municipal government and government agency bonds 1,779 782 588 409 — — — — — — — Total fixed income instruments 1,957,260 782 347,512 102,014 253,923 136,270 780,066 232,737 14,171 1,283 88,502 Short-term investments 483,600 143,441 187,807 99,140 49,494 — 3,163 555 — — — Total fixed income instruments and short-term investments 2,440,860 144,223 535,319 201,154 303,417 136,270 783,229 233,292 14,171 1,283 88,502 Equities 131,053 Total $ 2,571,913 $ 144,223 $ 535,319 $ 201,154 $ 303,417 $ 136,270 $ 783,229 $ 233,292 $ 14,171 $ 1,283 $ 88,502 (1) For individual fixed maturity investments, Standard &amp; Poor’s ratings are used. In the absence of a Standard &amp; Poor’s rating, ratings from Moody’s are used, followed by ratings from Fitch, followed by ratings from KBRA, followed by ratings from DBRS. Credit Rating (1) December 31, 2020 Fair Value AAA AA A BBB BB B CCC CC C Not Rated ($ in thousands) Term loan investments $ 851,539 $ — $ — $ — $ 11,352 $ 19,486 $ 588,215 $ 185,221 $ 7,406 $ 2,727 $ 37,132 Fixed maturities: Corporate bonds 509,867 — 19,812 82,379 87,913 38,232 194,418 59,421 8,280 1,894 17,518 U.S. government and government agency bonds 202,488 — 202,488 — — — — — — — — Asset-backed securities 220,766 — — 15,675 133,471 31,822 8,385 8,262 837 — 22,314 Mortgage-backed securities 16,663 — — 2,092 14,571 — — — — — — Non-U.S. government and government agency bonds 158,839 — 158,839 — — — — — — — — Municipal government and government agency bonds 1,788 783 592 413 — — — — — — — Total fixed income instruments 1,961,950 783 381,731 100,559 247,307 89,540 791,018 252,904 16,523 4,621 76,964 Short-term investments 418,690 89,519 168,700 108,905 47,891 — 3,186 489 — — — Total fixed income instruments and short-term investments 2,380,640 90,302 550,431 209,464 295,198 89,540 794,204 253,393 16,523 4,621 76,964 Equities 118,201 Total $ 2,498,841 $ 90,302 $ 550,431 $ 209,464 $ 295,198 $ 89,540 $ 794,204 $ 253,393 $ 16,523 $ 4,621 $ 76,964 (1) For individual fixed maturity investments, Standard &amp; Poor’s ratings are used. In the absence of a Standard &amp; Poor’s rating, ratings from Moody’s are used, followed by ratings from Fitch, followed by ratings from KBRA, followed by ratings from DBRS.</t>
        </is>
      </c>
    </row>
    <row r="9">
      <c r="A9" s="4" t="inlineStr">
        <is>
          <t>Summary of components of net investment income</t>
        </is>
      </c>
      <c r="B9" s="4" t="inlineStr">
        <is>
          <t>The components of net investment income (loss) for the three months ended March 31, 2021 and 2020 were derived from the following sources: Three Months Ended March 31, 2021 Net Interest Income Net Unrealized Gains (Losses) Net Realized Gains (Losses) Net Investment Income (Loss) ($ in thousands) Net investment income (loss) by asset class: Term loan investments $ 13,505 $ 14,338 $ 1,398 $ 29,241 Fixed maturities - Fair value option 9,768 16,317 5,623 31,708 Fixed maturities - Available for sale (1) 2,478 — 499 2,977 Short-term investments 47 38 (75) 10 Equities — 2,300 — 2,300 Equities, fair value through net income (2) — 10,063 (6,646) 3,417 Other (3) — 1,415 903 2,318 Investment management fees - related parties (4,487) — — (4,487) Borrowing and miscellaneous other investment expenses (2,354) — — (2,354) Investment performance fees - related parties — — — (6,016) $ 18,957 $ 44,471 $ 1,702 $ 59,114 (1) Net realized gains (losses) from the fixed maturities available for sale portfolio consists of realized gains and realized losses of $1.2 million and $0.7 million, respectively. Realized losses include an allowance for expected credit losses on available for sale securities of $0.4 million for the three months ended March 31, 2021. (2) Net interest income includes dividends for securities held in long and short positions. (3) Other includes unrealized gains and unrealized losses for total return swaps. Three Months Ended March 31, 2020 Net Interest Income Net Unrealized Gains (Losses) Net Realized Gains (Losses) Net Investment Income (Loss) ($ in thousands) Net investment income (loss) by asset class: Term loan investments $ 21,018 $ (155,233) $ (8,145) $ (142,360) Fixed maturities - Fair value option 9,068 (89,675) (1,244) (81,851) Fixed maturities - Available for sale (1) 4,660 — 2,180 6,840 Short-term investments 1,850 (3,440) 87 (1,503) Equities — 76 (39) 37 Equities, fair value through net income 377 (12,275) 868 (11,030) Other investments 851 220 — 1,071 Other (2) — (25,129) 1,247 (23,882) Investment management fees - related parties (4,352) — — (4,352) Borrowing and miscellaneous other investment expenses (5,669) — — (5,669) $ 27,803 $ (285,456) $ (5,046) $ (262,699) (1) Net realized gains (losses) from the fixed maturities available for sale portfolio consists of realized gains and realized losses of $3.3 million and $1.1 million, respectively. Realized losses include an allowance for expected credit losses on available for sale securities of $0.6 million for the three months ended March 31, 2020. (2) Other includes unrealized gains and unrealized losses for total return sw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hierarchy</t>
        </is>
      </c>
      <c r="B4" s="4" t="inlineStr">
        <is>
          <t>The following tables present the Company’s financial assets and liabilities measured at fair value by level as of March 31, 2021 and December 31, 2020: Fair Value Measurement Using: March 31, 2021 Estimated Quoted Prices in Active Markets for Identical Assets Significant Other Observable Inputs Significant Unobservable Inputs ($ in thousands) Assets measured at fair value: Term loans $ 790,186 $ — $ 746,790 $ 43,396 Fixed maturities: Corporate bonds 604,384 — 603,395 989 U.S. government and government agency bonds 165,683 165,574 109 — Asset-backed securities 217,955 — 217,955 — Mortgage-backed securities 15,315 — 15,315 — Non-U.S. government and government agency bonds 161,958 — 161,958 — Municipal government and government agency bonds 1,779 — 1,779 — Short-term investments 483,600 479,880 3,720 — Equities 131,053 14,943 8,491 107,619 Other underwriting derivative assets 31 — 31 — Investment derivative assets (1) 840 — 840 — Total assets measured at fair value $ 2,572,784 $ 660,397 $ 1,760,383 $ 152,004 Other underwriting derivative liabilities $ — $ — $ — $ — Investment derivative liabilities (1) 176 — 176 — Payable for securities sold short: U.S. government and government agency bonds 21,664 21,664 — — Corporate bonds 12,433 — 12,433 — Equities 492 — 492 — Total liabilities measured at fair value $ 34,765 $ 21,664 $ 13,101 $ — (1) Investment derivative assets and liabilities represent the fair value of total return swaps, which are recorded in “other assets” and “other liabilities” in the consolidated balance sheets as of March 31, 2021. Fair Value Measurement Using: December 31, 2020 Estimated Quoted Prices in Active Markets for Identical Assets Significant Other Observable Inputs Significant Unobservable Inputs ($ in thousands) Assets measured at fair value: Term loans $ 851,539 $ — $ 801,660 $ 49,879 Fixed maturities: Corporate bonds 509,867 — 508,882 985 U.S. government and government agency bonds 202,488 202,378 110 — Asset-backed securities 220,766 — 220,766 — Mortgage-backed securities 16,663 — 16,663 — Non-U.S. government and government agency bonds 158,839 — 158,839 — Municipal government and government agency bonds 1,788 — 1,788 — Short-term investments 418,690 415,014 3,676 — Equities 118,201 624 13,025 104,552 Other underwriting derivative assets 25 — 25 — Investment derivative assets (1) 255 — 255 — Total assets measured at fair value $ 2,499,121 $ 618,016 $ 1,725,689 $ 155,416 Investment derivative liabilities (1) $ 1,117 $ — $ 1,117 $ — Payable for securities sold short: Corporate bonds 21,680 — 21,680 — Equities 295 — 295 — Total liabilities measured at fair value $ 23,092 $ — $ 23,092 $ — (1) Investment derivative assets and liabilities represent the fair value of total return swaps, which are recorded in “ other assets” and “</t>
        </is>
      </c>
    </row>
    <row r="5">
      <c r="A5" s="4" t="inlineStr">
        <is>
          <t>Rollforward of level 3 investments</t>
        </is>
      </c>
      <c r="B5" s="4" t="inlineStr">
        <is>
          <t>The following tables present a reconciliation of the beginning and ending balances for all the financial assets measured at fair value on a recurring basis using Level 3 inputs for the three months ended March 31, 2021 and 2020: Three Months Ended March 31, 2021 Beginning Net Purchases (Sales)(1) Net Unrealized Gains (Losses)(2) Ending ($ in thousands) Term loans $ 49,879 $ (6,786) $ 303 $ 43,396 Corporate bonds 985 — 4 989 Equities 104,552 — 3,067 107,619 Total $ 155,416 $ (6,786) $ 3,374 $ 152,004 Three Months Ended March 31, 2020 Beginning Net Purchases (Sales)(1) Net Unrealized Gains (Losses)(2) Ending ($ in thousands) Term loans $ 36,048 $ (74) $ (29) $ 35,945 Corporate bonds 933 32 — 965 Equities 108,591 3,277 (1,778) 110,090 Total $ 145,572 $ 3,235 $ (1,807) $ 147,000 (1) For the three months ended March 31, 2021, the net purchases (sales) consisted of calls and redemptions of $6.8 million of term loans. For the three months ended March 31, 2020, the net purchases (sales) consisted of purchases of $3.3 million of equities and $32.0 thousand of corporate bonds, partially offset by calls and redemptions of $74.0 thousand of term loans. (2) Realized and unrealized gains or losses on Level 3 investments are included in “realized and unrealized gain (loss) on investments” in the Company’s consolidated statements of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information on the fair values and notional amount of derivative instruments</t>
        </is>
      </c>
      <c r="B4" s="4" t="inlineStr">
        <is>
          <t>The following table summarizes information on the fair values and notional amount of the Company’s derivative instruments at March 31, 2021 and December 31, 2020: Estimated Fair Value Asset Derivatives Liability Derivatives Net Derivatives Notional Amount (1) ($ in thousands) March 31, 2021 Other underwriting derivatives $ 31 $ — $ 31 $ 33,116 Options 1,444 492 952 497,190 Total return swaps 840 176 664 112,182 Total $ 2,315 $ 668 $ 1,647 $ 642,488 December 31, 2020 Other underwriting derivatives $ 25 $ — $ 25 $ 39,165 Options (2) 796 296 500 491,803 Total return swaps 255 1,117 (862) 113,852 Total $ 1,076 $ 1,413 $ (337) $ 644,820 (1) The notional amount represents the absolute value of all outstanding contracts, consisting of long and short positions. As of March 31, 2021, the notional value of the long and short option positions were $248.9 million and $248.3 million, respectively. As of December 31, 2020, the notional value of the long and short option positions were $309.0 million and $182.8 million, respectively. (2) The notional amount as at December 31, 2020 has been revised, which is not considered material to the previously issued consolidated financial statements.</t>
        </is>
      </c>
    </row>
    <row r="5">
      <c r="A5" s="4" t="inlineStr">
        <is>
          <t>Summary of realized and unrealized gains and losses on derivative instruments</t>
        </is>
      </c>
      <c r="B5" s="4" t="inlineStr">
        <is>
          <t>The realized and unrealized gains and losses on the Company’s derivative instruments are reflected in the consolidated statements of income (loss), as summarized in the following table: Three Months Ended March 31, 2021 2020 ($ in thousands) Underwriting derivatives: Other underwriting income (loss) $ 411 $ 133 Investment derivatives: Net realized and unrealized gains (losses): Options (2,386) 1,081 Total return swaps 2,318 (23,8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March 31, 2021 2020 ($ in thousands except share and per share data) Numerator: Net income (loss) before preference dividends $ 41,925 $ (266,608) Preference dividends (1,038) (1,171) Net income (loss) available to common shareholders 40,887 (267,779) Denominator: Weighted average common shares outstanding - basic 19,892,886 19,951,932 Effect of dilutive common share equivalents: Weighted average non-vested restricted share units (1)(2) 63,237 — Weighted average common shares outstanding - diluted (3) 19,956,123 19,951,932 Earnings (loss) per common share: Basic $ 2.06 $ (13.42) Diluted $ 2.05 $ (13.42) (1) The Company granted restricted share units to certain employees and directors. Non-vested restricted share units as of March 31, 2021 and March 31, 2020, were 95,302 and 131,276, respectively. (2) The weighted average non-vested restricted share units of 13,727 are excluded from the calculation of diluted weighted average common shares outstanding for the three months ended March 31, 2020, due to a net loss reported. Refer to Note 17, “Share transactions” for further details. (3) Warrants held by Arch and HPS were not included in the computation of diluted earnings because the exercise price of the warrants exceeded the market price of the common shares during the period and the exercise of the warrants would have been anti-dilutive. These warrants were not exercised and expired on March 25,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3 Months Ended</t>
        </is>
      </c>
    </row>
    <row r="2">
      <c r="B2" s="2" t="inlineStr">
        <is>
          <t>Mar. 31, 2021</t>
        </is>
      </c>
    </row>
    <row r="3">
      <c r="A3" s="4" t="inlineStr">
        <is>
          <t>ACGL and Subsidiaries | Underwriting fees and expenses</t>
        </is>
      </c>
    </row>
    <row r="4">
      <c r="A4" s="3" t="inlineStr">
        <is>
          <t>Related Party Transaction [Line Items]</t>
        </is>
      </c>
    </row>
    <row r="5">
      <c r="A5" s="4" t="inlineStr">
        <is>
          <t>Summary of related party transactions</t>
        </is>
      </c>
      <c r="B5" s="4" t="inlineStr">
        <is>
          <t xml:space="preserve">The related AUL and AUI fees and reimbursements incurred in the consolidated statements of income (loss) for the three months ended March 31, 2021 and 2020 were as follows: Three Months Ended March 31, 2021 2020 ($ in thousands) Consolidated statements of income (loss) items: Acquisition expenses (1) $ 7,813 $ 6,563 General and administrative expenses 1,027 988 Total $ 8,840 $ 7,551 </t>
        </is>
      </c>
    </row>
    <row r="6">
      <c r="A6" s="4" t="inlineStr">
        <is>
          <t>ACGL and Subsidiaries | Investment management and performance fees</t>
        </is>
      </c>
    </row>
    <row r="7">
      <c r="A7" s="3" t="inlineStr">
        <is>
          <t>Related Party Transaction [Line Items]</t>
        </is>
      </c>
    </row>
    <row r="8">
      <c r="A8" s="4" t="inlineStr">
        <is>
          <t>Summary of related party transactions</t>
        </is>
      </c>
      <c r="B8" s="4" t="inlineStr">
        <is>
          <t xml:space="preserve">The related consolidated statements of income (loss) for the three months ended March 31, 2021 and 2020 were as follows: Three Months Ended March 31, 2021 2020 ($ in thousands) Consolidated statements of income (loss) items: Investment management fees - related parties $ 228 $ 253 </t>
        </is>
      </c>
    </row>
    <row r="9">
      <c r="A9" s="4" t="inlineStr">
        <is>
          <t>ACGL and Subsidiaries | Quota share business</t>
        </is>
      </c>
    </row>
    <row r="10">
      <c r="A10" s="3" t="inlineStr">
        <is>
          <t>Related Party Transaction [Line Items]</t>
        </is>
      </c>
    </row>
    <row r="11">
      <c r="A11" s="4" t="inlineStr">
        <is>
          <t>Summary of related party transactions</t>
        </is>
      </c>
      <c r="B11" s="4" t="inlineStr">
        <is>
          <t>The related consolidated statements of income (loss) for the three months ended March 31, 2021 and 2020 for the outward retrocession transactions were as follows: Three Months Ended March 31, 2021 2020 ($ in thousands) Consolidated statements of income (loss) items: Gross premiums ceded $ (24,555) $ (19,828) Net premiums earned (23,676) (19,788) Losses and loss adjustment expenses (17,810) (15,815) Acquisition expenses (1) (5,245) (4,537) (1) Acquisition expenses relating to the ACGL outward quota share agreements referred to above.</t>
        </is>
      </c>
    </row>
    <row r="12">
      <c r="A12" s="4" t="inlineStr">
        <is>
          <t>ACGL and Subsidiaries | Arch Capital Group Limited</t>
        </is>
      </c>
    </row>
    <row r="13">
      <c r="A13" s="3" t="inlineStr">
        <is>
          <t>Related Party Transaction [Line Items]</t>
        </is>
      </c>
    </row>
    <row r="14">
      <c r="A14" s="4" t="inlineStr">
        <is>
          <t>Summary of related party transactions</t>
        </is>
      </c>
      <c r="B14" s="4" t="inlineStr">
        <is>
          <t xml:space="preserve">The related balances presented in the consolidated statements of income (loss) for the three months ended March 31, 2021 and 2020 were as follows: Three Months Ended March 31, 2021 2020 ($ in thousands) Consolidated statements of income (loss) items: Interest expense $ 582 $ 582 Preference dividends 69 78 The related consolidated balance sheet account balances as of March 31, 2021 and December 31, 2020 were as follows: March 31, December 31, 2021 2020 ($ in thousands) Consolidated balance sheet items: Total investments $ 734,218 $ 744,998 Premiums receivable 106,211 84,155 Reinsurance recoverable on unpaid and paid losses and loss adjustment expenses 134,839 126,294 Prepaid reinsurance premiums 65,084 64,074 Deferred acquisition costs, net 17,978 19,010 Funds held by reinsurers 29,681 31,639 Other assets - prepaid expenses 4,052 3,991 Reserve for losses and loss adjustment expenses 701,586 712,478 Unearned premiums 124,623 113,724 Losses payable 37,419 54,028 Reinsurance balances payable 49,270 41,812 Senior notes 34,551 34,538 Amounts due to affiliates 4,516 7,708 Other liabilities - contingent commissions 5,190 4,416 Contingently redeemable preference shares 3,470 3,468 </t>
        </is>
      </c>
    </row>
    <row r="15">
      <c r="A15" s="4" t="inlineStr">
        <is>
          <t>ACGL and Subsidiaries | Arch Capital Group Limited | Direct business</t>
        </is>
      </c>
    </row>
    <row r="16">
      <c r="A16" s="3" t="inlineStr">
        <is>
          <t>Related Party Transaction [Line Items]</t>
        </is>
      </c>
    </row>
    <row r="17">
      <c r="A17" s="4" t="inlineStr">
        <is>
          <t>Summary of related party transactions</t>
        </is>
      </c>
      <c r="B17" s="4" t="inlineStr">
        <is>
          <t>The related consolidated statements of income (loss) for the three months ended March 31, 2021 and 2020 were as follows: Three Months Ended March 31, 2021 2020 ($ in thousands) Consolidated statements of income (loss) items: Gross premiums written $ 72,376 $ 81,348 Net premiums earned 57,461 58,785 Losses and loss adjustment expenses 45,194 46,541 Acquisition expenses (1) 14,876 13,853 (1) Acquisition expenses relating to the ACGL inward quota share agreements referred to above. For the three months ended March 31, 2021 and 2020, the Company incurred ceding fees to Arch, in aggregate, of $4.2 million and $4.0 million, respectively, under these inward retrocession agreements.</t>
        </is>
      </c>
    </row>
    <row r="18">
      <c r="A18" s="4" t="inlineStr">
        <is>
          <t>HPS | Investment management and performance fees</t>
        </is>
      </c>
    </row>
    <row r="19">
      <c r="A19" s="3" t="inlineStr">
        <is>
          <t>Related Party Transaction [Line Items]</t>
        </is>
      </c>
    </row>
    <row r="20">
      <c r="A20" s="4" t="inlineStr">
        <is>
          <t>Summary of related party transactions</t>
        </is>
      </c>
      <c r="B20" s="4" t="inlineStr">
        <is>
          <t xml:space="preserve">The related consolidated statements of income (loss) for the three months ended March 31, 2021 and 2020, and consolidated balance sheet account balances for HPS management fees and performance fees as of March 31, 2021 and December 31, 2020 were as follows: Three Months Ended March 31, 2021 2020 ($ in thousands) Consolidated statements of income (loss) items: Investment management fees - related parties $ 4,259 $ 4,099 Investment performance fees - related parties 6,016 — $ 10,275 $ 4,099 March 31, December 31, 2021 2020 ($ in thousands) Consolidated balance sheet items: Investment management and performance fees payable $ 12,012 $ 21,641 </t>
        </is>
      </c>
    </row>
    <row r="21">
      <c r="A21" s="4" t="inlineStr">
        <is>
          <t>Artex | Insurance management fees</t>
        </is>
      </c>
    </row>
    <row r="22">
      <c r="A22" s="3" t="inlineStr">
        <is>
          <t>Related Party Transaction [Line Items]</t>
        </is>
      </c>
    </row>
    <row r="23">
      <c r="A23" s="4" t="inlineStr">
        <is>
          <t>Summary of related party transactions</t>
        </is>
      </c>
      <c r="B23" s="4" t="inlineStr">
        <is>
          <t xml:space="preserve">The table below provides the aggregate fees the Company paid to Artex under the insurance management services agreement for the three months ended March 31, 2021 and 2020. Three Months Ended March 31, 2021 2020 ($ in thousands) Fees paid to Artex under insurance management services agreement $ 138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dditional information regarding real estate operating lease</t>
        </is>
      </c>
      <c r="B4" s="4" t="inlineStr">
        <is>
          <t>Additional information regarding the Company’s real estate operating lease is as follows. Three Months Ended March 31, 2021 2020 ($ in thousands) Lease cost: Operating lease $ 64 $ 62 Other information on operating lease: Cash payments included in the measurement of lease liability reported in operating cash flows 71 71 Right-of-use assets (1) 654 908 Operating lease liability (2) 654 908 Weighted average discount rate 3.9 % 3.9 % Weighted average remaining lease term in years 2.5 years 3.5 years (1) Included in “other assets” on the Company’s consolidated balance sheet. (2) Included in “other liabilities” on the Company’s consolidated balance sheet.</t>
        </is>
      </c>
    </row>
    <row r="5">
      <c r="A5" s="4" t="inlineStr">
        <is>
          <t>Contractual maturity of lease obligations</t>
        </is>
      </c>
      <c r="B5" s="4" t="inlineStr">
        <is>
          <t xml:space="preserve">The following tables present the contractual maturity of the Company’s lease liability: March 31, 2021 December 31, 2020 ($ in thousands) Remainder of 2021 212 283 2022 283 283 2023 189 189 Total undiscounted lease payments 684 755 Less: present value adjustment (30) (36) Operating lease liability 654 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ly redeemable preferred shares (Tables)</t>
        </is>
      </c>
      <c r="B1" s="2" t="inlineStr">
        <is>
          <t>3 Months Ended</t>
        </is>
      </c>
    </row>
    <row r="2">
      <c r="B2" s="2" t="inlineStr">
        <is>
          <t>Mar. 31, 2021</t>
        </is>
      </c>
    </row>
    <row r="3">
      <c r="A3" s="3" t="inlineStr">
        <is>
          <t>Preferred Shares [Abstract]</t>
        </is>
      </c>
    </row>
    <row r="4">
      <c r="A4" s="4" t="inlineStr">
        <is>
          <t>Reconciliation of beginning and ending balances of preference shares</t>
        </is>
      </c>
      <c r="B4" s="4" t="inlineStr">
        <is>
          <t xml:space="preserve">The following table presents a reconciliation of the preference shares for the three months ended March 31, 2021 and 2020: Three Months Ended March 31, 2021 2020 ($ in thousands) Preference shares: Balance at the beginning of the period $ 52,398 $ 52,305 Accretion discount and issuance costs on remaining preference shares 23 23 Balance at the end of the period $ 52,421 $ 52,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28" customWidth="1" min="2" max="2"/>
    <col width="21" customWidth="1" min="3" max="3"/>
    <col width="14"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Jul. 02, 2019</t>
        </is>
      </c>
    </row>
    <row r="3">
      <c r="A3" s="3" t="inlineStr">
        <is>
          <t>Segment Reporting Information [Line Items]</t>
        </is>
      </c>
    </row>
    <row r="4">
      <c r="A4" s="4" t="inlineStr">
        <is>
          <t>Number of operating segments | segment</t>
        </is>
      </c>
      <c r="B4" s="5" t="n">
        <v>1</v>
      </c>
    </row>
    <row r="5">
      <c r="A5" s="4" t="inlineStr">
        <is>
          <t>Gross premiums written</t>
        </is>
      </c>
      <c r="B5" s="6" t="n">
        <v>216523</v>
      </c>
      <c r="C5" s="6" t="n">
        <v>234902</v>
      </c>
    </row>
    <row r="6">
      <c r="A6" s="4" t="inlineStr">
        <is>
          <t>Net premiums written</t>
        </is>
      </c>
      <c r="B6" s="5" t="n">
        <v>179311</v>
      </c>
      <c r="C6" s="5" t="n">
        <v>186700</v>
      </c>
    </row>
    <row r="7">
      <c r="A7" s="4" t="inlineStr">
        <is>
          <t>Net premiums earned</t>
        </is>
      </c>
      <c r="B7" s="5" t="n">
        <v>147731</v>
      </c>
      <c r="C7" s="5" t="n">
        <v>140039</v>
      </c>
    </row>
    <row r="8">
      <c r="A8" s="4" t="inlineStr">
        <is>
          <t>United States</t>
        </is>
      </c>
    </row>
    <row r="9">
      <c r="A9" s="3" t="inlineStr">
        <is>
          <t>Segment Reporting Information [Line Items]</t>
        </is>
      </c>
    </row>
    <row r="10">
      <c r="A10" s="4" t="inlineStr">
        <is>
          <t>Net premiums written</t>
        </is>
      </c>
      <c r="B10" s="5" t="n">
        <v>30030</v>
      </c>
      <c r="C10" s="5" t="n">
        <v>36303</v>
      </c>
    </row>
    <row r="11">
      <c r="A11" s="4" t="inlineStr">
        <is>
          <t>Europe</t>
        </is>
      </c>
    </row>
    <row r="12">
      <c r="A12" s="3" t="inlineStr">
        <is>
          <t>Segment Reporting Information [Line Items]</t>
        </is>
      </c>
    </row>
    <row r="13">
      <c r="A13" s="4" t="inlineStr">
        <is>
          <t>Net premiums written</t>
        </is>
      </c>
      <c r="B13" s="5" t="n">
        <v>39388</v>
      </c>
      <c r="C13" s="5" t="n">
        <v>21203</v>
      </c>
    </row>
    <row r="14">
      <c r="A14" s="4" t="inlineStr">
        <is>
          <t>Bermuda</t>
        </is>
      </c>
    </row>
    <row r="15">
      <c r="A15" s="3" t="inlineStr">
        <is>
          <t>Segment Reporting Information [Line Items]</t>
        </is>
      </c>
    </row>
    <row r="16">
      <c r="A16" s="4" t="inlineStr">
        <is>
          <t>Net premiums written</t>
        </is>
      </c>
      <c r="B16" s="5" t="n">
        <v>109893</v>
      </c>
      <c r="C16" s="5" t="n">
        <v>129194</v>
      </c>
    </row>
    <row r="17">
      <c r="A17" s="4" t="inlineStr">
        <is>
          <t>Casualty reinsurance</t>
        </is>
      </c>
    </row>
    <row r="18">
      <c r="A18" s="3" t="inlineStr">
        <is>
          <t>Segment Reporting Information [Line Items]</t>
        </is>
      </c>
    </row>
    <row r="19">
      <c r="A19" s="4" t="inlineStr">
        <is>
          <t>Gross premiums written</t>
        </is>
      </c>
      <c r="B19" s="5" t="n">
        <v>57070</v>
      </c>
      <c r="C19" s="5" t="n">
        <v>83818</v>
      </c>
    </row>
    <row r="20">
      <c r="A20" s="4" t="inlineStr">
        <is>
          <t>Net premiums written</t>
        </is>
      </c>
      <c r="B20" s="5" t="n">
        <v>57016</v>
      </c>
      <c r="C20" s="5" t="n">
        <v>83667</v>
      </c>
    </row>
    <row r="21">
      <c r="A21" s="4" t="inlineStr">
        <is>
          <t>Net premiums earned</t>
        </is>
      </c>
      <c r="B21" s="5" t="n">
        <v>47138</v>
      </c>
      <c r="C21" s="5" t="n">
        <v>52765</v>
      </c>
    </row>
    <row r="22">
      <c r="A22" s="4" t="inlineStr">
        <is>
          <t>Other specialty reinsurance</t>
        </is>
      </c>
    </row>
    <row r="23">
      <c r="A23" s="3" t="inlineStr">
        <is>
          <t>Segment Reporting Information [Line Items]</t>
        </is>
      </c>
    </row>
    <row r="24">
      <c r="A24" s="4" t="inlineStr">
        <is>
          <t>Gross premiums written</t>
        </is>
      </c>
      <c r="B24" s="5" t="n">
        <v>46519</v>
      </c>
      <c r="C24" s="5" t="n">
        <v>36880</v>
      </c>
    </row>
    <row r="25">
      <c r="A25" s="4" t="inlineStr">
        <is>
          <t>Net premiums written</t>
        </is>
      </c>
      <c r="B25" s="5" t="n">
        <v>39468</v>
      </c>
      <c r="C25" s="5" t="n">
        <v>35484</v>
      </c>
    </row>
    <row r="26">
      <c r="A26" s="4" t="inlineStr">
        <is>
          <t>Net premiums earned</t>
        </is>
      </c>
      <c r="B26" s="5" t="n">
        <v>35203</v>
      </c>
      <c r="C26" s="5" t="n">
        <v>35364</v>
      </c>
    </row>
    <row r="27">
      <c r="A27" s="4" t="inlineStr">
        <is>
          <t>Property catastrophe reinsurance</t>
        </is>
      </c>
    </row>
    <row r="28">
      <c r="A28" s="3" t="inlineStr">
        <is>
          <t>Segment Reporting Information [Line Items]</t>
        </is>
      </c>
    </row>
    <row r="29">
      <c r="A29" s="4" t="inlineStr">
        <is>
          <t>Gross premiums written</t>
        </is>
      </c>
      <c r="B29" s="5" t="n">
        <v>13410</v>
      </c>
      <c r="C29" s="5" t="n">
        <v>9832</v>
      </c>
    </row>
    <row r="30">
      <c r="A30" s="4" t="inlineStr">
        <is>
          <t>Net premiums written</t>
        </is>
      </c>
      <c r="B30" s="5" t="n">
        <v>13410</v>
      </c>
      <c r="C30" s="5" t="n">
        <v>9832</v>
      </c>
    </row>
    <row r="31">
      <c r="A31" s="4" t="inlineStr">
        <is>
          <t>Net premiums earned</t>
        </is>
      </c>
      <c r="B31" s="5" t="n">
        <v>8318</v>
      </c>
      <c r="C31" s="5" t="n">
        <v>4884</v>
      </c>
    </row>
    <row r="32">
      <c r="A32" s="4" t="inlineStr">
        <is>
          <t>Insurance programs and coinsurance</t>
        </is>
      </c>
    </row>
    <row r="33">
      <c r="A33" s="3" t="inlineStr">
        <is>
          <t>Segment Reporting Information [Line Items]</t>
        </is>
      </c>
    </row>
    <row r="34">
      <c r="A34" s="4" t="inlineStr">
        <is>
          <t>Gross premiums written</t>
        </is>
      </c>
      <c r="B34" s="5" t="n">
        <v>99524</v>
      </c>
      <c r="C34" s="5" t="n">
        <v>104372</v>
      </c>
    </row>
    <row r="35">
      <c r="A35" s="4" t="inlineStr">
        <is>
          <t>Net premiums written</t>
        </is>
      </c>
      <c r="B35" s="5" t="n">
        <v>69417</v>
      </c>
      <c r="C35" s="5" t="n">
        <v>57717</v>
      </c>
    </row>
    <row r="36">
      <c r="A36" s="4" t="inlineStr">
        <is>
          <t>Net premiums earned</t>
        </is>
      </c>
      <c r="B36" s="6" t="n">
        <v>57072</v>
      </c>
      <c r="C36" s="6" t="n">
        <v>47026</v>
      </c>
    </row>
    <row r="37">
      <c r="A37" s="4" t="inlineStr">
        <is>
          <t>Senior notes</t>
        </is>
      </c>
    </row>
    <row r="38">
      <c r="A38" s="3" t="inlineStr">
        <is>
          <t>Segment Reporting Information [Line Items]</t>
        </is>
      </c>
    </row>
    <row r="39">
      <c r="A39" s="4" t="inlineStr">
        <is>
          <t>Stated interest rate (percent)</t>
        </is>
      </c>
      <c r="B39" s="4" t="inlineStr">
        <is>
          <t>6.50%</t>
        </is>
      </c>
      <c r="D39" s="4" t="inlineStr">
        <is>
          <t>6.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Income (Loss) - USD ($)</t>
        </is>
      </c>
      <c r="C1" s="2" t="inlineStr">
        <is>
          <t>3 Months Ended</t>
        </is>
      </c>
    </row>
    <row r="2">
      <c r="C2" s="2" t="inlineStr">
        <is>
          <t>Mar. 31, 2021</t>
        </is>
      </c>
      <c r="D2" s="2" t="inlineStr">
        <is>
          <t>Mar. 31, 2020</t>
        </is>
      </c>
    </row>
    <row r="3">
      <c r="A3" s="3" t="inlineStr">
        <is>
          <t>Revenues</t>
        </is>
      </c>
    </row>
    <row r="4">
      <c r="A4" s="4" t="inlineStr">
        <is>
          <t>Gross premiums written</t>
        </is>
      </c>
      <c r="C4" s="6" t="n">
        <v>216523000</v>
      </c>
      <c r="D4" s="6" t="n">
        <v>234902000</v>
      </c>
    </row>
    <row r="5">
      <c r="A5" s="4" t="inlineStr">
        <is>
          <t>Gross premiums ceded</t>
        </is>
      </c>
      <c r="C5" s="5" t="n">
        <v>-37212000</v>
      </c>
      <c r="D5" s="5" t="n">
        <v>-48202000</v>
      </c>
    </row>
    <row r="6">
      <c r="A6" s="4" t="inlineStr">
        <is>
          <t>Net</t>
        </is>
      </c>
      <c r="C6" s="5" t="n">
        <v>179311000</v>
      </c>
      <c r="D6" s="5" t="n">
        <v>186700000</v>
      </c>
    </row>
    <row r="7">
      <c r="A7" s="4" t="inlineStr">
        <is>
          <t>Change in unearned premiums</t>
        </is>
      </c>
      <c r="C7" s="5" t="n">
        <v>-31580000</v>
      </c>
      <c r="D7" s="5" t="n">
        <v>-46661000</v>
      </c>
    </row>
    <row r="8">
      <c r="A8" s="4" t="inlineStr">
        <is>
          <t>Net premiums earned</t>
        </is>
      </c>
      <c r="C8" s="5" t="n">
        <v>147731000</v>
      </c>
      <c r="D8" s="5" t="n">
        <v>140039000</v>
      </c>
    </row>
    <row r="9">
      <c r="A9" s="4" t="inlineStr">
        <is>
          <t>Other underwriting income (loss)</t>
        </is>
      </c>
      <c r="C9" s="5" t="n">
        <v>411000</v>
      </c>
      <c r="D9" s="5" t="n">
        <v>133000</v>
      </c>
    </row>
    <row r="10">
      <c r="A10" s="4" t="inlineStr">
        <is>
          <t>Interest income</t>
        </is>
      </c>
      <c r="C10" s="5" t="n">
        <v>25798000</v>
      </c>
      <c r="D10" s="5" t="n">
        <v>37824000</v>
      </c>
    </row>
    <row r="11">
      <c r="A11" s="4" t="inlineStr">
        <is>
          <t>Investment management fees - related parties</t>
        </is>
      </c>
      <c r="C11" s="5" t="n">
        <v>-4487000</v>
      </c>
      <c r="D11" s="5" t="n">
        <v>-4352000</v>
      </c>
    </row>
    <row r="12">
      <c r="A12" s="4" t="inlineStr">
        <is>
          <t>Borrowing and miscellaneous other investment expenses</t>
        </is>
      </c>
      <c r="C12" s="5" t="n">
        <v>-2354000</v>
      </c>
      <c r="D12" s="5" t="n">
        <v>-5669000</v>
      </c>
    </row>
    <row r="13">
      <c r="A13" s="4" t="inlineStr">
        <is>
          <t>Net interest income</t>
        </is>
      </c>
      <c r="C13" s="5" t="n">
        <v>18957000</v>
      </c>
      <c r="D13" s="5" t="n">
        <v>27803000</v>
      </c>
    </row>
    <row r="14">
      <c r="A14" s="4" t="inlineStr">
        <is>
          <t>Realized and unrealized gains (losses) on investments</t>
        </is>
      </c>
      <c r="C14" s="5" t="n">
        <v>46173000</v>
      </c>
      <c r="D14" s="5" t="n">
        <v>-290502000</v>
      </c>
    </row>
    <row r="15">
      <c r="A15" s="4" t="inlineStr">
        <is>
          <t>Investment performance fees - related parties</t>
        </is>
      </c>
      <c r="C15" s="5" t="n">
        <v>-6016000</v>
      </c>
      <c r="D15" s="5" t="n">
        <v>0</v>
      </c>
    </row>
    <row r="16">
      <c r="A16" s="4" t="inlineStr">
        <is>
          <t>Net investment income (loss)</t>
        </is>
      </c>
      <c r="C16" s="5" t="n">
        <v>59114000</v>
      </c>
      <c r="D16" s="5" t="n">
        <v>-262699000</v>
      </c>
    </row>
    <row r="17">
      <c r="A17" s="4" t="inlineStr">
        <is>
          <t>Total revenues</t>
        </is>
      </c>
      <c r="C17" s="5" t="n">
        <v>207256000</v>
      </c>
      <c r="D17" s="5" t="n">
        <v>-122527000</v>
      </c>
    </row>
    <row r="18">
      <c r="A18" s="3" t="inlineStr">
        <is>
          <t>Expenses</t>
        </is>
      </c>
    </row>
    <row r="19">
      <c r="A19" s="4" t="inlineStr">
        <is>
          <t>Loss and loss adjustment expenses</t>
        </is>
      </c>
      <c r="C19" s="5" t="n">
        <v>-118794000</v>
      </c>
      <c r="D19" s="5" t="n">
        <v>-110676000</v>
      </c>
    </row>
    <row r="20">
      <c r="A20" s="4" t="inlineStr">
        <is>
          <t>Acquisition expenses</t>
        </is>
      </c>
      <c r="C20" s="5" t="n">
        <v>-35135000</v>
      </c>
      <c r="D20" s="5" t="n">
        <v>-28367000</v>
      </c>
    </row>
    <row r="21">
      <c r="A21" s="4" t="inlineStr">
        <is>
          <t>General and administrative expenses</t>
        </is>
      </c>
      <c r="C21" s="5" t="n">
        <v>-7292000</v>
      </c>
      <c r="D21" s="5" t="n">
        <v>-7139000</v>
      </c>
    </row>
    <row r="22">
      <c r="A22" s="4" t="inlineStr">
        <is>
          <t>Interest expense</t>
        </is>
      </c>
      <c r="C22" s="5" t="n">
        <v>-2912000</v>
      </c>
      <c r="D22" s="5" t="n">
        <v>-2912000</v>
      </c>
    </row>
    <row r="23">
      <c r="A23" s="4" t="inlineStr">
        <is>
          <t>Net foreign exchange gains (losses)</t>
        </is>
      </c>
      <c r="C23" s="5" t="n">
        <v>-475000</v>
      </c>
      <c r="D23" s="5" t="n">
        <v>5013000</v>
      </c>
    </row>
    <row r="24">
      <c r="A24" s="4" t="inlineStr">
        <is>
          <t>Transaction costs and other</t>
        </is>
      </c>
      <c r="C24" s="5" t="n">
        <v>-715000</v>
      </c>
      <c r="D24" s="5" t="n">
        <v>0</v>
      </c>
    </row>
    <row r="25">
      <c r="A25" s="4" t="inlineStr">
        <is>
          <t>Total expenses</t>
        </is>
      </c>
      <c r="C25" s="5" t="n">
        <v>-165323000</v>
      </c>
      <c r="D25" s="5" t="n">
        <v>-144081000</v>
      </c>
    </row>
    <row r="26">
      <c r="A26" s="4" t="inlineStr">
        <is>
          <t>Income (loss) before income taxes</t>
        </is>
      </c>
      <c r="C26" s="5" t="n">
        <v>41933000</v>
      </c>
      <c r="D26" s="5" t="n">
        <v>-266608000</v>
      </c>
    </row>
    <row r="27">
      <c r="A27" s="4" t="inlineStr">
        <is>
          <t>Income tax expense</t>
        </is>
      </c>
      <c r="C27" s="5" t="n">
        <v>-8000</v>
      </c>
      <c r="D27" s="5" t="n">
        <v>0</v>
      </c>
    </row>
    <row r="28">
      <c r="A28" s="4" t="inlineStr">
        <is>
          <t>Net income (loss) before preference dividends</t>
        </is>
      </c>
      <c r="C28" s="5" t="n">
        <v>41925000</v>
      </c>
      <c r="D28" s="5" t="n">
        <v>-266608000</v>
      </c>
    </row>
    <row r="29">
      <c r="A29" s="4" t="inlineStr">
        <is>
          <t>Preference dividends</t>
        </is>
      </c>
      <c r="C29" s="5" t="n">
        <v>-1038000</v>
      </c>
      <c r="D29" s="5" t="n">
        <v>-1171000</v>
      </c>
    </row>
    <row r="30">
      <c r="A30" s="4" t="inlineStr">
        <is>
          <t>Net income (loss) available to common shareholders</t>
        </is>
      </c>
      <c r="C30" s="6" t="n">
        <v>40887000</v>
      </c>
      <c r="D30" s="6" t="n">
        <v>-267779000</v>
      </c>
    </row>
    <row r="31">
      <c r="A31" s="3" t="inlineStr">
        <is>
          <t>Earnings (loss) per common share:</t>
        </is>
      </c>
    </row>
    <row r="32">
      <c r="A32" s="4" t="inlineStr">
        <is>
          <t>Earnings (loss) per common share - basic</t>
        </is>
      </c>
      <c r="C32" s="7" t="n">
        <v>2.06</v>
      </c>
      <c r="D32" s="7" t="n">
        <v>-13.42</v>
      </c>
    </row>
    <row r="33">
      <c r="A33" s="4" t="inlineStr">
        <is>
          <t>Earnings (loss) per common share - diluted</t>
        </is>
      </c>
      <c r="C33" s="7" t="n">
        <v>2.05</v>
      </c>
      <c r="D33" s="7" t="n">
        <v>-13.42</v>
      </c>
    </row>
    <row r="34">
      <c r="A34" s="4" t="inlineStr">
        <is>
          <t>Weighted average number of common shares used in the determination of earnings (loss) per share, basic (per share)</t>
        </is>
      </c>
      <c r="C34" s="5" t="n">
        <v>19892886</v>
      </c>
      <c r="D34" s="5" t="n">
        <v>19951932</v>
      </c>
    </row>
    <row r="35">
      <c r="A35" s="4" t="inlineStr">
        <is>
          <t>Weighted average number of common shares used in the determination of earnings (loss) per share, diluted (per share)</t>
        </is>
      </c>
      <c r="B35" s="4" t="inlineStr">
        <is>
          <t>[1]</t>
        </is>
      </c>
      <c r="C35" s="5" t="n">
        <v>19956123</v>
      </c>
      <c r="D35" s="5" t="n">
        <v>19951932</v>
      </c>
    </row>
    <row r="36"/>
    <row r="37">
      <c r="A37" s="4" t="inlineStr">
        <is>
          <t>[1]</t>
        </is>
      </c>
      <c r="B37" s="4" t="inlineStr">
        <is>
          <t>Warrants held by Arch and HPS were not included in the computation of diluted earnings because the exercise price of the warrants exceeded the market price of the common shares during the period and the exercise of the warrants would have been anti-dilutive. These warrants were not exercised and expired on March 25, 2020.</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 Effects of reinsurance (Details) - USD ($) $ in Thousands</t>
        </is>
      </c>
      <c r="B1" s="2" t="inlineStr">
        <is>
          <t>3 Months Ended</t>
        </is>
      </c>
    </row>
    <row r="2">
      <c r="B2" s="2" t="inlineStr">
        <is>
          <t>Mar. 31, 2021</t>
        </is>
      </c>
      <c r="C2" s="2" t="inlineStr">
        <is>
          <t>Mar. 31, 2020</t>
        </is>
      </c>
    </row>
    <row r="3">
      <c r="A3" s="3" t="inlineStr">
        <is>
          <t>Premiums written</t>
        </is>
      </c>
    </row>
    <row r="4">
      <c r="A4" s="4" t="inlineStr">
        <is>
          <t>Direct</t>
        </is>
      </c>
      <c r="B4" s="6" t="n">
        <v>99524</v>
      </c>
      <c r="C4" s="6" t="n">
        <v>104372</v>
      </c>
    </row>
    <row r="5">
      <c r="A5" s="4" t="inlineStr">
        <is>
          <t>Assumed</t>
        </is>
      </c>
      <c r="B5" s="5" t="n">
        <v>116999</v>
      </c>
      <c r="C5" s="5" t="n">
        <v>130530</v>
      </c>
    </row>
    <row r="6">
      <c r="A6" s="4" t="inlineStr">
        <is>
          <t>Ceded</t>
        </is>
      </c>
      <c r="B6" s="5" t="n">
        <v>-37212</v>
      </c>
      <c r="C6" s="5" t="n">
        <v>-48202</v>
      </c>
    </row>
    <row r="7">
      <c r="A7" s="4" t="inlineStr">
        <is>
          <t>Net</t>
        </is>
      </c>
      <c r="B7" s="5" t="n">
        <v>179311</v>
      </c>
      <c r="C7" s="5" t="n">
        <v>186700</v>
      </c>
    </row>
    <row r="8">
      <c r="A8" s="3" t="inlineStr">
        <is>
          <t>Premiums earned</t>
        </is>
      </c>
    </row>
    <row r="9">
      <c r="A9" s="4" t="inlineStr">
        <is>
          <t>Direct</t>
        </is>
      </c>
      <c r="B9" s="5" t="n">
        <v>101414</v>
      </c>
      <c r="C9" s="5" t="n">
        <v>88536</v>
      </c>
    </row>
    <row r="10">
      <c r="A10" s="4" t="inlineStr">
        <is>
          <t>Assumed</t>
        </is>
      </c>
      <c r="B10" s="5" t="n">
        <v>97779</v>
      </c>
      <c r="C10" s="5" t="n">
        <v>99529</v>
      </c>
    </row>
    <row r="11">
      <c r="A11" s="4" t="inlineStr">
        <is>
          <t>Ceded</t>
        </is>
      </c>
      <c r="B11" s="5" t="n">
        <v>-51462</v>
      </c>
      <c r="C11" s="5" t="n">
        <v>-48026</v>
      </c>
    </row>
    <row r="12">
      <c r="A12" s="4" t="inlineStr">
        <is>
          <t>Net premiums earned</t>
        </is>
      </c>
      <c r="B12" s="5" t="n">
        <v>147731</v>
      </c>
      <c r="C12" s="5" t="n">
        <v>140039</v>
      </c>
    </row>
    <row r="13">
      <c r="A13" s="3" t="inlineStr">
        <is>
          <t>Losses and loss adjustment expenses</t>
        </is>
      </c>
    </row>
    <row r="14">
      <c r="A14" s="4" t="inlineStr">
        <is>
          <t>Direct</t>
        </is>
      </c>
      <c r="B14" s="5" t="n">
        <v>71593</v>
      </c>
      <c r="C14" s="5" t="n">
        <v>88694</v>
      </c>
    </row>
    <row r="15">
      <c r="A15" s="4" t="inlineStr">
        <is>
          <t>Assumed</t>
        </is>
      </c>
      <c r="B15" s="5" t="n">
        <v>77546</v>
      </c>
      <c r="C15" s="5" t="n">
        <v>74720</v>
      </c>
    </row>
    <row r="16">
      <c r="A16" s="4" t="inlineStr">
        <is>
          <t>Ceded</t>
        </is>
      </c>
      <c r="B16" s="5" t="n">
        <v>-30345</v>
      </c>
      <c r="C16" s="5" t="n">
        <v>-52738</v>
      </c>
    </row>
    <row r="17">
      <c r="A17" s="4" t="inlineStr">
        <is>
          <t>Net</t>
        </is>
      </c>
      <c r="B17" s="6" t="n">
        <v>118794</v>
      </c>
      <c r="C17" s="6" t="n">
        <v>1106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Ceded credit risk (Details) - Reinsurer concentration risk - Reinsurance recoverable for paid and unpaid losses</t>
        </is>
      </c>
      <c r="B1" s="2" t="inlineStr">
        <is>
          <t>3 Months Ended</t>
        </is>
      </c>
      <c r="C1" s="2" t="inlineStr">
        <is>
          <t>12 Months Ended</t>
        </is>
      </c>
    </row>
    <row r="2">
      <c r="B2" s="2" t="inlineStr">
        <is>
          <t>Mar. 31, 2021</t>
        </is>
      </c>
      <c r="C2" s="2" t="inlineStr">
        <is>
          <t>Dec. 31, 2020</t>
        </is>
      </c>
    </row>
    <row r="3">
      <c r="A3" s="4" t="inlineStr">
        <is>
          <t>AM Best, A minus or better rating</t>
        </is>
      </c>
    </row>
    <row r="4">
      <c r="A4" s="3" t="inlineStr">
        <is>
          <t>Ceded Credit Risk [Line Items]</t>
        </is>
      </c>
    </row>
    <row r="5">
      <c r="A5" s="4" t="inlineStr">
        <is>
          <t>Concentration risk, percentage</t>
        </is>
      </c>
      <c r="B5" s="4" t="inlineStr">
        <is>
          <t>100.00%</t>
        </is>
      </c>
      <c r="C5" s="4" t="inlineStr">
        <is>
          <t>100.00%</t>
        </is>
      </c>
    </row>
    <row r="6">
      <c r="A6" s="4" t="inlineStr">
        <is>
          <t>AM Best, A plus Rating | ARL and ARC</t>
        </is>
      </c>
    </row>
    <row r="7">
      <c r="A7" s="3" t="inlineStr">
        <is>
          <t>Ceded Credit Risk [Line Items]</t>
        </is>
      </c>
    </row>
    <row r="8">
      <c r="A8" s="4" t="inlineStr">
        <is>
          <t>Concentration risk, percentage</t>
        </is>
      </c>
      <c r="B8" s="4" t="inlineStr">
        <is>
          <t>46.00%</t>
        </is>
      </c>
      <c r="C8" s="4" t="inlineStr">
        <is>
          <t>4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Reconciliation of beginning and ending balances of loss reserves (Details) - USD ($) $ in Thousands</t>
        </is>
      </c>
      <c r="B1" s="2" t="inlineStr">
        <is>
          <t>3 Months Ended</t>
        </is>
      </c>
    </row>
    <row r="2">
      <c r="B2" s="2" t="inlineStr">
        <is>
          <t>Mar. 31, 2021</t>
        </is>
      </c>
      <c r="C2" s="2" t="inlineStr">
        <is>
          <t>Mar. 31, 2020</t>
        </is>
      </c>
    </row>
    <row r="3">
      <c r="A3" s="3" t="inlineStr">
        <is>
          <t>Liability for Future Policy Benefits and Unpaid Claims and Claims Adjustment Expense [Abstract]</t>
        </is>
      </c>
    </row>
    <row r="4">
      <c r="A4" s="4" t="inlineStr">
        <is>
          <t>Gross reserve for losses and loss adjustment expenses at beginning of period</t>
        </is>
      </c>
      <c r="B4" s="6" t="n">
        <v>1519583</v>
      </c>
      <c r="C4" s="6" t="n">
        <v>1263628</v>
      </c>
    </row>
    <row r="5">
      <c r="A5" s="4" t="inlineStr">
        <is>
          <t>Unpaid losses and loss adjustment expenses recoverable</t>
        </is>
      </c>
      <c r="B5" s="5" t="n">
        <v>269902</v>
      </c>
      <c r="C5" s="5" t="n">
        <v>165549</v>
      </c>
    </row>
    <row r="6">
      <c r="A6" s="4" t="inlineStr">
        <is>
          <t>Net reserve for losses and loss adjustment expenses at beginning of period</t>
        </is>
      </c>
      <c r="B6" s="5" t="n">
        <v>1249681</v>
      </c>
      <c r="C6" s="5" t="n">
        <v>1098079</v>
      </c>
    </row>
    <row r="7">
      <c r="A7" s="3" t="inlineStr">
        <is>
          <t>Net incurred losses and loss adjustment expenses relating to losses occurring in:</t>
        </is>
      </c>
    </row>
    <row r="8">
      <c r="A8" s="4" t="inlineStr">
        <is>
          <t>Current period</t>
        </is>
      </c>
      <c r="B8" s="5" t="n">
        <v>118687</v>
      </c>
      <c r="C8" s="5" t="n">
        <v>110856</v>
      </c>
    </row>
    <row r="9">
      <c r="A9" s="4" t="inlineStr">
        <is>
          <t>Prior years</t>
        </is>
      </c>
      <c r="B9" s="5" t="n">
        <v>107</v>
      </c>
      <c r="C9" s="5" t="n">
        <v>-180</v>
      </c>
    </row>
    <row r="10">
      <c r="A10" s="4" t="inlineStr">
        <is>
          <t>Total net losses and loss adjustment expenses</t>
        </is>
      </c>
      <c r="B10" s="5" t="n">
        <v>118794</v>
      </c>
      <c r="C10" s="5" t="n">
        <v>110676</v>
      </c>
    </row>
    <row r="11">
      <c r="A11" s="4" t="inlineStr">
        <is>
          <t>Foreign exchange losses (gains)</t>
        </is>
      </c>
      <c r="B11" s="5" t="n">
        <v>-1876</v>
      </c>
      <c r="C11" s="5" t="n">
        <v>-26015</v>
      </c>
    </row>
    <row r="12">
      <c r="A12" s="3" t="inlineStr">
        <is>
          <t>Net paid losses and loss adjustment expenses relating to losses occurring in:</t>
        </is>
      </c>
    </row>
    <row r="13">
      <c r="A13" s="4" t="inlineStr">
        <is>
          <t>Current period</t>
        </is>
      </c>
      <c r="B13" s="5" t="n">
        <v>-12953</v>
      </c>
      <c r="C13" s="5" t="n">
        <v>-10585</v>
      </c>
    </row>
    <row r="14">
      <c r="A14" s="4" t="inlineStr">
        <is>
          <t>Prior years</t>
        </is>
      </c>
      <c r="B14" s="5" t="n">
        <v>-58526</v>
      </c>
      <c r="C14" s="5" t="n">
        <v>-62585</v>
      </c>
    </row>
    <row r="15">
      <c r="A15" s="4" t="inlineStr">
        <is>
          <t>Total paid losses and loss adjustment expenses</t>
        </is>
      </c>
      <c r="B15" s="5" t="n">
        <v>-71479</v>
      </c>
      <c r="C15" s="5" t="n">
        <v>-73170</v>
      </c>
    </row>
    <row r="16">
      <c r="A16" s="4" t="inlineStr">
        <is>
          <t>Net reserve for losses and loss adjustment expenses at end of period</t>
        </is>
      </c>
      <c r="B16" s="5" t="n">
        <v>1295120</v>
      </c>
      <c r="C16" s="5" t="n">
        <v>1109570</v>
      </c>
    </row>
    <row r="17">
      <c r="A17" s="4" t="inlineStr">
        <is>
          <t>Unpaid losses and loss adjustment expenses recoverable</t>
        </is>
      </c>
      <c r="B17" s="5" t="n">
        <v>273123</v>
      </c>
      <c r="C17" s="5" t="n">
        <v>190679</v>
      </c>
    </row>
    <row r="18">
      <c r="A18" s="4" t="inlineStr">
        <is>
          <t>Gross reserve for losses and loss adjustment expenses at end of period</t>
        </is>
      </c>
      <c r="B18" s="6" t="n">
        <v>1568243</v>
      </c>
      <c r="C18" s="6" t="n">
        <v>13002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Prior year development (Details) - USD ($) $ in Thousands</t>
        </is>
      </c>
      <c r="B1" s="2" t="inlineStr">
        <is>
          <t>3 Months Ended</t>
        </is>
      </c>
    </row>
    <row r="2">
      <c r="B2" s="2" t="inlineStr">
        <is>
          <t>Mar. 31, 2021</t>
        </is>
      </c>
      <c r="C2" s="2" t="inlineStr">
        <is>
          <t>Mar. 31, 2020</t>
        </is>
      </c>
    </row>
    <row r="3">
      <c r="A3" s="3" t="inlineStr">
        <is>
          <t>Causes of Increase (Decrease) in Liability for Unpaid Claims and Claims Adjustment Expense [Line Items]</t>
        </is>
      </c>
    </row>
    <row r="4">
      <c r="A4" s="4" t="inlineStr">
        <is>
          <t>Prior year favorable (unfavorable) development</t>
        </is>
      </c>
      <c r="B4" s="6" t="n">
        <v>-107</v>
      </c>
      <c r="C4" s="6" t="n">
        <v>180</v>
      </c>
    </row>
    <row r="5">
      <c r="A5" s="4" t="inlineStr">
        <is>
          <t>Casualty reinsurance</t>
        </is>
      </c>
    </row>
    <row r="6">
      <c r="A6" s="3" t="inlineStr">
        <is>
          <t>Causes of Increase (Decrease) in Liability for Unpaid Claims and Claims Adjustment Expense [Line Items]</t>
        </is>
      </c>
    </row>
    <row r="7">
      <c r="A7" s="4" t="inlineStr">
        <is>
          <t>Prior year favorable (unfavorable) development</t>
        </is>
      </c>
      <c r="B7" s="5" t="n">
        <v>2900</v>
      </c>
      <c r="C7" s="5" t="n">
        <v>4000</v>
      </c>
    </row>
    <row r="8">
      <c r="A8" s="4" t="inlineStr">
        <is>
          <t>Other specialty reinsurance</t>
        </is>
      </c>
    </row>
    <row r="9">
      <c r="A9" s="3" t="inlineStr">
        <is>
          <t>Causes of Increase (Decrease) in Liability for Unpaid Claims and Claims Adjustment Expense [Line Items]</t>
        </is>
      </c>
    </row>
    <row r="10">
      <c r="A10" s="4" t="inlineStr">
        <is>
          <t>Prior year favorable (unfavorable) development</t>
        </is>
      </c>
      <c r="B10" s="5" t="n">
        <v>2200</v>
      </c>
      <c r="C10" s="5" t="n">
        <v>100</v>
      </c>
    </row>
    <row r="11">
      <c r="A11" s="4" t="inlineStr">
        <is>
          <t>Insurance programs</t>
        </is>
      </c>
    </row>
    <row r="12">
      <c r="A12" s="3" t="inlineStr">
        <is>
          <t>Causes of Increase (Decrease) in Liability for Unpaid Claims and Claims Adjustment Expense [Line Items]</t>
        </is>
      </c>
    </row>
    <row r="13">
      <c r="A13" s="4" t="inlineStr">
        <is>
          <t>Prior year favorable (unfavorable) development</t>
        </is>
      </c>
      <c r="B13" s="5" t="n">
        <v>-3100</v>
      </c>
      <c r="C13" s="5" t="n">
        <v>-4400</v>
      </c>
    </row>
    <row r="14">
      <c r="A14" s="4" t="inlineStr">
        <is>
          <t>Property catastrophe reinsurance</t>
        </is>
      </c>
    </row>
    <row r="15">
      <c r="A15" s="3" t="inlineStr">
        <is>
          <t>Causes of Increase (Decrease) in Liability for Unpaid Claims and Claims Adjustment Expense [Line Items]</t>
        </is>
      </c>
    </row>
    <row r="16">
      <c r="A16" s="4" t="inlineStr">
        <is>
          <t>Prior year favorable (unfavorable) development</t>
        </is>
      </c>
      <c r="B16" s="6" t="n">
        <v>-2100</v>
      </c>
      <c r="C16" s="6" t="n">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Premiums receivable (Details) - USD ($) $ in Thousands</t>
        </is>
      </c>
      <c r="B1" s="2" t="inlineStr">
        <is>
          <t>3 Months Ended</t>
        </is>
      </c>
      <c r="C1" s="2" t="inlineStr">
        <is>
          <t>12 Months Ended</t>
        </is>
      </c>
    </row>
    <row r="2">
      <c r="B2" s="2" t="inlineStr">
        <is>
          <t>Mar. 31, 2021</t>
        </is>
      </c>
      <c r="C2" s="2" t="inlineStr">
        <is>
          <t>Dec. 31, 2020</t>
        </is>
      </c>
    </row>
    <row r="3">
      <c r="A3" s="3" t="inlineStr">
        <is>
          <t>Credit Loss [Abstract]</t>
        </is>
      </c>
    </row>
    <row r="4">
      <c r="A4" s="4" t="inlineStr">
        <is>
          <t>Balance at beginning of period</t>
        </is>
      </c>
      <c r="B4" s="6" t="n">
        <v>224377</v>
      </c>
      <c r="C4" s="6" t="n">
        <v>273657</v>
      </c>
    </row>
    <row r="5">
      <c r="A5" s="4" t="inlineStr">
        <is>
          <t>Balance at end of period</t>
        </is>
      </c>
      <c r="B5" s="5" t="n">
        <v>252523</v>
      </c>
      <c r="C5" s="5" t="n">
        <v>224377</v>
      </c>
    </row>
    <row r="6">
      <c r="A6" s="3" t="inlineStr">
        <is>
          <t>Allowance for Expected Credit Losses - Premiums Receivable</t>
        </is>
      </c>
    </row>
    <row r="7">
      <c r="A7" s="4" t="inlineStr">
        <is>
          <t>Balance at beginning of period</t>
        </is>
      </c>
      <c r="B7" s="5" t="n">
        <v>156</v>
      </c>
      <c r="C7" s="5" t="n">
        <v>0</v>
      </c>
    </row>
    <row r="8">
      <c r="A8" s="4" t="inlineStr">
        <is>
          <t>Cumulative effect of adoption of updated accounting guidance for credit losses at January 1, 2020</t>
        </is>
      </c>
      <c r="B8" s="5" t="n">
        <v>0</v>
      </c>
      <c r="C8" s="5" t="n">
        <v>156</v>
      </c>
    </row>
    <row r="9">
      <c r="A9" s="4" t="inlineStr">
        <is>
          <t>Current period change for expected credit losses</t>
        </is>
      </c>
      <c r="B9" s="5" t="n">
        <v>0</v>
      </c>
      <c r="C9" s="5" t="n">
        <v>0</v>
      </c>
    </row>
    <row r="10">
      <c r="A10" s="4" t="inlineStr">
        <is>
          <t>Write-offs charged against the allowance</t>
        </is>
      </c>
      <c r="B10" s="5" t="n">
        <v>0</v>
      </c>
      <c r="C10" s="5" t="n">
        <v>0</v>
      </c>
    </row>
    <row r="11">
      <c r="A11" s="4" t="inlineStr">
        <is>
          <t>Balance at end of period</t>
        </is>
      </c>
      <c r="B11" s="6" t="n">
        <v>156</v>
      </c>
      <c r="C11" s="6" t="n">
        <v>1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Allowance for expected credit losses - Reinsurance recoverable (Details) - USD ($) $ in Thousands</t>
        </is>
      </c>
      <c r="B1" s="2" t="inlineStr">
        <is>
          <t>3 Months Ended</t>
        </is>
      </c>
      <c r="D1" s="2" t="inlineStr">
        <is>
          <t>12 Months Ended</t>
        </is>
      </c>
    </row>
    <row r="2">
      <c r="B2" s="2" t="inlineStr">
        <is>
          <t>Mar. 31, 2021</t>
        </is>
      </c>
      <c r="D2" s="2" t="inlineStr">
        <is>
          <t>Dec. 31, 2020</t>
        </is>
      </c>
    </row>
    <row r="3">
      <c r="A3" s="3" t="inlineStr">
        <is>
          <t>Credit Loss [Abstract]</t>
        </is>
      </c>
    </row>
    <row r="4">
      <c r="A4" s="4" t="inlineStr">
        <is>
          <t>Balance at beginning of period</t>
        </is>
      </c>
      <c r="B4" s="6" t="n">
        <v>286590</v>
      </c>
      <c r="D4" s="6" t="n">
        <v>170974</v>
      </c>
    </row>
    <row r="5">
      <c r="A5" s="4" t="inlineStr">
        <is>
          <t>Balance at end of period</t>
        </is>
      </c>
      <c r="B5" s="5" t="n">
        <v>291485</v>
      </c>
      <c r="D5" s="5" t="n">
        <v>286590</v>
      </c>
    </row>
    <row r="6">
      <c r="A6" s="4" t="inlineStr">
        <is>
          <t>Deferred tax asset</t>
        </is>
      </c>
      <c r="B6" s="5" t="n">
        <v>25</v>
      </c>
      <c r="D6" s="5" t="n">
        <v>25</v>
      </c>
    </row>
    <row r="7">
      <c r="A7" s="3" t="inlineStr">
        <is>
          <t>Allowance for Expected Credit Losses - Reinsurance Recoverables</t>
        </is>
      </c>
    </row>
    <row r="8">
      <c r="A8" s="4" t="inlineStr">
        <is>
          <t>Balance at beginning of period</t>
        </is>
      </c>
      <c r="B8" s="5" t="n">
        <v>305</v>
      </c>
      <c r="D8" s="5" t="n">
        <v>0</v>
      </c>
    </row>
    <row r="9">
      <c r="A9" s="4" t="inlineStr">
        <is>
          <t>Cumulative effect of adoption of updated accounting guidance for credit losses at January 1, 2020</t>
        </is>
      </c>
      <c r="B9" s="5" t="n">
        <v>0</v>
      </c>
      <c r="D9" s="5" t="n">
        <v>297</v>
      </c>
    </row>
    <row r="10">
      <c r="A10" s="4" t="inlineStr">
        <is>
          <t>Current period change for expected credit losses</t>
        </is>
      </c>
      <c r="B10" s="5" t="n">
        <v>2</v>
      </c>
      <c r="D10" s="5" t="n">
        <v>8</v>
      </c>
    </row>
    <row r="11">
      <c r="A11" s="4" t="inlineStr">
        <is>
          <t>Write-offs charged against the allowance</t>
        </is>
      </c>
      <c r="B11" s="5" t="n">
        <v>0</v>
      </c>
      <c r="D11" s="5" t="n">
        <v>0</v>
      </c>
    </row>
    <row r="12">
      <c r="A12" s="4" t="inlineStr">
        <is>
          <t>Balance at end of period</t>
        </is>
      </c>
      <c r="B12" s="6" t="n">
        <v>307</v>
      </c>
      <c r="C12" s="4" t="inlineStr">
        <is>
          <t>[1]</t>
        </is>
      </c>
      <c r="D12" s="6" t="n">
        <v>305</v>
      </c>
    </row>
    <row r="13"/>
    <row r="14">
      <c r="A14" s="4" t="inlineStr">
        <is>
          <t>[1]</t>
        </is>
      </c>
      <c r="B14" s="4" t="inlineStr">
        <is>
          <t>As at March 31, 2021 and December 31, 2020, the allowance for credit losses is gross of deferred tax of $25 thousand.</t>
        </is>
      </c>
    </row>
  </sheetData>
  <mergeCells count="5">
    <mergeCell ref="A1:A2"/>
    <mergeCell ref="B1:C1"/>
    <mergeCell ref="B2:C2"/>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ummary of available for sale securities (Details) - USD ($) $ in Thousands</t>
        </is>
      </c>
      <c r="B1" s="2" t="inlineStr">
        <is>
          <t>Mar. 31, 2021</t>
        </is>
      </c>
      <c r="C1" s="2" t="inlineStr">
        <is>
          <t>Dec. 31, 2020</t>
        </is>
      </c>
    </row>
    <row r="2">
      <c r="A2" s="3" t="inlineStr">
        <is>
          <t>Fixed maturities:</t>
        </is>
      </c>
    </row>
    <row r="3">
      <c r="A3" s="4" t="inlineStr">
        <is>
          <t>Fixed maturities, available for sale, amortized cost</t>
        </is>
      </c>
      <c r="B3" s="6" t="n">
        <v>616054</v>
      </c>
      <c r="C3" s="6" t="n">
        <v>638075</v>
      </c>
    </row>
    <row r="4">
      <c r="A4" s="4" t="inlineStr">
        <is>
          <t>Gross Unrealized Gains</t>
        </is>
      </c>
      <c r="B4" s="5" t="n">
        <v>15469</v>
      </c>
      <c r="C4" s="5" t="n">
        <v>21778</v>
      </c>
    </row>
    <row r="5">
      <c r="A5" s="4" t="inlineStr">
        <is>
          <t>Gross Unrealized Losses</t>
        </is>
      </c>
      <c r="B5" s="5" t="n">
        <v>-3528</v>
      </c>
      <c r="C5" s="5" t="n">
        <v>-4408</v>
      </c>
    </row>
    <row r="6">
      <c r="A6" s="4" t="inlineStr">
        <is>
          <t>Allowance for Expected Credit Losses</t>
        </is>
      </c>
      <c r="B6" s="5" t="n">
        <v>-608</v>
      </c>
      <c r="C6" s="5" t="n">
        <v>-196</v>
      </c>
    </row>
    <row r="7">
      <c r="A7" s="4" t="inlineStr">
        <is>
          <t>Fair Value</t>
        </is>
      </c>
      <c r="B7" s="5" t="n">
        <v>627387</v>
      </c>
      <c r="C7" s="5" t="n">
        <v>655249</v>
      </c>
    </row>
    <row r="8">
      <c r="A8" s="4" t="inlineStr">
        <is>
          <t>Corporate bonds</t>
        </is>
      </c>
    </row>
    <row r="9">
      <c r="A9" s="3" t="inlineStr">
        <is>
          <t>Fixed maturities:</t>
        </is>
      </c>
    </row>
    <row r="10">
      <c r="A10" s="4" t="inlineStr">
        <is>
          <t>Fixed maturities, available for sale, amortized cost</t>
        </is>
      </c>
      <c r="B10" s="5" t="n">
        <v>197849</v>
      </c>
      <c r="C10" s="5" t="n">
        <v>188473</v>
      </c>
    </row>
    <row r="11">
      <c r="A11" s="4" t="inlineStr">
        <is>
          <t>Gross Unrealized Gains</t>
        </is>
      </c>
      <c r="B11" s="5" t="n">
        <v>4829</v>
      </c>
      <c r="C11" s="5" t="n">
        <v>9176</v>
      </c>
    </row>
    <row r="12">
      <c r="A12" s="4" t="inlineStr">
        <is>
          <t>Gross Unrealized Losses</t>
        </is>
      </c>
      <c r="B12" s="5" t="n">
        <v>-1287</v>
      </c>
      <c r="C12" s="5" t="n">
        <v>-456</v>
      </c>
    </row>
    <row r="13">
      <c r="A13" s="4" t="inlineStr">
        <is>
          <t>Allowance for Expected Credit Losses</t>
        </is>
      </c>
      <c r="B13" s="5" t="n">
        <v>-395</v>
      </c>
      <c r="C13" s="5" t="n">
        <v>-196</v>
      </c>
    </row>
    <row r="14">
      <c r="A14" s="4" t="inlineStr">
        <is>
          <t>Fair Value</t>
        </is>
      </c>
      <c r="B14" s="5" t="n">
        <v>200996</v>
      </c>
      <c r="C14" s="5" t="n">
        <v>196997</v>
      </c>
    </row>
    <row r="15">
      <c r="A15" s="4" t="inlineStr">
        <is>
          <t>U.S. government and government agency bonds</t>
        </is>
      </c>
    </row>
    <row r="16">
      <c r="A16" s="3" t="inlineStr">
        <is>
          <t>Fixed maturities:</t>
        </is>
      </c>
    </row>
    <row r="17">
      <c r="A17" s="4" t="inlineStr">
        <is>
          <t>Fixed maturities, available for sale, amortized cost</t>
        </is>
      </c>
      <c r="B17" s="5" t="n">
        <v>164898</v>
      </c>
      <c r="C17" s="5" t="n">
        <v>201114</v>
      </c>
    </row>
    <row r="18">
      <c r="A18" s="4" t="inlineStr">
        <is>
          <t>Gross Unrealized Gains</t>
        </is>
      </c>
      <c r="B18" s="5" t="n">
        <v>755</v>
      </c>
      <c r="C18" s="5" t="n">
        <v>1122</v>
      </c>
    </row>
    <row r="19">
      <c r="A19" s="4" t="inlineStr">
        <is>
          <t>Gross Unrealized Losses</t>
        </is>
      </c>
      <c r="B19" s="5" t="n">
        <v>-243</v>
      </c>
      <c r="C19" s="5" t="n">
        <v>-22</v>
      </c>
    </row>
    <row r="20">
      <c r="A20" s="4" t="inlineStr">
        <is>
          <t>Allowance for Expected Credit Losses</t>
        </is>
      </c>
      <c r="B20" s="5" t="n">
        <v>0</v>
      </c>
      <c r="C20" s="5" t="n">
        <v>0</v>
      </c>
    </row>
    <row r="21">
      <c r="A21" s="4" t="inlineStr">
        <is>
          <t>Fair Value</t>
        </is>
      </c>
      <c r="B21" s="5" t="n">
        <v>165410</v>
      </c>
      <c r="C21" s="5" t="n">
        <v>202214</v>
      </c>
    </row>
    <row r="22">
      <c r="A22" s="4" t="inlineStr">
        <is>
          <t>Non-U.S. government and government agency bonds</t>
        </is>
      </c>
    </row>
    <row r="23">
      <c r="A23" s="3" t="inlineStr">
        <is>
          <t>Fixed maturities:</t>
        </is>
      </c>
    </row>
    <row r="24">
      <c r="A24" s="4" t="inlineStr">
        <is>
          <t>Fixed maturities, available for sale, amortized cost</t>
        </is>
      </c>
      <c r="B24" s="5" t="n">
        <v>152527</v>
      </c>
      <c r="C24" s="5" t="n">
        <v>146594</v>
      </c>
    </row>
    <row r="25">
      <c r="A25" s="4" t="inlineStr">
        <is>
          <t>Gross Unrealized Gains</t>
        </is>
      </c>
      <c r="B25" s="5" t="n">
        <v>9012</v>
      </c>
      <c r="C25" s="5" t="n">
        <v>10837</v>
      </c>
    </row>
    <row r="26">
      <c r="A26" s="4" t="inlineStr">
        <is>
          <t>Gross Unrealized Losses</t>
        </is>
      </c>
      <c r="B26" s="5" t="n">
        <v>-875</v>
      </c>
      <c r="C26" s="5" t="n">
        <v>-102</v>
      </c>
    </row>
    <row r="27">
      <c r="A27" s="4" t="inlineStr">
        <is>
          <t>Allowance for Expected Credit Losses</t>
        </is>
      </c>
      <c r="B27" s="5" t="n">
        <v>-207</v>
      </c>
      <c r="C27" s="5" t="n">
        <v>0</v>
      </c>
    </row>
    <row r="28">
      <c r="A28" s="4" t="inlineStr">
        <is>
          <t>Fair Value</t>
        </is>
      </c>
      <c r="B28" s="5" t="n">
        <v>160457</v>
      </c>
      <c r="C28" s="5" t="n">
        <v>157329</v>
      </c>
    </row>
    <row r="29">
      <c r="A29" s="4" t="inlineStr">
        <is>
          <t>Asset-backed securities</t>
        </is>
      </c>
    </row>
    <row r="30">
      <c r="A30" s="3" t="inlineStr">
        <is>
          <t>Fixed maturities:</t>
        </is>
      </c>
    </row>
    <row r="31">
      <c r="A31" s="4" t="inlineStr">
        <is>
          <t>Fixed maturities, available for sale, amortized cost</t>
        </is>
      </c>
      <c r="B31" s="5" t="n">
        <v>83515</v>
      </c>
      <c r="C31" s="5" t="n">
        <v>82803</v>
      </c>
    </row>
    <row r="32">
      <c r="A32" s="4" t="inlineStr">
        <is>
          <t>Gross Unrealized Gains</t>
        </is>
      </c>
      <c r="B32" s="5" t="n">
        <v>779</v>
      </c>
      <c r="C32" s="5" t="n">
        <v>536</v>
      </c>
    </row>
    <row r="33">
      <c r="A33" s="4" t="inlineStr">
        <is>
          <t>Gross Unrealized Losses</t>
        </is>
      </c>
      <c r="B33" s="5" t="n">
        <v>-864</v>
      </c>
      <c r="C33" s="5" t="n">
        <v>-3081</v>
      </c>
    </row>
    <row r="34">
      <c r="A34" s="4" t="inlineStr">
        <is>
          <t>Allowance for Expected Credit Losses</t>
        </is>
      </c>
      <c r="B34" s="5" t="n">
        <v>0</v>
      </c>
      <c r="C34" s="5" t="n">
        <v>0</v>
      </c>
    </row>
    <row r="35">
      <c r="A35" s="4" t="inlineStr">
        <is>
          <t>Fair Value</t>
        </is>
      </c>
      <c r="B35" s="5" t="n">
        <v>83430</v>
      </c>
      <c r="C35" s="5" t="n">
        <v>80258</v>
      </c>
    </row>
    <row r="36">
      <c r="A36" s="4" t="inlineStr">
        <is>
          <t>Mortgage-backed securities</t>
        </is>
      </c>
    </row>
    <row r="37">
      <c r="A37" s="3" t="inlineStr">
        <is>
          <t>Fixed maturities:</t>
        </is>
      </c>
    </row>
    <row r="38">
      <c r="A38" s="4" t="inlineStr">
        <is>
          <t>Fixed maturities, available for sale, amortized cost</t>
        </is>
      </c>
      <c r="B38" s="5" t="n">
        <v>15579</v>
      </c>
      <c r="C38" s="5" t="n">
        <v>17405</v>
      </c>
    </row>
    <row r="39">
      <c r="A39" s="4" t="inlineStr">
        <is>
          <t>Gross Unrealized Gains</t>
        </is>
      </c>
      <c r="B39" s="5" t="n">
        <v>1</v>
      </c>
      <c r="C39" s="5" t="n">
        <v>5</v>
      </c>
    </row>
    <row r="40">
      <c r="A40" s="4" t="inlineStr">
        <is>
          <t>Gross Unrealized Losses</t>
        </is>
      </c>
      <c r="B40" s="5" t="n">
        <v>-259</v>
      </c>
      <c r="C40" s="5" t="n">
        <v>-747</v>
      </c>
    </row>
    <row r="41">
      <c r="A41" s="4" t="inlineStr">
        <is>
          <t>Allowance for Expected Credit Losses</t>
        </is>
      </c>
      <c r="B41" s="5" t="n">
        <v>-6</v>
      </c>
      <c r="C41" s="5" t="n">
        <v>0</v>
      </c>
    </row>
    <row r="42">
      <c r="A42" s="4" t="inlineStr">
        <is>
          <t>Fair Value</t>
        </is>
      </c>
      <c r="B42" s="5" t="n">
        <v>15315</v>
      </c>
      <c r="C42" s="5" t="n">
        <v>16663</v>
      </c>
    </row>
    <row r="43">
      <c r="A43" s="4" t="inlineStr">
        <is>
          <t>Municipal government and government agency bonds</t>
        </is>
      </c>
    </row>
    <row r="44">
      <c r="A44" s="3" t="inlineStr">
        <is>
          <t>Fixed maturities:</t>
        </is>
      </c>
    </row>
    <row r="45">
      <c r="A45" s="4" t="inlineStr">
        <is>
          <t>Fixed maturities, available for sale, amortized cost</t>
        </is>
      </c>
      <c r="B45" s="5" t="n">
        <v>1686</v>
      </c>
      <c r="C45" s="5" t="n">
        <v>1686</v>
      </c>
    </row>
    <row r="46">
      <c r="A46" s="4" t="inlineStr">
        <is>
          <t>Gross Unrealized Gains</t>
        </is>
      </c>
      <c r="B46" s="5" t="n">
        <v>93</v>
      </c>
      <c r="C46" s="5" t="n">
        <v>102</v>
      </c>
    </row>
    <row r="47">
      <c r="A47" s="4" t="inlineStr">
        <is>
          <t>Gross Unrealized Losses</t>
        </is>
      </c>
      <c r="B47" s="5" t="n">
        <v>0</v>
      </c>
      <c r="C47" s="5" t="n">
        <v>0</v>
      </c>
    </row>
    <row r="48">
      <c r="A48" s="4" t="inlineStr">
        <is>
          <t>Allowance for Expected Credit Losses</t>
        </is>
      </c>
      <c r="B48" s="5" t="n">
        <v>0</v>
      </c>
      <c r="C48" s="5" t="n">
        <v>0</v>
      </c>
    </row>
    <row r="49">
      <c r="A49" s="4" t="inlineStr">
        <is>
          <t>Fair Value</t>
        </is>
      </c>
      <c r="B49" s="6" t="n">
        <v>1779</v>
      </c>
      <c r="C49" s="6" t="n">
        <v>1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Aging of available for sale securities in an unrealized loss position (Details) - USD ($) $ in Thousands</t>
        </is>
      </c>
      <c r="B1" s="2" t="inlineStr">
        <is>
          <t>Mar. 31, 2021</t>
        </is>
      </c>
      <c r="C1" s="2" t="inlineStr">
        <is>
          <t>Dec. 31, 2020</t>
        </is>
      </c>
    </row>
    <row r="2">
      <c r="A2" s="3" t="inlineStr">
        <is>
          <t>Fixed maturities:</t>
        </is>
      </c>
    </row>
    <row r="3">
      <c r="A3" s="4" t="inlineStr">
        <is>
          <t>Less than 12 months - fair value</t>
        </is>
      </c>
      <c r="B3" s="6" t="n">
        <v>203128</v>
      </c>
      <c r="C3" s="6" t="n">
        <v>111634</v>
      </c>
    </row>
    <row r="4">
      <c r="A4" s="4" t="inlineStr">
        <is>
          <t>Less than 12 months - gross unrealized losses</t>
        </is>
      </c>
      <c r="B4" s="5" t="n">
        <v>-2847</v>
      </c>
      <c r="C4" s="5" t="n">
        <v>-3985</v>
      </c>
    </row>
    <row r="5">
      <c r="A5" s="4" t="inlineStr">
        <is>
          <t>12 months or more - fair value</t>
        </is>
      </c>
      <c r="B5" s="5" t="n">
        <v>54026</v>
      </c>
      <c r="C5" s="5" t="n">
        <v>19639</v>
      </c>
    </row>
    <row r="6">
      <c r="A6" s="4" t="inlineStr">
        <is>
          <t>12 months or more - gross unrealized losses</t>
        </is>
      </c>
      <c r="B6" s="5" t="n">
        <v>-1289</v>
      </c>
      <c r="C6" s="5" t="n">
        <v>-619</v>
      </c>
    </row>
    <row r="7">
      <c r="A7" s="4" t="inlineStr">
        <is>
          <t>Total - fair value</t>
        </is>
      </c>
      <c r="B7" s="5" t="n">
        <v>257154</v>
      </c>
      <c r="C7" s="5" t="n">
        <v>131273</v>
      </c>
    </row>
    <row r="8">
      <c r="A8" s="4" t="inlineStr">
        <is>
          <t>Total - gross unrealized losses</t>
        </is>
      </c>
      <c r="B8" s="5" t="n">
        <v>-4136</v>
      </c>
      <c r="C8" s="5" t="n">
        <v>-4604</v>
      </c>
    </row>
    <row r="9">
      <c r="A9" s="4" t="inlineStr">
        <is>
          <t>U.S. government and government agency bonds</t>
        </is>
      </c>
    </row>
    <row r="10">
      <c r="A10" s="3" t="inlineStr">
        <is>
          <t>Fixed maturities:</t>
        </is>
      </c>
    </row>
    <row r="11">
      <c r="A11" s="4" t="inlineStr">
        <is>
          <t>Less than 12 months - fair value</t>
        </is>
      </c>
      <c r="B11" s="5" t="n">
        <v>89559</v>
      </c>
      <c r="C11" s="5" t="n">
        <v>15492</v>
      </c>
    </row>
    <row r="12">
      <c r="A12" s="4" t="inlineStr">
        <is>
          <t>Less than 12 months - gross unrealized losses</t>
        </is>
      </c>
      <c r="B12" s="5" t="n">
        <v>-243</v>
      </c>
      <c r="C12" s="5" t="n">
        <v>-22</v>
      </c>
    </row>
    <row r="13">
      <c r="A13" s="4" t="inlineStr">
        <is>
          <t>12 months or more - fair value</t>
        </is>
      </c>
      <c r="B13" s="5" t="n">
        <v>0</v>
      </c>
      <c r="C13" s="5" t="n">
        <v>0</v>
      </c>
    </row>
    <row r="14">
      <c r="A14" s="4" t="inlineStr">
        <is>
          <t>12 months or more - gross unrealized losses</t>
        </is>
      </c>
      <c r="B14" s="5" t="n">
        <v>0</v>
      </c>
      <c r="C14" s="5" t="n">
        <v>0</v>
      </c>
    </row>
    <row r="15">
      <c r="A15" s="4" t="inlineStr">
        <is>
          <t>Total - fair value</t>
        </is>
      </c>
      <c r="B15" s="5" t="n">
        <v>89559</v>
      </c>
      <c r="C15" s="5" t="n">
        <v>15492</v>
      </c>
    </row>
    <row r="16">
      <c r="A16" s="4" t="inlineStr">
        <is>
          <t>Total - gross unrealized losses</t>
        </is>
      </c>
      <c r="B16" s="5" t="n">
        <v>-243</v>
      </c>
      <c r="C16" s="5" t="n">
        <v>-22</v>
      </c>
    </row>
    <row r="17">
      <c r="A17" s="4" t="inlineStr">
        <is>
          <t>Corporate bonds</t>
        </is>
      </c>
    </row>
    <row r="18">
      <c r="A18" s="3" t="inlineStr">
        <is>
          <t>Fixed maturities:</t>
        </is>
      </c>
    </row>
    <row r="19">
      <c r="A19" s="4" t="inlineStr">
        <is>
          <t>Less than 12 months - fair value</t>
        </is>
      </c>
      <c r="B19" s="5" t="n">
        <v>59919</v>
      </c>
      <c r="C19" s="5" t="n">
        <v>19862</v>
      </c>
    </row>
    <row r="20">
      <c r="A20" s="4" t="inlineStr">
        <is>
          <t>Less than 12 months - gross unrealized losses</t>
        </is>
      </c>
      <c r="B20" s="5" t="n">
        <v>-1386</v>
      </c>
      <c r="C20" s="5" t="n">
        <v>-652</v>
      </c>
    </row>
    <row r="21">
      <c r="A21" s="4" t="inlineStr">
        <is>
          <t>12 months or more - fair value</t>
        </is>
      </c>
      <c r="B21" s="5" t="n">
        <v>5540</v>
      </c>
      <c r="C21" s="5" t="n">
        <v>0</v>
      </c>
    </row>
    <row r="22">
      <c r="A22" s="4" t="inlineStr">
        <is>
          <t>12 months or more - gross unrealized losses</t>
        </is>
      </c>
      <c r="B22" s="5" t="n">
        <v>-296</v>
      </c>
      <c r="C22" s="5" t="n">
        <v>0</v>
      </c>
    </row>
    <row r="23">
      <c r="A23" s="4" t="inlineStr">
        <is>
          <t>Total - fair value</t>
        </is>
      </c>
      <c r="B23" s="5" t="n">
        <v>65459</v>
      </c>
      <c r="C23" s="5" t="n">
        <v>19862</v>
      </c>
    </row>
    <row r="24">
      <c r="A24" s="4" t="inlineStr">
        <is>
          <t>Total - gross unrealized losses</t>
        </is>
      </c>
      <c r="B24" s="5" t="n">
        <v>-1682</v>
      </c>
      <c r="C24" s="5" t="n">
        <v>-652</v>
      </c>
    </row>
    <row r="25">
      <c r="A25" s="4" t="inlineStr">
        <is>
          <t>Asset-backed securities</t>
        </is>
      </c>
    </row>
    <row r="26">
      <c r="A26" s="3" t="inlineStr">
        <is>
          <t>Fixed maturities:</t>
        </is>
      </c>
    </row>
    <row r="27">
      <c r="A27" s="4" t="inlineStr">
        <is>
          <t>Less than 12 months - fair value</t>
        </is>
      </c>
      <c r="B27" s="5" t="n">
        <v>12330</v>
      </c>
      <c r="C27" s="5" t="n">
        <v>48790</v>
      </c>
    </row>
    <row r="28">
      <c r="A28" s="4" t="inlineStr">
        <is>
          <t>Less than 12 months - gross unrealized losses</t>
        </is>
      </c>
      <c r="B28" s="5" t="n">
        <v>-133</v>
      </c>
      <c r="C28" s="5" t="n">
        <v>-2538</v>
      </c>
    </row>
    <row r="29">
      <c r="A29" s="4" t="inlineStr">
        <is>
          <t>12 months or more - fair value</t>
        </is>
      </c>
      <c r="B29" s="5" t="n">
        <v>35767</v>
      </c>
      <c r="C29" s="5" t="n">
        <v>16730</v>
      </c>
    </row>
    <row r="30">
      <c r="A30" s="4" t="inlineStr">
        <is>
          <t>12 months or more - gross unrealized losses</t>
        </is>
      </c>
      <c r="B30" s="5" t="n">
        <v>-731</v>
      </c>
      <c r="C30" s="5" t="n">
        <v>-543</v>
      </c>
    </row>
    <row r="31">
      <c r="A31" s="4" t="inlineStr">
        <is>
          <t>Total - fair value</t>
        </is>
      </c>
      <c r="B31" s="5" t="n">
        <v>48097</v>
      </c>
      <c r="C31" s="5" t="n">
        <v>65520</v>
      </c>
    </row>
    <row r="32">
      <c r="A32" s="4" t="inlineStr">
        <is>
          <t>Total - gross unrealized losses</t>
        </is>
      </c>
      <c r="B32" s="5" t="n">
        <v>-864</v>
      </c>
      <c r="C32" s="5" t="n">
        <v>-3081</v>
      </c>
    </row>
    <row r="33">
      <c r="A33" s="4" t="inlineStr">
        <is>
          <t>Non-U.S. government and government agency bonds</t>
        </is>
      </c>
    </row>
    <row r="34">
      <c r="A34" s="3" t="inlineStr">
        <is>
          <t>Fixed maturities:</t>
        </is>
      </c>
    </row>
    <row r="35">
      <c r="A35" s="4" t="inlineStr">
        <is>
          <t>Less than 12 months - fair value</t>
        </is>
      </c>
      <c r="B35" s="5" t="n">
        <v>39805</v>
      </c>
      <c r="C35" s="5" t="n">
        <v>14296</v>
      </c>
    </row>
    <row r="36">
      <c r="A36" s="4" t="inlineStr">
        <is>
          <t>Less than 12 months - gross unrealized losses</t>
        </is>
      </c>
      <c r="B36" s="5" t="n">
        <v>-1082</v>
      </c>
      <c r="C36" s="5" t="n">
        <v>-102</v>
      </c>
    </row>
    <row r="37">
      <c r="A37" s="4" t="inlineStr">
        <is>
          <t>12 months or more - fair value</t>
        </is>
      </c>
      <c r="B37" s="5" t="n">
        <v>0</v>
      </c>
      <c r="C37" s="5" t="n">
        <v>0</v>
      </c>
    </row>
    <row r="38">
      <c r="A38" s="4" t="inlineStr">
        <is>
          <t>12 months or more - gross unrealized losses</t>
        </is>
      </c>
      <c r="B38" s="5" t="n">
        <v>0</v>
      </c>
      <c r="C38" s="5" t="n">
        <v>0</v>
      </c>
    </row>
    <row r="39">
      <c r="A39" s="4" t="inlineStr">
        <is>
          <t>Total - fair value</t>
        </is>
      </c>
      <c r="B39" s="5" t="n">
        <v>39805</v>
      </c>
      <c r="C39" s="5" t="n">
        <v>14296</v>
      </c>
    </row>
    <row r="40">
      <c r="A40" s="4" t="inlineStr">
        <is>
          <t>Total - gross unrealized losses</t>
        </is>
      </c>
      <c r="B40" s="5" t="n">
        <v>-1082</v>
      </c>
      <c r="C40" s="5" t="n">
        <v>-102</v>
      </c>
    </row>
    <row r="41">
      <c r="A41" s="4" t="inlineStr">
        <is>
          <t>Mortgage-backed securities</t>
        </is>
      </c>
    </row>
    <row r="42">
      <c r="A42" s="3" t="inlineStr">
        <is>
          <t>Fixed maturities:</t>
        </is>
      </c>
    </row>
    <row r="43">
      <c r="A43" s="4" t="inlineStr">
        <is>
          <t>Less than 12 months - fair value</t>
        </is>
      </c>
      <c r="B43" s="5" t="n">
        <v>1515</v>
      </c>
      <c r="C43" s="5" t="n">
        <v>13194</v>
      </c>
    </row>
    <row r="44">
      <c r="A44" s="4" t="inlineStr">
        <is>
          <t>Less than 12 months - gross unrealized losses</t>
        </is>
      </c>
      <c r="B44" s="5" t="n">
        <v>-3</v>
      </c>
      <c r="C44" s="5" t="n">
        <v>-671</v>
      </c>
    </row>
    <row r="45">
      <c r="A45" s="4" t="inlineStr">
        <is>
          <t>12 months or more - fair value</t>
        </is>
      </c>
      <c r="B45" s="5" t="n">
        <v>12719</v>
      </c>
      <c r="C45" s="5" t="n">
        <v>2909</v>
      </c>
    </row>
    <row r="46">
      <c r="A46" s="4" t="inlineStr">
        <is>
          <t>12 months or more - gross unrealized losses</t>
        </is>
      </c>
      <c r="B46" s="5" t="n">
        <v>-262</v>
      </c>
      <c r="C46" s="5" t="n">
        <v>-76</v>
      </c>
    </row>
    <row r="47">
      <c r="A47" s="4" t="inlineStr">
        <is>
          <t>Total - fair value</t>
        </is>
      </c>
      <c r="B47" s="5" t="n">
        <v>14234</v>
      </c>
      <c r="C47" s="5" t="n">
        <v>16103</v>
      </c>
    </row>
    <row r="48">
      <c r="A48" s="4" t="inlineStr">
        <is>
          <t>Total - gross unrealized losses</t>
        </is>
      </c>
      <c r="B48" s="6" t="n">
        <v>-265</v>
      </c>
      <c r="C48" s="6" t="n">
        <v>-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available for sale securities (Details) - Fixed maturities - USD ($) $ in Thousands</t>
        </is>
      </c>
      <c r="B1" s="2" t="inlineStr">
        <is>
          <t>Mar. 31, 2021</t>
        </is>
      </c>
      <c r="C1" s="2" t="inlineStr">
        <is>
          <t>Dec. 31, 2020</t>
        </is>
      </c>
    </row>
    <row r="2">
      <c r="A2" s="3" t="inlineStr">
        <is>
          <t>Fixed maturities:</t>
        </is>
      </c>
    </row>
    <row r="3">
      <c r="A3" s="4" t="inlineStr">
        <is>
          <t>Due in one year or less - amortized cost</t>
        </is>
      </c>
      <c r="B3" s="6" t="n">
        <v>17435</v>
      </c>
      <c r="C3" s="6" t="n">
        <v>27469</v>
      </c>
    </row>
    <row r="4">
      <c r="A4" s="4" t="inlineStr">
        <is>
          <t>Due in one year or less - estimated fair value</t>
        </is>
      </c>
      <c r="B4" s="6" t="n">
        <v>17906</v>
      </c>
      <c r="C4" s="6" t="n">
        <v>28336</v>
      </c>
    </row>
    <row r="5">
      <c r="A5" s="4" t="inlineStr">
        <is>
          <t>Due in one year or less - % of fair value</t>
        </is>
      </c>
      <c r="B5" s="4" t="inlineStr">
        <is>
          <t>2.90%</t>
        </is>
      </c>
      <c r="C5" s="4" t="inlineStr">
        <is>
          <t>4.30%</t>
        </is>
      </c>
    </row>
    <row r="6">
      <c r="A6" s="4" t="inlineStr">
        <is>
          <t>Due after one to five years - amortized cost</t>
        </is>
      </c>
      <c r="B6" s="6" t="n">
        <v>351930</v>
      </c>
      <c r="C6" s="6" t="n">
        <v>367343</v>
      </c>
    </row>
    <row r="7">
      <c r="A7" s="4" t="inlineStr">
        <is>
          <t>Due after one to five years - estimated fair value</t>
        </is>
      </c>
      <c r="B7" s="6" t="n">
        <v>360593</v>
      </c>
      <c r="C7" s="6" t="n">
        <v>378427</v>
      </c>
    </row>
    <row r="8">
      <c r="A8" s="4" t="inlineStr">
        <is>
          <t>Due after one to five years - % of fair value</t>
        </is>
      </c>
      <c r="B8" s="4" t="inlineStr">
        <is>
          <t>57.50%</t>
        </is>
      </c>
      <c r="C8" s="4" t="inlineStr">
        <is>
          <t>57.80%</t>
        </is>
      </c>
    </row>
    <row r="9">
      <c r="A9" s="4" t="inlineStr">
        <is>
          <t>Due after five to ten years - amortized cost</t>
        </is>
      </c>
      <c r="B9" s="6" t="n">
        <v>133455</v>
      </c>
      <c r="C9" s="6" t="n">
        <v>123253</v>
      </c>
    </row>
    <row r="10">
      <c r="A10" s="4" t="inlineStr">
        <is>
          <t>Due after five to ten years - estimated fair value</t>
        </is>
      </c>
      <c r="B10" s="6" t="n">
        <v>136440</v>
      </c>
      <c r="C10" s="6" t="n">
        <v>132165</v>
      </c>
    </row>
    <row r="11">
      <c r="A11" s="4" t="inlineStr">
        <is>
          <t>Due after five to ten years - % of fair value</t>
        </is>
      </c>
      <c r="B11" s="4" t="inlineStr">
        <is>
          <t>21.70%</t>
        </is>
      </c>
      <c r="C11" s="4" t="inlineStr">
        <is>
          <t>20.20%</t>
        </is>
      </c>
    </row>
    <row r="12">
      <c r="A12" s="4" t="inlineStr">
        <is>
          <t>Due after ten years - amortized cost</t>
        </is>
      </c>
      <c r="B12" s="6" t="n">
        <v>14140</v>
      </c>
      <c r="C12" s="6" t="n">
        <v>19802</v>
      </c>
    </row>
    <row r="13">
      <c r="A13" s="4" t="inlineStr">
        <is>
          <t>Due after ten years - estimated fair value</t>
        </is>
      </c>
      <c r="B13" s="6" t="n">
        <v>13703</v>
      </c>
      <c r="C13" s="6" t="n">
        <v>19400</v>
      </c>
    </row>
    <row r="14">
      <c r="A14" s="4" t="inlineStr">
        <is>
          <t>Due after ten years - % of fair value</t>
        </is>
      </c>
      <c r="B14" s="4" t="inlineStr">
        <is>
          <t>2.20%</t>
        </is>
      </c>
      <c r="C14" s="4" t="inlineStr">
        <is>
          <t>3.00%</t>
        </is>
      </c>
    </row>
    <row r="15">
      <c r="A15" s="4" t="inlineStr">
        <is>
          <t>Total investments - available for sale - amortized cost</t>
        </is>
      </c>
      <c r="B15" s="6" t="n">
        <v>616054</v>
      </c>
      <c r="C15" s="6" t="n">
        <v>638075</v>
      </c>
    </row>
    <row r="16">
      <c r="A16" s="4" t="inlineStr">
        <is>
          <t>Total investments - available for sale - estimated fair value</t>
        </is>
      </c>
      <c r="B16" s="6" t="n">
        <v>627387</v>
      </c>
      <c r="C16" s="6" t="n">
        <v>655249</v>
      </c>
    </row>
    <row r="17">
      <c r="A17" s="4" t="inlineStr">
        <is>
          <t>Total investments - available for sale - % of fair value</t>
        </is>
      </c>
      <c r="B17" s="4" t="inlineStr">
        <is>
          <t>100.00%</t>
        </is>
      </c>
      <c r="C17" s="4" t="inlineStr">
        <is>
          <t>100.00%</t>
        </is>
      </c>
    </row>
    <row r="18">
      <c r="A18" s="4" t="inlineStr">
        <is>
          <t>Asset-backed securities</t>
        </is>
      </c>
    </row>
    <row r="19">
      <c r="A19" s="3" t="inlineStr">
        <is>
          <t>Fixed maturities:</t>
        </is>
      </c>
    </row>
    <row r="20">
      <c r="A20" s="4" t="inlineStr">
        <is>
          <t>No single maturity date - amortized cost</t>
        </is>
      </c>
      <c r="B20" s="6" t="n">
        <v>83515</v>
      </c>
      <c r="C20" s="6" t="n">
        <v>82803</v>
      </c>
    </row>
    <row r="21">
      <c r="A21" s="4" t="inlineStr">
        <is>
          <t>No single maturity date - estimated fair value</t>
        </is>
      </c>
      <c r="B21" s="6" t="n">
        <v>83430</v>
      </c>
      <c r="C21" s="6" t="n">
        <v>80258</v>
      </c>
    </row>
    <row r="22">
      <c r="A22" s="4" t="inlineStr">
        <is>
          <t>No single maturity date - % of fair value</t>
        </is>
      </c>
      <c r="B22" s="4" t="inlineStr">
        <is>
          <t>13.30%</t>
        </is>
      </c>
      <c r="C22" s="4" t="inlineStr">
        <is>
          <t>12.20%</t>
        </is>
      </c>
    </row>
    <row r="23">
      <c r="A23" s="4" t="inlineStr">
        <is>
          <t>Mortgage-backed securities</t>
        </is>
      </c>
    </row>
    <row r="24">
      <c r="A24" s="3" t="inlineStr">
        <is>
          <t>Fixed maturities:</t>
        </is>
      </c>
    </row>
    <row r="25">
      <c r="A25" s="4" t="inlineStr">
        <is>
          <t>No single maturity date - amortized cost</t>
        </is>
      </c>
      <c r="B25" s="6" t="n">
        <v>15579</v>
      </c>
      <c r="C25" s="6" t="n">
        <v>17405</v>
      </c>
    </row>
    <row r="26">
      <c r="A26" s="4" t="inlineStr">
        <is>
          <t>No single maturity date - estimated fair value</t>
        </is>
      </c>
      <c r="B26" s="6" t="n">
        <v>15315</v>
      </c>
      <c r="C26" s="6" t="n">
        <v>16663</v>
      </c>
    </row>
    <row r="27">
      <c r="A27" s="4" t="inlineStr">
        <is>
          <t>No single maturity date - % of fair value</t>
        </is>
      </c>
      <c r="B27" s="4" t="inlineStr">
        <is>
          <t>2.40%</t>
        </is>
      </c>
      <c r="C27"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Fair value option (Details) - USD ($) $ in Thousands</t>
        </is>
      </c>
      <c r="B1" s="2" t="inlineStr">
        <is>
          <t>Mar. 31, 2021</t>
        </is>
      </c>
      <c r="C1" s="2" t="inlineStr">
        <is>
          <t>Dec. 31, 2020</t>
        </is>
      </c>
    </row>
    <row r="2">
      <c r="A2" s="3" t="inlineStr">
        <is>
          <t>Fair Value, Option, Quantitative Disclosures [Line Items]</t>
        </is>
      </c>
    </row>
    <row r="3">
      <c r="A3" s="4" t="inlineStr">
        <is>
          <t>Investments, fair value option - cost or amortized cost</t>
        </is>
      </c>
      <c r="B3" s="6" t="n">
        <v>1888312</v>
      </c>
      <c r="C3" s="6" t="n">
        <v>1830350</v>
      </c>
    </row>
    <row r="4">
      <c r="A4" s="4" t="inlineStr">
        <is>
          <t>Investments, fair value option - gross unrealized gains</t>
        </is>
      </c>
      <c r="B4" s="5" t="n">
        <v>59082</v>
      </c>
      <c r="C4" s="5" t="n">
        <v>54749</v>
      </c>
    </row>
    <row r="5">
      <c r="A5" s="4" t="inlineStr">
        <is>
          <t>Investments, fair value option - gross unrealized losses</t>
        </is>
      </c>
      <c r="B5" s="5" t="n">
        <v>-66626</v>
      </c>
      <c r="C5" s="5" t="n">
        <v>-94714</v>
      </c>
    </row>
    <row r="6">
      <c r="A6" s="4" t="inlineStr">
        <is>
          <t>Investments, fair value option</t>
        </is>
      </c>
      <c r="B6" s="5" t="n">
        <v>1880768</v>
      </c>
      <c r="C6" s="5" t="n">
        <v>1790385</v>
      </c>
    </row>
    <row r="7">
      <c r="A7" s="4" t="inlineStr">
        <is>
          <t>Equities, fair value through net income - cost</t>
        </is>
      </c>
      <c r="B7" s="5" t="n">
        <v>72866</v>
      </c>
      <c r="C7" s="5" t="n">
        <v>74258</v>
      </c>
    </row>
    <row r="8">
      <c r="A8" s="4" t="inlineStr">
        <is>
          <t>Equities, fair value through net income - gross unrealized gains</t>
        </is>
      </c>
      <c r="B8" s="5" t="n">
        <v>6856</v>
      </c>
      <c r="C8" s="5" t="n">
        <v>5126</v>
      </c>
    </row>
    <row r="9">
      <c r="A9" s="4" t="inlineStr">
        <is>
          <t>Equities, fair value through net income - gross unrealized losses</t>
        </is>
      </c>
      <c r="B9" s="5" t="n">
        <v>-15964</v>
      </c>
      <c r="C9" s="5" t="n">
        <v>-26177</v>
      </c>
    </row>
    <row r="10">
      <c r="A10" s="4" t="inlineStr">
        <is>
          <t>Equities, fair value through net income</t>
        </is>
      </c>
      <c r="B10" s="5" t="n">
        <v>63758</v>
      </c>
      <c r="C10" s="5" t="n">
        <v>53207</v>
      </c>
    </row>
    <row r="11">
      <c r="A11" s="4" t="inlineStr">
        <is>
          <t>Term loans</t>
        </is>
      </c>
    </row>
    <row r="12">
      <c r="A12" s="3" t="inlineStr">
        <is>
          <t>Fair Value, Option, Quantitative Disclosures [Line Items]</t>
        </is>
      </c>
    </row>
    <row r="13">
      <c r="A13" s="4" t="inlineStr">
        <is>
          <t>Investments, fair value option - cost or amortized cost</t>
        </is>
      </c>
      <c r="B13" s="5" t="n">
        <v>815305</v>
      </c>
      <c r="C13" s="5" t="n">
        <v>890996</v>
      </c>
    </row>
    <row r="14">
      <c r="A14" s="4" t="inlineStr">
        <is>
          <t>Investments, fair value option - gross unrealized gains</t>
        </is>
      </c>
      <c r="B14" s="5" t="n">
        <v>11286</v>
      </c>
      <c r="C14" s="5" t="n">
        <v>7948</v>
      </c>
    </row>
    <row r="15">
      <c r="A15" s="4" t="inlineStr">
        <is>
          <t>Investments, fair value option - gross unrealized losses</t>
        </is>
      </c>
      <c r="B15" s="5" t="n">
        <v>-36405</v>
      </c>
      <c r="C15" s="5" t="n">
        <v>-47405</v>
      </c>
    </row>
    <row r="16">
      <c r="A16" s="4" t="inlineStr">
        <is>
          <t>Investments, fair value option</t>
        </is>
      </c>
      <c r="B16" s="5" t="n">
        <v>790186</v>
      </c>
      <c r="C16" s="5" t="n">
        <v>851539</v>
      </c>
    </row>
    <row r="17">
      <c r="A17" s="4" t="inlineStr">
        <is>
          <t>Fixed maturities | Corporate bonds</t>
        </is>
      </c>
    </row>
    <row r="18">
      <c r="A18" s="3" t="inlineStr">
        <is>
          <t>Fair Value, Option, Quantitative Disclosures [Line Items]</t>
        </is>
      </c>
    </row>
    <row r="19">
      <c r="A19" s="4" t="inlineStr">
        <is>
          <t>Investments, fair value option - cost or amortized cost</t>
        </is>
      </c>
      <c r="B19" s="5" t="n">
        <v>394828</v>
      </c>
      <c r="C19" s="5" t="n">
        <v>313212</v>
      </c>
    </row>
    <row r="20">
      <c r="A20" s="4" t="inlineStr">
        <is>
          <t>Investments, fair value option - gross unrealized gains</t>
        </is>
      </c>
      <c r="B20" s="5" t="n">
        <v>15675</v>
      </c>
      <c r="C20" s="5" t="n">
        <v>17772</v>
      </c>
    </row>
    <row r="21">
      <c r="A21" s="4" t="inlineStr">
        <is>
          <t>Investments, fair value option - gross unrealized losses</t>
        </is>
      </c>
      <c r="B21" s="5" t="n">
        <v>-7115</v>
      </c>
      <c r="C21" s="5" t="n">
        <v>-18114</v>
      </c>
    </row>
    <row r="22">
      <c r="A22" s="4" t="inlineStr">
        <is>
          <t>Investments, fair value option</t>
        </is>
      </c>
      <c r="B22" s="5" t="n">
        <v>403388</v>
      </c>
      <c r="C22" s="5" t="n">
        <v>312870</v>
      </c>
    </row>
    <row r="23">
      <c r="A23" s="4" t="inlineStr">
        <is>
          <t>Fixed maturities | Asset-backed securities</t>
        </is>
      </c>
    </row>
    <row r="24">
      <c r="A24" s="3" t="inlineStr">
        <is>
          <t>Fair Value, Option, Quantitative Disclosures [Line Items]</t>
        </is>
      </c>
    </row>
    <row r="25">
      <c r="A25" s="4" t="inlineStr">
        <is>
          <t>Investments, fair value option - cost or amortized cost</t>
        </is>
      </c>
      <c r="B25" s="5" t="n">
        <v>150365</v>
      </c>
      <c r="C25" s="5" t="n">
        <v>162644</v>
      </c>
    </row>
    <row r="26">
      <c r="A26" s="4" t="inlineStr">
        <is>
          <t>Investments, fair value option - gross unrealized gains</t>
        </is>
      </c>
      <c r="B26" s="5" t="n">
        <v>2436</v>
      </c>
      <c r="C26" s="5" t="n">
        <v>2154</v>
      </c>
    </row>
    <row r="27">
      <c r="A27" s="4" t="inlineStr">
        <is>
          <t>Investments, fair value option - gross unrealized losses</t>
        </is>
      </c>
      <c r="B27" s="5" t="n">
        <v>-18276</v>
      </c>
      <c r="C27" s="5" t="n">
        <v>-24290</v>
      </c>
    </row>
    <row r="28">
      <c r="A28" s="4" t="inlineStr">
        <is>
          <t>Investments, fair value option</t>
        </is>
      </c>
      <c r="B28" s="5" t="n">
        <v>134525</v>
      </c>
      <c r="C28" s="5" t="n">
        <v>140508</v>
      </c>
    </row>
    <row r="29">
      <c r="A29" s="4" t="inlineStr">
        <is>
          <t>Fixed maturities | Non-U.S. government and government agency bonds</t>
        </is>
      </c>
    </row>
    <row r="30">
      <c r="A30" s="3" t="inlineStr">
        <is>
          <t>Fair Value, Option, Quantitative Disclosures [Line Items]</t>
        </is>
      </c>
    </row>
    <row r="31">
      <c r="A31" s="4" t="inlineStr">
        <is>
          <t>Investments, fair value option - cost or amortized cost</t>
        </is>
      </c>
      <c r="B31" s="5" t="n">
        <v>1419</v>
      </c>
      <c r="C31" s="5" t="n">
        <v>1425</v>
      </c>
    </row>
    <row r="32">
      <c r="A32" s="4" t="inlineStr">
        <is>
          <t>Investments, fair value option - gross unrealized gains</t>
        </is>
      </c>
      <c r="B32" s="5" t="n">
        <v>82</v>
      </c>
      <c r="C32" s="5" t="n">
        <v>85</v>
      </c>
    </row>
    <row r="33">
      <c r="A33" s="4" t="inlineStr">
        <is>
          <t>Investments, fair value option - gross unrealized losses</t>
        </is>
      </c>
      <c r="B33" s="5" t="n">
        <v>0</v>
      </c>
      <c r="C33" s="5" t="n">
        <v>0</v>
      </c>
    </row>
    <row r="34">
      <c r="A34" s="4" t="inlineStr">
        <is>
          <t>Investments, fair value option</t>
        </is>
      </c>
      <c r="B34" s="5" t="n">
        <v>1501</v>
      </c>
      <c r="C34" s="5" t="n">
        <v>1510</v>
      </c>
    </row>
    <row r="35">
      <c r="A35" s="4" t="inlineStr">
        <is>
          <t>Fixed maturities | U.S. government and government agency bonds</t>
        </is>
      </c>
    </row>
    <row r="36">
      <c r="A36" s="3" t="inlineStr">
        <is>
          <t>Fair Value, Option, Quantitative Disclosures [Line Items]</t>
        </is>
      </c>
    </row>
    <row r="37">
      <c r="A37" s="4" t="inlineStr">
        <is>
          <t>Investments, fair value option - cost or amortized cost</t>
        </is>
      </c>
      <c r="B37" s="5" t="n">
        <v>266</v>
      </c>
      <c r="C37" s="5" t="n">
        <v>267</v>
      </c>
    </row>
    <row r="38">
      <c r="A38" s="4" t="inlineStr">
        <is>
          <t>Investments, fair value option - gross unrealized gains</t>
        </is>
      </c>
      <c r="B38" s="5" t="n">
        <v>7</v>
      </c>
      <c r="C38" s="5" t="n">
        <v>7</v>
      </c>
    </row>
    <row r="39">
      <c r="A39" s="4" t="inlineStr">
        <is>
          <t>Investments, fair value option - gross unrealized losses</t>
        </is>
      </c>
      <c r="B39" s="5" t="n">
        <v>0</v>
      </c>
      <c r="C39" s="5" t="n">
        <v>0</v>
      </c>
    </row>
    <row r="40">
      <c r="A40" s="4" t="inlineStr">
        <is>
          <t>Investments, fair value option</t>
        </is>
      </c>
      <c r="B40" s="5" t="n">
        <v>273</v>
      </c>
      <c r="C40" s="5" t="n">
        <v>274</v>
      </c>
    </row>
    <row r="41">
      <c r="A41" s="4" t="inlineStr">
        <is>
          <t>Short-term investments</t>
        </is>
      </c>
    </row>
    <row r="42">
      <c r="A42" s="3" t="inlineStr">
        <is>
          <t>Fair Value, Option, Quantitative Disclosures [Line Items]</t>
        </is>
      </c>
    </row>
    <row r="43">
      <c r="A43" s="4" t="inlineStr">
        <is>
          <t>Investments, fair value option - cost or amortized cost</t>
        </is>
      </c>
      <c r="B43" s="5" t="n">
        <v>477084</v>
      </c>
      <c r="C43" s="5" t="n">
        <v>412762</v>
      </c>
    </row>
    <row r="44">
      <c r="A44" s="4" t="inlineStr">
        <is>
          <t>Investments, fair value option - gross unrealized gains</t>
        </is>
      </c>
      <c r="B44" s="5" t="n">
        <v>6517</v>
      </c>
      <c r="C44" s="5" t="n">
        <v>5928</v>
      </c>
    </row>
    <row r="45">
      <c r="A45" s="4" t="inlineStr">
        <is>
          <t>Investments, fair value option - gross unrealized losses</t>
        </is>
      </c>
      <c r="B45" s="5" t="n">
        <v>-1</v>
      </c>
      <c r="C45" s="5" t="n">
        <v>0</v>
      </c>
    </row>
    <row r="46">
      <c r="A46" s="4" t="inlineStr">
        <is>
          <t>Investments, fair value option</t>
        </is>
      </c>
      <c r="B46" s="5" t="n">
        <v>483600</v>
      </c>
      <c r="C46" s="5" t="n">
        <v>418690</v>
      </c>
    </row>
    <row r="47">
      <c r="A47" s="4" t="inlineStr">
        <is>
          <t>Equities</t>
        </is>
      </c>
    </row>
    <row r="48">
      <c r="A48" s="3" t="inlineStr">
        <is>
          <t>Fair Value, Option, Quantitative Disclosures [Line Items]</t>
        </is>
      </c>
    </row>
    <row r="49">
      <c r="A49" s="4" t="inlineStr">
        <is>
          <t>Investments, fair value option - cost or amortized cost</t>
        </is>
      </c>
      <c r="B49" s="5" t="n">
        <v>49045</v>
      </c>
      <c r="C49" s="5" t="n">
        <v>49044</v>
      </c>
    </row>
    <row r="50">
      <c r="A50" s="4" t="inlineStr">
        <is>
          <t>Investments, fair value option - gross unrealized gains</t>
        </is>
      </c>
      <c r="B50" s="5" t="n">
        <v>23079</v>
      </c>
      <c r="C50" s="5" t="n">
        <v>20855</v>
      </c>
    </row>
    <row r="51">
      <c r="A51" s="4" t="inlineStr">
        <is>
          <t>Investments, fair value option - gross unrealized losses</t>
        </is>
      </c>
      <c r="B51" s="5" t="n">
        <v>-4829</v>
      </c>
      <c r="C51" s="5" t="n">
        <v>-4905</v>
      </c>
    </row>
    <row r="52">
      <c r="A52" s="4" t="inlineStr">
        <is>
          <t>Investments, fair value option</t>
        </is>
      </c>
      <c r="B52" s="6" t="n">
        <v>67295</v>
      </c>
      <c r="C52" s="6" t="n">
        <v>64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1</t>
        </is>
      </c>
      <c r="C2" s="2" t="inlineStr">
        <is>
          <t>Mar. 31, 2020</t>
        </is>
      </c>
    </row>
    <row r="3">
      <c r="A3" s="4" t="inlineStr">
        <is>
          <t>Net income (loss) available to common shareholders</t>
        </is>
      </c>
      <c r="B3" s="6" t="n">
        <v>40887</v>
      </c>
      <c r="C3" s="6" t="n">
        <v>-267779</v>
      </c>
    </row>
    <row r="4">
      <c r="A4" s="3" t="inlineStr">
        <is>
          <t>Other comprehensive income (loss) net of income tax:</t>
        </is>
      </c>
    </row>
    <row r="5">
      <c r="A5" s="4" t="inlineStr">
        <is>
          <t>Unrealized holding gains (losses) arising during the period</t>
        </is>
      </c>
      <c r="B5" s="5" t="n">
        <v>-5116</v>
      </c>
      <c r="C5" s="5" t="n">
        <v>-28431</v>
      </c>
    </row>
    <row r="6">
      <c r="A6" s="4" t="inlineStr">
        <is>
          <t>Unrealized foreign currency gains (losses) arising during the period</t>
        </is>
      </c>
      <c r="B6" s="5" t="n">
        <v>620</v>
      </c>
      <c r="C6" s="5" t="n">
        <v>-7699</v>
      </c>
    </row>
    <row r="7">
      <c r="A7" s="4" t="inlineStr">
        <is>
          <t>Credit loss recognized in net income (loss)</t>
        </is>
      </c>
      <c r="B7" s="5" t="n">
        <v>412</v>
      </c>
      <c r="C7" s="5" t="n">
        <v>563</v>
      </c>
    </row>
    <row r="8">
      <c r="A8" s="4" t="inlineStr">
        <is>
          <t>Reclassification of net realized (gains) losses, included in net income (loss)</t>
        </is>
      </c>
      <c r="B8" s="5" t="n">
        <v>-1345</v>
      </c>
      <c r="C8" s="5" t="n">
        <v>-2405</v>
      </c>
    </row>
    <row r="9">
      <c r="A9" s="4" t="inlineStr">
        <is>
          <t>Unrealized holding gains (losses) of available for sale investments</t>
        </is>
      </c>
      <c r="B9" s="5" t="n">
        <v>-5429</v>
      </c>
      <c r="C9" s="5" t="n">
        <v>-37972</v>
      </c>
    </row>
    <row r="10">
      <c r="A10" s="4" t="inlineStr">
        <is>
          <t>Foreign currency translation adjustments</t>
        </is>
      </c>
      <c r="B10" s="5" t="n">
        <v>-76</v>
      </c>
      <c r="C10" s="5" t="n">
        <v>137</v>
      </c>
    </row>
    <row r="11">
      <c r="A11" s="4" t="inlineStr">
        <is>
          <t>Other comprehensive income (loss) net of income tax</t>
        </is>
      </c>
      <c r="B11" s="5" t="n">
        <v>-5505</v>
      </c>
      <c r="C11" s="5" t="n">
        <v>-37835</v>
      </c>
    </row>
    <row r="12">
      <c r="A12" s="4" t="inlineStr">
        <is>
          <t>Comprehensive income (loss)</t>
        </is>
      </c>
      <c r="B12" s="6" t="n">
        <v>35382</v>
      </c>
      <c r="C12" s="6" t="n">
        <v>-305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investments other than available for sale (Details) - USD ($) $ in Thousands</t>
        </is>
      </c>
      <c r="B1" s="2" t="inlineStr">
        <is>
          <t>Mar. 31, 2021</t>
        </is>
      </c>
      <c r="C1" s="2" t="inlineStr">
        <is>
          <t>Dec. 31, 2020</t>
        </is>
      </c>
    </row>
    <row r="2">
      <c r="A2" s="3" t="inlineStr">
        <is>
          <t>Fair value option:</t>
        </is>
      </c>
    </row>
    <row r="3">
      <c r="A3" s="4" t="inlineStr">
        <is>
          <t>Investments, fair value option - cost or amortized cost</t>
        </is>
      </c>
      <c r="B3" s="6" t="n">
        <v>1888312</v>
      </c>
      <c r="C3" s="6" t="n">
        <v>1830350</v>
      </c>
    </row>
    <row r="4">
      <c r="A4" s="4" t="inlineStr">
        <is>
          <t>Investments, fair value option</t>
        </is>
      </c>
      <c r="B4" s="5" t="n">
        <v>1880768</v>
      </c>
      <c r="C4" s="5" t="n">
        <v>1790385</v>
      </c>
    </row>
    <row r="5">
      <c r="A5" s="4" t="inlineStr">
        <is>
          <t>Fixed income and short term investments</t>
        </is>
      </c>
    </row>
    <row r="6">
      <c r="A6" s="3" t="inlineStr">
        <is>
          <t>Fair value option:</t>
        </is>
      </c>
    </row>
    <row r="7">
      <c r="A7" s="4" t="inlineStr">
        <is>
          <t>Investments, fair value option - cost or amortized cost</t>
        </is>
      </c>
      <c r="B7" s="5" t="n">
        <v>1839267</v>
      </c>
      <c r="C7" s="5" t="n">
        <v>1781306</v>
      </c>
    </row>
    <row r="8">
      <c r="A8" s="4" t="inlineStr">
        <is>
          <t>Investments, fair value option</t>
        </is>
      </c>
      <c r="B8" s="6" t="n">
        <v>1813473</v>
      </c>
      <c r="C8" s="6" t="n">
        <v>1725391</v>
      </c>
    </row>
    <row r="9">
      <c r="A9" s="4" t="inlineStr">
        <is>
          <t>Investments, fair value option percentage of fair value</t>
        </is>
      </c>
      <c r="B9" s="4" t="inlineStr">
        <is>
          <t>100.00%</t>
        </is>
      </c>
      <c r="C9" s="4" t="inlineStr">
        <is>
          <t>100.00%</t>
        </is>
      </c>
    </row>
    <row r="10">
      <c r="A10" s="4" t="inlineStr">
        <is>
          <t>Due in one year or less | Fixed income and short term investments</t>
        </is>
      </c>
    </row>
    <row r="11">
      <c r="A11" s="3" t="inlineStr">
        <is>
          <t>Fair value option:</t>
        </is>
      </c>
    </row>
    <row r="12">
      <c r="A12" s="4" t="inlineStr">
        <is>
          <t>Investments, fair value option - cost or amortized cost</t>
        </is>
      </c>
      <c r="B12" s="6" t="n">
        <v>498680</v>
      </c>
      <c r="C12" s="6" t="n">
        <v>435818</v>
      </c>
    </row>
    <row r="13">
      <c r="A13" s="4" t="inlineStr">
        <is>
          <t>Investments, fair value option</t>
        </is>
      </c>
      <c r="B13" s="6" t="n">
        <v>505474</v>
      </c>
      <c r="C13" s="6" t="n">
        <v>440003</v>
      </c>
    </row>
    <row r="14">
      <c r="A14" s="4" t="inlineStr">
        <is>
          <t>Investments, fair value option percentage of fair value</t>
        </is>
      </c>
      <c r="B14" s="4" t="inlineStr">
        <is>
          <t>27.90%</t>
        </is>
      </c>
      <c r="C14" s="4" t="inlineStr">
        <is>
          <t>25.50%</t>
        </is>
      </c>
    </row>
    <row r="15">
      <c r="A15" s="4" t="inlineStr">
        <is>
          <t>Due after one year through five years | Fixed income and short term investments</t>
        </is>
      </c>
    </row>
    <row r="16">
      <c r="A16" s="3" t="inlineStr">
        <is>
          <t>Fair value option:</t>
        </is>
      </c>
    </row>
    <row r="17">
      <c r="A17" s="4" t="inlineStr">
        <is>
          <t>Investments, fair value option - cost or amortized cost</t>
        </is>
      </c>
      <c r="B17" s="6" t="n">
        <v>731977</v>
      </c>
      <c r="C17" s="6" t="n">
        <v>833722</v>
      </c>
    </row>
    <row r="18">
      <c r="A18" s="4" t="inlineStr">
        <is>
          <t>Investments, fair value option</t>
        </is>
      </c>
      <c r="B18" s="6" t="n">
        <v>718449</v>
      </c>
      <c r="C18" s="6" t="n">
        <v>809119</v>
      </c>
    </row>
    <row r="19">
      <c r="A19" s="4" t="inlineStr">
        <is>
          <t>Investments, fair value option percentage of fair value</t>
        </is>
      </c>
      <c r="B19" s="4" t="inlineStr">
        <is>
          <t>39.60%</t>
        </is>
      </c>
      <c r="C19" s="4" t="inlineStr">
        <is>
          <t>46.90%</t>
        </is>
      </c>
    </row>
    <row r="20">
      <c r="A20" s="4" t="inlineStr">
        <is>
          <t>Due after five years through ten years | Fixed income and short term investments</t>
        </is>
      </c>
    </row>
    <row r="21">
      <c r="A21" s="3" t="inlineStr">
        <is>
          <t>Fair value option:</t>
        </is>
      </c>
    </row>
    <row r="22">
      <c r="A22" s="4" t="inlineStr">
        <is>
          <t>Investments, fair value option - cost or amortized cost</t>
        </is>
      </c>
      <c r="B22" s="6" t="n">
        <v>440795</v>
      </c>
      <c r="C22" s="6" t="n">
        <v>340164</v>
      </c>
    </row>
    <row r="23">
      <c r="A23" s="4" t="inlineStr">
        <is>
          <t>Investments, fair value option</t>
        </is>
      </c>
      <c r="B23" s="6" t="n">
        <v>438017</v>
      </c>
      <c r="C23" s="6" t="n">
        <v>327184</v>
      </c>
    </row>
    <row r="24">
      <c r="A24" s="4" t="inlineStr">
        <is>
          <t>Investments, fair value option percentage of fair value</t>
        </is>
      </c>
      <c r="B24" s="4" t="inlineStr">
        <is>
          <t>24.20%</t>
        </is>
      </c>
      <c r="C24" s="4" t="inlineStr">
        <is>
          <t>19.00%</t>
        </is>
      </c>
    </row>
    <row r="25">
      <c r="A25" s="4" t="inlineStr">
        <is>
          <t>Due after ten years | Fixed income and short term investments</t>
        </is>
      </c>
    </row>
    <row r="26">
      <c r="A26" s="3" t="inlineStr">
        <is>
          <t>Fair value option:</t>
        </is>
      </c>
    </row>
    <row r="27">
      <c r="A27" s="4" t="inlineStr">
        <is>
          <t>Investments, fair value option - cost or amortized cost</t>
        </is>
      </c>
      <c r="B27" s="6" t="n">
        <v>17450</v>
      </c>
      <c r="C27" s="6" t="n">
        <v>8958</v>
      </c>
    </row>
    <row r="28">
      <c r="A28" s="4" t="inlineStr">
        <is>
          <t>Investments, fair value option</t>
        </is>
      </c>
      <c r="B28" s="6" t="n">
        <v>17008</v>
      </c>
      <c r="C28" s="6" t="n">
        <v>8577</v>
      </c>
    </row>
    <row r="29">
      <c r="A29" s="4" t="inlineStr">
        <is>
          <t>Investments, fair value option percentage of fair value</t>
        </is>
      </c>
      <c r="B29" s="4" t="inlineStr">
        <is>
          <t>0.90%</t>
        </is>
      </c>
      <c r="C29" s="4" t="inlineStr">
        <is>
          <t>0.50%</t>
        </is>
      </c>
    </row>
    <row r="30">
      <c r="A30" s="4" t="inlineStr">
        <is>
          <t>No single maturity date | Asset-backed securities | Fixed income and short term investments</t>
        </is>
      </c>
    </row>
    <row r="31">
      <c r="A31" s="3" t="inlineStr">
        <is>
          <t>Fair value option:</t>
        </is>
      </c>
    </row>
    <row r="32">
      <c r="A32" s="4" t="inlineStr">
        <is>
          <t>Investments, fair value option - cost or amortized cost</t>
        </is>
      </c>
      <c r="B32" s="6" t="n">
        <v>150365</v>
      </c>
      <c r="C32" s="6" t="n">
        <v>162644</v>
      </c>
    </row>
    <row r="33">
      <c r="A33" s="4" t="inlineStr">
        <is>
          <t>Investments, fair value option</t>
        </is>
      </c>
      <c r="B33" s="6" t="n">
        <v>134525</v>
      </c>
      <c r="C33" s="6" t="n">
        <v>140508</v>
      </c>
    </row>
    <row r="34">
      <c r="A34" s="4" t="inlineStr">
        <is>
          <t>Investments, fair value option percentage of fair value</t>
        </is>
      </c>
      <c r="B34" s="4" t="inlineStr">
        <is>
          <t>7.40%</t>
        </is>
      </c>
      <c r="C34" s="4" t="inlineStr">
        <is>
          <t>8.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Credit quality of investments (Details) - USD ($) $ in Thousands</t>
        </is>
      </c>
      <c r="C1" s="2" t="inlineStr">
        <is>
          <t>Mar. 31, 2021</t>
        </is>
      </c>
      <c r="D1" s="2" t="inlineStr">
        <is>
          <t>Dec. 31, 2020</t>
        </is>
      </c>
    </row>
    <row r="2">
      <c r="A2" s="3" t="inlineStr">
        <is>
          <t>Investments by Credit Rating Table [Line Items]</t>
        </is>
      </c>
    </row>
    <row r="3">
      <c r="A3" s="4" t="inlineStr">
        <is>
          <t>Total investments</t>
        </is>
      </c>
      <c r="C3" s="6" t="n">
        <v>2571913</v>
      </c>
      <c r="D3" s="6" t="n">
        <v>2498841</v>
      </c>
    </row>
    <row r="4">
      <c r="A4" s="4" t="inlineStr">
        <is>
          <t>Fixed income and short term investments</t>
        </is>
      </c>
    </row>
    <row r="5">
      <c r="A5" s="3" t="inlineStr">
        <is>
          <t>Investments by Credit Rating Table [Line Items]</t>
        </is>
      </c>
    </row>
    <row r="6">
      <c r="A6" s="4" t="inlineStr">
        <is>
          <t>Total investments</t>
        </is>
      </c>
      <c r="C6" s="5" t="n">
        <v>2440860</v>
      </c>
      <c r="D6" s="5" t="n">
        <v>2380640</v>
      </c>
    </row>
    <row r="7">
      <c r="A7" s="4" t="inlineStr">
        <is>
          <t>Fixed income instruments</t>
        </is>
      </c>
    </row>
    <row r="8">
      <c r="A8" s="3" t="inlineStr">
        <is>
          <t>Investments by Credit Rating Table [Line Items]</t>
        </is>
      </c>
    </row>
    <row r="9">
      <c r="A9" s="4" t="inlineStr">
        <is>
          <t>Total investments</t>
        </is>
      </c>
      <c r="C9" s="5" t="n">
        <v>1957260</v>
      </c>
      <c r="D9" s="5" t="n">
        <v>1961950</v>
      </c>
    </row>
    <row r="10">
      <c r="A10" s="4" t="inlineStr">
        <is>
          <t>Term loans</t>
        </is>
      </c>
    </row>
    <row r="11">
      <c r="A11" s="3" t="inlineStr">
        <is>
          <t>Investments by Credit Rating Table [Line Items]</t>
        </is>
      </c>
    </row>
    <row r="12">
      <c r="A12" s="4" t="inlineStr">
        <is>
          <t>Total investments</t>
        </is>
      </c>
      <c r="C12" s="5" t="n">
        <v>790186</v>
      </c>
      <c r="D12" s="5" t="n">
        <v>851539</v>
      </c>
    </row>
    <row r="13">
      <c r="A13" s="4" t="inlineStr">
        <is>
          <t>Fixed maturities | Corporate bonds</t>
        </is>
      </c>
    </row>
    <row r="14">
      <c r="A14" s="3" t="inlineStr">
        <is>
          <t>Investments by Credit Rating Table [Line Items]</t>
        </is>
      </c>
    </row>
    <row r="15">
      <c r="A15" s="4" t="inlineStr">
        <is>
          <t>Total investments</t>
        </is>
      </c>
      <c r="C15" s="5" t="n">
        <v>604384</v>
      </c>
      <c r="D15" s="5" t="n">
        <v>509867</v>
      </c>
    </row>
    <row r="16">
      <c r="A16" s="4" t="inlineStr">
        <is>
          <t>Fixed maturities | U.S. government and government agency bonds</t>
        </is>
      </c>
    </row>
    <row r="17">
      <c r="A17" s="3" t="inlineStr">
        <is>
          <t>Investments by Credit Rating Table [Line Items]</t>
        </is>
      </c>
    </row>
    <row r="18">
      <c r="A18" s="4" t="inlineStr">
        <is>
          <t>Total investments</t>
        </is>
      </c>
      <c r="C18" s="5" t="n">
        <v>165683</v>
      </c>
      <c r="D18" s="5" t="n">
        <v>202488</v>
      </c>
    </row>
    <row r="19">
      <c r="A19" s="4" t="inlineStr">
        <is>
          <t>Fixed maturities | Asset-backed securities</t>
        </is>
      </c>
    </row>
    <row r="20">
      <c r="A20" s="3" t="inlineStr">
        <is>
          <t>Investments by Credit Rating Table [Line Items]</t>
        </is>
      </c>
    </row>
    <row r="21">
      <c r="A21" s="4" t="inlineStr">
        <is>
          <t>Total investments</t>
        </is>
      </c>
      <c r="C21" s="5" t="n">
        <v>217955</v>
      </c>
      <c r="D21" s="5" t="n">
        <v>220766</v>
      </c>
    </row>
    <row r="22">
      <c r="A22" s="4" t="inlineStr">
        <is>
          <t>Fixed maturities | Mortgage-backed securities</t>
        </is>
      </c>
    </row>
    <row r="23">
      <c r="A23" s="3" t="inlineStr">
        <is>
          <t>Investments by Credit Rating Table [Line Items]</t>
        </is>
      </c>
    </row>
    <row r="24">
      <c r="A24" s="4" t="inlineStr">
        <is>
          <t>Total investments</t>
        </is>
      </c>
      <c r="C24" s="5" t="n">
        <v>15315</v>
      </c>
      <c r="D24" s="5" t="n">
        <v>16663</v>
      </c>
    </row>
    <row r="25">
      <c r="A25" s="4" t="inlineStr">
        <is>
          <t>Fixed maturities | Non-U.S. government and government agency bonds</t>
        </is>
      </c>
    </row>
    <row r="26">
      <c r="A26" s="3" t="inlineStr">
        <is>
          <t>Investments by Credit Rating Table [Line Items]</t>
        </is>
      </c>
    </row>
    <row r="27">
      <c r="A27" s="4" t="inlineStr">
        <is>
          <t>Total investments</t>
        </is>
      </c>
      <c r="C27" s="5" t="n">
        <v>161958</v>
      </c>
      <c r="D27" s="5" t="n">
        <v>158839</v>
      </c>
    </row>
    <row r="28">
      <c r="A28" s="4" t="inlineStr">
        <is>
          <t>Fixed maturities | Municipal government and government agency bonds</t>
        </is>
      </c>
    </row>
    <row r="29">
      <c r="A29" s="3" t="inlineStr">
        <is>
          <t>Investments by Credit Rating Table [Line Items]</t>
        </is>
      </c>
    </row>
    <row r="30">
      <c r="A30" s="4" t="inlineStr">
        <is>
          <t>Total investments</t>
        </is>
      </c>
      <c r="C30" s="5" t="n">
        <v>1779</v>
      </c>
      <c r="D30" s="5" t="n">
        <v>1788</v>
      </c>
    </row>
    <row r="31">
      <c r="A31" s="4" t="inlineStr">
        <is>
          <t>Short-term investments</t>
        </is>
      </c>
    </row>
    <row r="32">
      <c r="A32" s="3" t="inlineStr">
        <is>
          <t>Investments by Credit Rating Table [Line Items]</t>
        </is>
      </c>
    </row>
    <row r="33">
      <c r="A33" s="4" t="inlineStr">
        <is>
          <t>Total investments</t>
        </is>
      </c>
      <c r="C33" s="5" t="n">
        <v>483600</v>
      </c>
      <c r="D33" s="5" t="n">
        <v>418690</v>
      </c>
    </row>
    <row r="34">
      <c r="A34" s="4" t="inlineStr">
        <is>
          <t>Equities</t>
        </is>
      </c>
    </row>
    <row r="35">
      <c r="A35" s="3" t="inlineStr">
        <is>
          <t>Investments by Credit Rating Table [Line Items]</t>
        </is>
      </c>
    </row>
    <row r="36">
      <c r="A36" s="4" t="inlineStr">
        <is>
          <t>Total investments</t>
        </is>
      </c>
      <c r="C36" s="5" t="n">
        <v>131053</v>
      </c>
      <c r="D36" s="5" t="n">
        <v>118201</v>
      </c>
    </row>
    <row r="37">
      <c r="A37" s="4" t="inlineStr">
        <is>
          <t>AAA</t>
        </is>
      </c>
    </row>
    <row r="38">
      <c r="A38" s="3" t="inlineStr">
        <is>
          <t>Investments by Credit Rating Table [Line Items]</t>
        </is>
      </c>
    </row>
    <row r="39">
      <c r="A39" s="4" t="inlineStr">
        <is>
          <t>Total investments</t>
        </is>
      </c>
      <c r="C39" s="5" t="n">
        <v>144223</v>
      </c>
      <c r="D39" s="5" t="n">
        <v>90302</v>
      </c>
    </row>
    <row r="40">
      <c r="A40" s="4" t="inlineStr">
        <is>
          <t>AAA | Fixed income and short term investments</t>
        </is>
      </c>
    </row>
    <row r="41">
      <c r="A41" s="3" t="inlineStr">
        <is>
          <t>Investments by Credit Rating Table [Line Items]</t>
        </is>
      </c>
    </row>
    <row r="42">
      <c r="A42" s="4" t="inlineStr">
        <is>
          <t>Total investments</t>
        </is>
      </c>
      <c r="B42" s="4" t="inlineStr">
        <is>
          <t>[1]</t>
        </is>
      </c>
      <c r="C42" s="5" t="n">
        <v>144223</v>
      </c>
      <c r="D42" s="5" t="n">
        <v>90302</v>
      </c>
    </row>
    <row r="43">
      <c r="A43" s="4" t="inlineStr">
        <is>
          <t>AAA | Fixed income instruments</t>
        </is>
      </c>
    </row>
    <row r="44">
      <c r="A44" s="3" t="inlineStr">
        <is>
          <t>Investments by Credit Rating Table [Line Items]</t>
        </is>
      </c>
    </row>
    <row r="45">
      <c r="A45" s="4" t="inlineStr">
        <is>
          <t>Total investments</t>
        </is>
      </c>
      <c r="B45" s="4" t="inlineStr">
        <is>
          <t>[1]</t>
        </is>
      </c>
      <c r="C45" s="5" t="n">
        <v>782</v>
      </c>
      <c r="D45" s="5" t="n">
        <v>783</v>
      </c>
    </row>
    <row r="46">
      <c r="A46" s="4" t="inlineStr">
        <is>
          <t>AAA | Term loans</t>
        </is>
      </c>
    </row>
    <row r="47">
      <c r="A47" s="3" t="inlineStr">
        <is>
          <t>Investments by Credit Rating Table [Line Items]</t>
        </is>
      </c>
    </row>
    <row r="48">
      <c r="A48" s="4" t="inlineStr">
        <is>
          <t>Total investments</t>
        </is>
      </c>
      <c r="B48" s="4" t="inlineStr">
        <is>
          <t>[1]</t>
        </is>
      </c>
      <c r="C48" s="5" t="n">
        <v>0</v>
      </c>
      <c r="D48" s="5" t="n">
        <v>0</v>
      </c>
    </row>
    <row r="49">
      <c r="A49" s="4" t="inlineStr">
        <is>
          <t>AAA | Fixed maturities | Corporate bonds</t>
        </is>
      </c>
    </row>
    <row r="50">
      <c r="A50" s="3" t="inlineStr">
        <is>
          <t>Investments by Credit Rating Table [Line Items]</t>
        </is>
      </c>
    </row>
    <row r="51">
      <c r="A51" s="4" t="inlineStr">
        <is>
          <t>Total investments</t>
        </is>
      </c>
      <c r="B51" s="4" t="inlineStr">
        <is>
          <t>[1]</t>
        </is>
      </c>
      <c r="C51" s="5" t="n">
        <v>0</v>
      </c>
      <c r="D51" s="5" t="n">
        <v>0</v>
      </c>
    </row>
    <row r="52">
      <c r="A52" s="4" t="inlineStr">
        <is>
          <t>AAA | Fixed maturities | U.S. government and government agency bonds</t>
        </is>
      </c>
    </row>
    <row r="53">
      <c r="A53" s="3" t="inlineStr">
        <is>
          <t>Investments by Credit Rating Table [Line Items]</t>
        </is>
      </c>
    </row>
    <row r="54">
      <c r="A54" s="4" t="inlineStr">
        <is>
          <t>Total investments</t>
        </is>
      </c>
      <c r="B54" s="4" t="inlineStr">
        <is>
          <t>[1]</t>
        </is>
      </c>
      <c r="C54" s="5" t="n">
        <v>0</v>
      </c>
      <c r="D54" s="5" t="n">
        <v>0</v>
      </c>
    </row>
    <row r="55">
      <c r="A55" s="4" t="inlineStr">
        <is>
          <t>AAA | Fixed maturities | Asset-backed securities</t>
        </is>
      </c>
    </row>
    <row r="56">
      <c r="A56" s="3" t="inlineStr">
        <is>
          <t>Investments by Credit Rating Table [Line Items]</t>
        </is>
      </c>
    </row>
    <row r="57">
      <c r="A57" s="4" t="inlineStr">
        <is>
          <t>Total investments</t>
        </is>
      </c>
      <c r="B57" s="4" t="inlineStr">
        <is>
          <t>[1]</t>
        </is>
      </c>
      <c r="C57" s="5" t="n">
        <v>0</v>
      </c>
      <c r="D57" s="5" t="n">
        <v>0</v>
      </c>
    </row>
    <row r="58">
      <c r="A58" s="4" t="inlineStr">
        <is>
          <t>AAA | Fixed maturities | Mortgage-backed securities</t>
        </is>
      </c>
    </row>
    <row r="59">
      <c r="A59" s="3" t="inlineStr">
        <is>
          <t>Investments by Credit Rating Table [Line Items]</t>
        </is>
      </c>
    </row>
    <row r="60">
      <c r="A60" s="4" t="inlineStr">
        <is>
          <t>Total investments</t>
        </is>
      </c>
      <c r="B60" s="4" t="inlineStr">
        <is>
          <t>[1]</t>
        </is>
      </c>
      <c r="C60" s="5" t="n">
        <v>0</v>
      </c>
      <c r="D60" s="5" t="n">
        <v>0</v>
      </c>
    </row>
    <row r="61">
      <c r="A61" s="4" t="inlineStr">
        <is>
          <t>AAA | Fixed maturities | Non-U.S. government and government agency bonds</t>
        </is>
      </c>
    </row>
    <row r="62">
      <c r="A62" s="3" t="inlineStr">
        <is>
          <t>Investments by Credit Rating Table [Line Items]</t>
        </is>
      </c>
    </row>
    <row r="63">
      <c r="A63" s="4" t="inlineStr">
        <is>
          <t>Total investments</t>
        </is>
      </c>
      <c r="B63" s="4" t="inlineStr">
        <is>
          <t>[1]</t>
        </is>
      </c>
      <c r="C63" s="5" t="n">
        <v>0</v>
      </c>
      <c r="D63" s="5" t="n">
        <v>0</v>
      </c>
    </row>
    <row r="64">
      <c r="A64" s="4" t="inlineStr">
        <is>
          <t>AAA | Fixed maturities | Municipal government and government agency bonds</t>
        </is>
      </c>
    </row>
    <row r="65">
      <c r="A65" s="3" t="inlineStr">
        <is>
          <t>Investments by Credit Rating Table [Line Items]</t>
        </is>
      </c>
    </row>
    <row r="66">
      <c r="A66" s="4" t="inlineStr">
        <is>
          <t>Total investments</t>
        </is>
      </c>
      <c r="B66" s="4" t="inlineStr">
        <is>
          <t>[1]</t>
        </is>
      </c>
      <c r="C66" s="5" t="n">
        <v>782</v>
      </c>
      <c r="D66" s="5" t="n">
        <v>783</v>
      </c>
    </row>
    <row r="67">
      <c r="A67" s="4" t="inlineStr">
        <is>
          <t>AAA | Short-term investments</t>
        </is>
      </c>
    </row>
    <row r="68">
      <c r="A68" s="3" t="inlineStr">
        <is>
          <t>Investments by Credit Rating Table [Line Items]</t>
        </is>
      </c>
    </row>
    <row r="69">
      <c r="A69" s="4" t="inlineStr">
        <is>
          <t>Total investments</t>
        </is>
      </c>
      <c r="B69" s="4" t="inlineStr">
        <is>
          <t>[1]</t>
        </is>
      </c>
      <c r="C69" s="5" t="n">
        <v>143441</v>
      </c>
      <c r="D69" s="5" t="n">
        <v>89519</v>
      </c>
    </row>
    <row r="70">
      <c r="A70" s="4" t="inlineStr">
        <is>
          <t>AA</t>
        </is>
      </c>
    </row>
    <row r="71">
      <c r="A71" s="3" t="inlineStr">
        <is>
          <t>Investments by Credit Rating Table [Line Items]</t>
        </is>
      </c>
    </row>
    <row r="72">
      <c r="A72" s="4" t="inlineStr">
        <is>
          <t>Total investments</t>
        </is>
      </c>
      <c r="C72" s="5" t="n">
        <v>535319</v>
      </c>
      <c r="D72" s="5" t="n">
        <v>550431</v>
      </c>
    </row>
    <row r="73">
      <c r="A73" s="4" t="inlineStr">
        <is>
          <t>AA | Fixed income and short term investments</t>
        </is>
      </c>
    </row>
    <row r="74">
      <c r="A74" s="3" t="inlineStr">
        <is>
          <t>Investments by Credit Rating Table [Line Items]</t>
        </is>
      </c>
    </row>
    <row r="75">
      <c r="A75" s="4" t="inlineStr">
        <is>
          <t>Total investments</t>
        </is>
      </c>
      <c r="B75" s="4" t="inlineStr">
        <is>
          <t>[1]</t>
        </is>
      </c>
      <c r="C75" s="5" t="n">
        <v>535319</v>
      </c>
      <c r="D75" s="5" t="n">
        <v>550431</v>
      </c>
    </row>
    <row r="76">
      <c r="A76" s="4" t="inlineStr">
        <is>
          <t>AA | Fixed income instruments</t>
        </is>
      </c>
    </row>
    <row r="77">
      <c r="A77" s="3" t="inlineStr">
        <is>
          <t>Investments by Credit Rating Table [Line Items]</t>
        </is>
      </c>
    </row>
    <row r="78">
      <c r="A78" s="4" t="inlineStr">
        <is>
          <t>Total investments</t>
        </is>
      </c>
      <c r="B78" s="4" t="inlineStr">
        <is>
          <t>[1]</t>
        </is>
      </c>
      <c r="C78" s="5" t="n">
        <v>347512</v>
      </c>
      <c r="D78" s="5" t="n">
        <v>381731</v>
      </c>
    </row>
    <row r="79">
      <c r="A79" s="4" t="inlineStr">
        <is>
          <t>AA | Term loans</t>
        </is>
      </c>
    </row>
    <row r="80">
      <c r="A80" s="3" t="inlineStr">
        <is>
          <t>Investments by Credit Rating Table [Line Items]</t>
        </is>
      </c>
    </row>
    <row r="81">
      <c r="A81" s="4" t="inlineStr">
        <is>
          <t>Total investments</t>
        </is>
      </c>
      <c r="B81" s="4" t="inlineStr">
        <is>
          <t>[1]</t>
        </is>
      </c>
      <c r="C81" s="5" t="n">
        <v>0</v>
      </c>
      <c r="D81" s="5" t="n">
        <v>0</v>
      </c>
    </row>
    <row r="82">
      <c r="A82" s="4" t="inlineStr">
        <is>
          <t>AA | Fixed maturities | Corporate bonds</t>
        </is>
      </c>
    </row>
    <row r="83">
      <c r="A83" s="3" t="inlineStr">
        <is>
          <t>Investments by Credit Rating Table [Line Items]</t>
        </is>
      </c>
    </row>
    <row r="84">
      <c r="A84" s="4" t="inlineStr">
        <is>
          <t>Total investments</t>
        </is>
      </c>
      <c r="B84" s="4" t="inlineStr">
        <is>
          <t>[1]</t>
        </is>
      </c>
      <c r="C84" s="5" t="n">
        <v>18674</v>
      </c>
      <c r="D84" s="5" t="n">
        <v>19812</v>
      </c>
    </row>
    <row r="85">
      <c r="A85" s="4" t="inlineStr">
        <is>
          <t>AA | Fixed maturities | U.S. government and government agency bonds</t>
        </is>
      </c>
    </row>
    <row r="86">
      <c r="A86" s="3" t="inlineStr">
        <is>
          <t>Investments by Credit Rating Table [Line Items]</t>
        </is>
      </c>
    </row>
    <row r="87">
      <c r="A87" s="4" t="inlineStr">
        <is>
          <t>Total investments</t>
        </is>
      </c>
      <c r="B87" s="4" t="inlineStr">
        <is>
          <t>[1]</t>
        </is>
      </c>
      <c r="C87" s="5" t="n">
        <v>165683</v>
      </c>
      <c r="D87" s="5" t="n">
        <v>202488</v>
      </c>
    </row>
    <row r="88">
      <c r="A88" s="4" t="inlineStr">
        <is>
          <t>AA | Fixed maturities | Asset-backed securities</t>
        </is>
      </c>
    </row>
    <row r="89">
      <c r="A89" s="3" t="inlineStr">
        <is>
          <t>Investments by Credit Rating Table [Line Items]</t>
        </is>
      </c>
    </row>
    <row r="90">
      <c r="A90" s="4" t="inlineStr">
        <is>
          <t>Total investments</t>
        </is>
      </c>
      <c r="B90" s="4" t="inlineStr">
        <is>
          <t>[1]</t>
        </is>
      </c>
      <c r="C90" s="5" t="n">
        <v>609</v>
      </c>
      <c r="D90" s="5" t="n">
        <v>0</v>
      </c>
    </row>
    <row r="91">
      <c r="A91" s="4" t="inlineStr">
        <is>
          <t>AA | Fixed maturities | Mortgage-backed securities</t>
        </is>
      </c>
    </row>
    <row r="92">
      <c r="A92" s="3" t="inlineStr">
        <is>
          <t>Investments by Credit Rating Table [Line Items]</t>
        </is>
      </c>
    </row>
    <row r="93">
      <c r="A93" s="4" t="inlineStr">
        <is>
          <t>Total investments</t>
        </is>
      </c>
      <c r="B93" s="4" t="inlineStr">
        <is>
          <t>[1]</t>
        </is>
      </c>
      <c r="C93" s="5" t="n">
        <v>0</v>
      </c>
      <c r="D93" s="5" t="n">
        <v>0</v>
      </c>
    </row>
    <row r="94">
      <c r="A94" s="4" t="inlineStr">
        <is>
          <t>AA | Fixed maturities | Non-U.S. government and government agency bonds</t>
        </is>
      </c>
    </row>
    <row r="95">
      <c r="A95" s="3" t="inlineStr">
        <is>
          <t>Investments by Credit Rating Table [Line Items]</t>
        </is>
      </c>
    </row>
    <row r="96">
      <c r="A96" s="4" t="inlineStr">
        <is>
          <t>Total investments</t>
        </is>
      </c>
      <c r="B96" s="4" t="inlineStr">
        <is>
          <t>[1]</t>
        </is>
      </c>
      <c r="C96" s="5" t="n">
        <v>161958</v>
      </c>
      <c r="D96" s="5" t="n">
        <v>158839</v>
      </c>
    </row>
    <row r="97">
      <c r="A97" s="4" t="inlineStr">
        <is>
          <t>AA | Fixed maturities | Municipal government and government agency bonds</t>
        </is>
      </c>
    </row>
    <row r="98">
      <c r="A98" s="3" t="inlineStr">
        <is>
          <t>Investments by Credit Rating Table [Line Items]</t>
        </is>
      </c>
    </row>
    <row r="99">
      <c r="A99" s="4" t="inlineStr">
        <is>
          <t>Total investments</t>
        </is>
      </c>
      <c r="B99" s="4" t="inlineStr">
        <is>
          <t>[1]</t>
        </is>
      </c>
      <c r="C99" s="5" t="n">
        <v>588</v>
      </c>
      <c r="D99" s="5" t="n">
        <v>592</v>
      </c>
    </row>
    <row r="100">
      <c r="A100" s="4" t="inlineStr">
        <is>
          <t>AA | Short-term investments</t>
        </is>
      </c>
    </row>
    <row r="101">
      <c r="A101" s="3" t="inlineStr">
        <is>
          <t>Investments by Credit Rating Table [Line Items]</t>
        </is>
      </c>
    </row>
    <row r="102">
      <c r="A102" s="4" t="inlineStr">
        <is>
          <t>Total investments</t>
        </is>
      </c>
      <c r="B102" s="4" t="inlineStr">
        <is>
          <t>[1]</t>
        </is>
      </c>
      <c r="C102" s="5" t="n">
        <v>187807</v>
      </c>
      <c r="D102" s="5" t="n">
        <v>168700</v>
      </c>
    </row>
    <row r="103">
      <c r="A103" s="4" t="inlineStr">
        <is>
          <t>A</t>
        </is>
      </c>
    </row>
    <row r="104">
      <c r="A104" s="3" t="inlineStr">
        <is>
          <t>Investments by Credit Rating Table [Line Items]</t>
        </is>
      </c>
    </row>
    <row r="105">
      <c r="A105" s="4" t="inlineStr">
        <is>
          <t>Total investments</t>
        </is>
      </c>
      <c r="C105" s="5" t="n">
        <v>201154</v>
      </c>
      <c r="D105" s="5" t="n">
        <v>209464</v>
      </c>
    </row>
    <row r="106">
      <c r="A106" s="4" t="inlineStr">
        <is>
          <t>A | Fixed income and short term investments</t>
        </is>
      </c>
    </row>
    <row r="107">
      <c r="A107" s="3" t="inlineStr">
        <is>
          <t>Investments by Credit Rating Table [Line Items]</t>
        </is>
      </c>
    </row>
    <row r="108">
      <c r="A108" s="4" t="inlineStr">
        <is>
          <t>Total investments</t>
        </is>
      </c>
      <c r="B108" s="4" t="inlineStr">
        <is>
          <t>[1]</t>
        </is>
      </c>
      <c r="C108" s="5" t="n">
        <v>201154</v>
      </c>
      <c r="D108" s="5" t="n">
        <v>209464</v>
      </c>
    </row>
    <row r="109">
      <c r="A109" s="4" t="inlineStr">
        <is>
          <t>A | Fixed income instruments</t>
        </is>
      </c>
    </row>
    <row r="110">
      <c r="A110" s="3" t="inlineStr">
        <is>
          <t>Investments by Credit Rating Table [Line Items]</t>
        </is>
      </c>
    </row>
    <row r="111">
      <c r="A111" s="4" t="inlineStr">
        <is>
          <t>Total investments</t>
        </is>
      </c>
      <c r="B111" s="4" t="inlineStr">
        <is>
          <t>[1]</t>
        </is>
      </c>
      <c r="C111" s="5" t="n">
        <v>102014</v>
      </c>
      <c r="D111" s="5" t="n">
        <v>100559</v>
      </c>
    </row>
    <row r="112">
      <c r="A112" s="4" t="inlineStr">
        <is>
          <t>A | Term loans</t>
        </is>
      </c>
    </row>
    <row r="113">
      <c r="A113" s="3" t="inlineStr">
        <is>
          <t>Investments by Credit Rating Table [Line Items]</t>
        </is>
      </c>
    </row>
    <row r="114">
      <c r="A114" s="4" t="inlineStr">
        <is>
          <t>Total investments</t>
        </is>
      </c>
      <c r="B114" s="4" t="inlineStr">
        <is>
          <t>[1]</t>
        </is>
      </c>
      <c r="C114" s="5" t="n">
        <v>0</v>
      </c>
      <c r="D114" s="5" t="n">
        <v>0</v>
      </c>
    </row>
    <row r="115">
      <c r="A115" s="4" t="inlineStr">
        <is>
          <t>A | Fixed maturities | Corporate bonds</t>
        </is>
      </c>
    </row>
    <row r="116">
      <c r="A116" s="3" t="inlineStr">
        <is>
          <t>Investments by Credit Rating Table [Line Items]</t>
        </is>
      </c>
    </row>
    <row r="117">
      <c r="A117" s="4" t="inlineStr">
        <is>
          <t>Total investments</t>
        </is>
      </c>
      <c r="B117" s="4" t="inlineStr">
        <is>
          <t>[1]</t>
        </is>
      </c>
      <c r="C117" s="5" t="n">
        <v>92658</v>
      </c>
      <c r="D117" s="5" t="n">
        <v>82379</v>
      </c>
    </row>
    <row r="118">
      <c r="A118" s="4" t="inlineStr">
        <is>
          <t>A | Fixed maturities | U.S. government and government agency bonds</t>
        </is>
      </c>
    </row>
    <row r="119">
      <c r="A119" s="3" t="inlineStr">
        <is>
          <t>Investments by Credit Rating Table [Line Items]</t>
        </is>
      </c>
    </row>
    <row r="120">
      <c r="A120" s="4" t="inlineStr">
        <is>
          <t>Total investments</t>
        </is>
      </c>
      <c r="B120" s="4" t="inlineStr">
        <is>
          <t>[1]</t>
        </is>
      </c>
      <c r="C120" s="5" t="n">
        <v>0</v>
      </c>
      <c r="D120" s="5" t="n">
        <v>0</v>
      </c>
    </row>
    <row r="121">
      <c r="A121" s="4" t="inlineStr">
        <is>
          <t>A | Fixed maturities | Asset-backed securities</t>
        </is>
      </c>
    </row>
    <row r="122">
      <c r="A122" s="3" t="inlineStr">
        <is>
          <t>Investments by Credit Rating Table [Line Items]</t>
        </is>
      </c>
    </row>
    <row r="123">
      <c r="A123" s="4" t="inlineStr">
        <is>
          <t>Total investments</t>
        </is>
      </c>
      <c r="B123" s="4" t="inlineStr">
        <is>
          <t>[1]</t>
        </is>
      </c>
      <c r="C123" s="5" t="n">
        <v>7431</v>
      </c>
      <c r="D123" s="5" t="n">
        <v>15675</v>
      </c>
    </row>
    <row r="124">
      <c r="A124" s="4" t="inlineStr">
        <is>
          <t>A | Fixed maturities | Mortgage-backed securities</t>
        </is>
      </c>
    </row>
    <row r="125">
      <c r="A125" s="3" t="inlineStr">
        <is>
          <t>Investments by Credit Rating Table [Line Items]</t>
        </is>
      </c>
    </row>
    <row r="126">
      <c r="A126" s="4" t="inlineStr">
        <is>
          <t>Total investments</t>
        </is>
      </c>
      <c r="B126" s="4" t="inlineStr">
        <is>
          <t>[1]</t>
        </is>
      </c>
      <c r="C126" s="5" t="n">
        <v>1516</v>
      </c>
      <c r="D126" s="5" t="n">
        <v>2092</v>
      </c>
    </row>
    <row r="127">
      <c r="A127" s="4" t="inlineStr">
        <is>
          <t>A | Fixed maturities | Non-U.S. government and government agency bonds</t>
        </is>
      </c>
    </row>
    <row r="128">
      <c r="A128" s="3" t="inlineStr">
        <is>
          <t>Investments by Credit Rating Table [Line Items]</t>
        </is>
      </c>
    </row>
    <row r="129">
      <c r="A129" s="4" t="inlineStr">
        <is>
          <t>Total investments</t>
        </is>
      </c>
      <c r="B129" s="4" t="inlineStr">
        <is>
          <t>[1]</t>
        </is>
      </c>
      <c r="C129" s="5" t="n">
        <v>0</v>
      </c>
      <c r="D129" s="5" t="n">
        <v>0</v>
      </c>
    </row>
    <row r="130">
      <c r="A130" s="4" t="inlineStr">
        <is>
          <t>A | Fixed maturities | Municipal government and government agency bonds</t>
        </is>
      </c>
    </row>
    <row r="131">
      <c r="A131" s="3" t="inlineStr">
        <is>
          <t>Investments by Credit Rating Table [Line Items]</t>
        </is>
      </c>
    </row>
    <row r="132">
      <c r="A132" s="4" t="inlineStr">
        <is>
          <t>Total investments</t>
        </is>
      </c>
      <c r="B132" s="4" t="inlineStr">
        <is>
          <t>[1]</t>
        </is>
      </c>
      <c r="C132" s="5" t="n">
        <v>409</v>
      </c>
      <c r="D132" s="5" t="n">
        <v>413</v>
      </c>
    </row>
    <row r="133">
      <c r="A133" s="4" t="inlineStr">
        <is>
          <t>A | Short-term investments</t>
        </is>
      </c>
    </row>
    <row r="134">
      <c r="A134" s="3" t="inlineStr">
        <is>
          <t>Investments by Credit Rating Table [Line Items]</t>
        </is>
      </c>
    </row>
    <row r="135">
      <c r="A135" s="4" t="inlineStr">
        <is>
          <t>Total investments</t>
        </is>
      </c>
      <c r="B135" s="4" t="inlineStr">
        <is>
          <t>[1]</t>
        </is>
      </c>
      <c r="C135" s="5" t="n">
        <v>99140</v>
      </c>
      <c r="D135" s="5" t="n">
        <v>108905</v>
      </c>
    </row>
    <row r="136">
      <c r="A136" s="4" t="inlineStr">
        <is>
          <t>BBB</t>
        </is>
      </c>
    </row>
    <row r="137">
      <c r="A137" s="3" t="inlineStr">
        <is>
          <t>Investments by Credit Rating Table [Line Items]</t>
        </is>
      </c>
    </row>
    <row r="138">
      <c r="A138" s="4" t="inlineStr">
        <is>
          <t>Total investments</t>
        </is>
      </c>
      <c r="C138" s="5" t="n">
        <v>303417</v>
      </c>
      <c r="D138" s="5" t="n">
        <v>295198</v>
      </c>
    </row>
    <row r="139">
      <c r="A139" s="4" t="inlineStr">
        <is>
          <t>BBB | Fixed income and short term investments</t>
        </is>
      </c>
    </row>
    <row r="140">
      <c r="A140" s="3" t="inlineStr">
        <is>
          <t>Investments by Credit Rating Table [Line Items]</t>
        </is>
      </c>
    </row>
    <row r="141">
      <c r="A141" s="4" t="inlineStr">
        <is>
          <t>Total investments</t>
        </is>
      </c>
      <c r="B141" s="4" t="inlineStr">
        <is>
          <t>[1]</t>
        </is>
      </c>
      <c r="C141" s="5" t="n">
        <v>303417</v>
      </c>
      <c r="D141" s="5" t="n">
        <v>295198</v>
      </c>
    </row>
    <row r="142">
      <c r="A142" s="4" t="inlineStr">
        <is>
          <t>BBB | Fixed income instruments</t>
        </is>
      </c>
    </row>
    <row r="143">
      <c r="A143" s="3" t="inlineStr">
        <is>
          <t>Investments by Credit Rating Table [Line Items]</t>
        </is>
      </c>
    </row>
    <row r="144">
      <c r="A144" s="4" t="inlineStr">
        <is>
          <t>Total investments</t>
        </is>
      </c>
      <c r="B144" s="4" t="inlineStr">
        <is>
          <t>[1]</t>
        </is>
      </c>
      <c r="C144" s="5" t="n">
        <v>253923</v>
      </c>
      <c r="D144" s="5" t="n">
        <v>247307</v>
      </c>
    </row>
    <row r="145">
      <c r="A145" s="4" t="inlineStr">
        <is>
          <t>BBB | Term loans</t>
        </is>
      </c>
    </row>
    <row r="146">
      <c r="A146" s="3" t="inlineStr">
        <is>
          <t>Investments by Credit Rating Table [Line Items]</t>
        </is>
      </c>
    </row>
    <row r="147">
      <c r="A147" s="4" t="inlineStr">
        <is>
          <t>Total investments</t>
        </is>
      </c>
      <c r="B147" s="4" t="inlineStr">
        <is>
          <t>[1]</t>
        </is>
      </c>
      <c r="C147" s="5" t="n">
        <v>11564</v>
      </c>
      <c r="D147" s="5" t="n">
        <v>11352</v>
      </c>
    </row>
    <row r="148">
      <c r="A148" s="4" t="inlineStr">
        <is>
          <t>BBB | Fixed maturities | Corporate bonds</t>
        </is>
      </c>
    </row>
    <row r="149">
      <c r="A149" s="3" t="inlineStr">
        <is>
          <t>Investments by Credit Rating Table [Line Items]</t>
        </is>
      </c>
    </row>
    <row r="150">
      <c r="A150" s="4" t="inlineStr">
        <is>
          <t>Total investments</t>
        </is>
      </c>
      <c r="B150" s="4" t="inlineStr">
        <is>
          <t>[1]</t>
        </is>
      </c>
      <c r="C150" s="5" t="n">
        <v>92145</v>
      </c>
      <c r="D150" s="5" t="n">
        <v>87913</v>
      </c>
    </row>
    <row r="151">
      <c r="A151" s="4" t="inlineStr">
        <is>
          <t>BBB | Fixed maturities | U.S. government and government agency bonds</t>
        </is>
      </c>
    </row>
    <row r="152">
      <c r="A152" s="3" t="inlineStr">
        <is>
          <t>Investments by Credit Rating Table [Line Items]</t>
        </is>
      </c>
    </row>
    <row r="153">
      <c r="A153" s="4" t="inlineStr">
        <is>
          <t>Total investments</t>
        </is>
      </c>
      <c r="B153" s="4" t="inlineStr">
        <is>
          <t>[1]</t>
        </is>
      </c>
      <c r="C153" s="5" t="n">
        <v>0</v>
      </c>
      <c r="D153" s="5" t="n">
        <v>0</v>
      </c>
    </row>
    <row r="154">
      <c r="A154" s="4" t="inlineStr">
        <is>
          <t>BBB | Fixed maturities | Asset-backed securities</t>
        </is>
      </c>
    </row>
    <row r="155">
      <c r="A155" s="3" t="inlineStr">
        <is>
          <t>Investments by Credit Rating Table [Line Items]</t>
        </is>
      </c>
    </row>
    <row r="156">
      <c r="A156" s="4" t="inlineStr">
        <is>
          <t>Total investments</t>
        </is>
      </c>
      <c r="B156" s="4" t="inlineStr">
        <is>
          <t>[1]</t>
        </is>
      </c>
      <c r="C156" s="5" t="n">
        <v>136415</v>
      </c>
      <c r="D156" s="5" t="n">
        <v>133471</v>
      </c>
    </row>
    <row r="157">
      <c r="A157" s="4" t="inlineStr">
        <is>
          <t>BBB | Fixed maturities | Mortgage-backed securities</t>
        </is>
      </c>
    </row>
    <row r="158">
      <c r="A158" s="3" t="inlineStr">
        <is>
          <t>Investments by Credit Rating Table [Line Items]</t>
        </is>
      </c>
    </row>
    <row r="159">
      <c r="A159" s="4" t="inlineStr">
        <is>
          <t>Total investments</t>
        </is>
      </c>
      <c r="B159" s="4" t="inlineStr">
        <is>
          <t>[1]</t>
        </is>
      </c>
      <c r="C159" s="5" t="n">
        <v>13799</v>
      </c>
      <c r="D159" s="5" t="n">
        <v>14571</v>
      </c>
    </row>
    <row r="160">
      <c r="A160" s="4" t="inlineStr">
        <is>
          <t>BBB | Fixed maturities | Non-U.S. government and government agency bonds</t>
        </is>
      </c>
    </row>
    <row r="161">
      <c r="A161" s="3" t="inlineStr">
        <is>
          <t>Investments by Credit Rating Table [Line Items]</t>
        </is>
      </c>
    </row>
    <row r="162">
      <c r="A162" s="4" t="inlineStr">
        <is>
          <t>Total investments</t>
        </is>
      </c>
      <c r="B162" s="4" t="inlineStr">
        <is>
          <t>[1]</t>
        </is>
      </c>
      <c r="C162" s="5" t="n">
        <v>0</v>
      </c>
      <c r="D162" s="5" t="n">
        <v>0</v>
      </c>
    </row>
    <row r="163">
      <c r="A163" s="4" t="inlineStr">
        <is>
          <t>BBB | Fixed maturities | Municipal government and government agency bonds</t>
        </is>
      </c>
    </row>
    <row r="164">
      <c r="A164" s="3" t="inlineStr">
        <is>
          <t>Investments by Credit Rating Table [Line Items]</t>
        </is>
      </c>
    </row>
    <row r="165">
      <c r="A165" s="4" t="inlineStr">
        <is>
          <t>Total investments</t>
        </is>
      </c>
      <c r="B165" s="4" t="inlineStr">
        <is>
          <t>[1]</t>
        </is>
      </c>
      <c r="C165" s="5" t="n">
        <v>0</v>
      </c>
      <c r="D165" s="5" t="n">
        <v>0</v>
      </c>
    </row>
    <row r="166">
      <c r="A166" s="4" t="inlineStr">
        <is>
          <t>BBB | Short-term investments</t>
        </is>
      </c>
    </row>
    <row r="167">
      <c r="A167" s="3" t="inlineStr">
        <is>
          <t>Investments by Credit Rating Table [Line Items]</t>
        </is>
      </c>
    </row>
    <row r="168">
      <c r="A168" s="4" t="inlineStr">
        <is>
          <t>Total investments</t>
        </is>
      </c>
      <c r="B168" s="4" t="inlineStr">
        <is>
          <t>[1]</t>
        </is>
      </c>
      <c r="C168" s="5" t="n">
        <v>49494</v>
      </c>
      <c r="D168" s="5" t="n">
        <v>47891</v>
      </c>
    </row>
    <row r="169">
      <c r="A169" s="4" t="inlineStr">
        <is>
          <t>BB</t>
        </is>
      </c>
    </row>
    <row r="170">
      <c r="A170" s="3" t="inlineStr">
        <is>
          <t>Investments by Credit Rating Table [Line Items]</t>
        </is>
      </c>
    </row>
    <row r="171">
      <c r="A171" s="4" t="inlineStr">
        <is>
          <t>Total investments</t>
        </is>
      </c>
      <c r="C171" s="5" t="n">
        <v>136270</v>
      </c>
      <c r="D171" s="5" t="n">
        <v>89540</v>
      </c>
    </row>
    <row r="172">
      <c r="A172" s="4" t="inlineStr">
        <is>
          <t>BB | Fixed income and short term investments</t>
        </is>
      </c>
    </row>
    <row r="173">
      <c r="A173" s="3" t="inlineStr">
        <is>
          <t>Investments by Credit Rating Table [Line Items]</t>
        </is>
      </c>
    </row>
    <row r="174">
      <c r="A174" s="4" t="inlineStr">
        <is>
          <t>Total investments</t>
        </is>
      </c>
      <c r="B174" s="4" t="inlineStr">
        <is>
          <t>[1]</t>
        </is>
      </c>
      <c r="C174" s="5" t="n">
        <v>136270</v>
      </c>
      <c r="D174" s="5" t="n">
        <v>89540</v>
      </c>
    </row>
    <row r="175">
      <c r="A175" s="4" t="inlineStr">
        <is>
          <t>BB | Fixed income instruments</t>
        </is>
      </c>
    </row>
    <row r="176">
      <c r="A176" s="3" t="inlineStr">
        <is>
          <t>Investments by Credit Rating Table [Line Items]</t>
        </is>
      </c>
    </row>
    <row r="177">
      <c r="A177" s="4" t="inlineStr">
        <is>
          <t>Total investments</t>
        </is>
      </c>
      <c r="B177" s="4" t="inlineStr">
        <is>
          <t>[1]</t>
        </is>
      </c>
      <c r="C177" s="5" t="n">
        <v>136270</v>
      </c>
      <c r="D177" s="5" t="n">
        <v>89540</v>
      </c>
    </row>
    <row r="178">
      <c r="A178" s="4" t="inlineStr">
        <is>
          <t>BB | Term loans</t>
        </is>
      </c>
    </row>
    <row r="179">
      <c r="A179" s="3" t="inlineStr">
        <is>
          <t>Investments by Credit Rating Table [Line Items]</t>
        </is>
      </c>
    </row>
    <row r="180">
      <c r="A180" s="4" t="inlineStr">
        <is>
          <t>Total investments</t>
        </is>
      </c>
      <c r="B180" s="4" t="inlineStr">
        <is>
          <t>[1]</t>
        </is>
      </c>
      <c r="C180" s="5" t="n">
        <v>34507</v>
      </c>
      <c r="D180" s="5" t="n">
        <v>19486</v>
      </c>
    </row>
    <row r="181">
      <c r="A181" s="4" t="inlineStr">
        <is>
          <t>BB | Fixed maturities | Corporate bonds</t>
        </is>
      </c>
    </row>
    <row r="182">
      <c r="A182" s="3" t="inlineStr">
        <is>
          <t>Investments by Credit Rating Table [Line Items]</t>
        </is>
      </c>
    </row>
    <row r="183">
      <c r="A183" s="4" t="inlineStr">
        <is>
          <t>Total investments</t>
        </is>
      </c>
      <c r="B183" s="4" t="inlineStr">
        <is>
          <t>[1]</t>
        </is>
      </c>
      <c r="C183" s="5" t="n">
        <v>68227</v>
      </c>
      <c r="D183" s="5" t="n">
        <v>38232</v>
      </c>
    </row>
    <row r="184">
      <c r="A184" s="4" t="inlineStr">
        <is>
          <t>BB | Fixed maturities | U.S. government and government agency bonds</t>
        </is>
      </c>
    </row>
    <row r="185">
      <c r="A185" s="3" t="inlineStr">
        <is>
          <t>Investments by Credit Rating Table [Line Items]</t>
        </is>
      </c>
    </row>
    <row r="186">
      <c r="A186" s="4" t="inlineStr">
        <is>
          <t>Total investments</t>
        </is>
      </c>
      <c r="B186" s="4" t="inlineStr">
        <is>
          <t>[1]</t>
        </is>
      </c>
      <c r="C186" s="5" t="n">
        <v>0</v>
      </c>
      <c r="D186" s="5" t="n">
        <v>0</v>
      </c>
    </row>
    <row r="187">
      <c r="A187" s="4" t="inlineStr">
        <is>
          <t>BB | Fixed maturities | Asset-backed securities</t>
        </is>
      </c>
    </row>
    <row r="188">
      <c r="A188" s="3" t="inlineStr">
        <is>
          <t>Investments by Credit Rating Table [Line Items]</t>
        </is>
      </c>
    </row>
    <row r="189">
      <c r="A189" s="4" t="inlineStr">
        <is>
          <t>Total investments</t>
        </is>
      </c>
      <c r="B189" s="4" t="inlineStr">
        <is>
          <t>[1]</t>
        </is>
      </c>
      <c r="C189" s="5" t="n">
        <v>33536</v>
      </c>
      <c r="D189" s="5" t="n">
        <v>31822</v>
      </c>
    </row>
    <row r="190">
      <c r="A190" s="4" t="inlineStr">
        <is>
          <t>BB | Fixed maturities | Mortgage-backed securities</t>
        </is>
      </c>
    </row>
    <row r="191">
      <c r="A191" s="3" t="inlineStr">
        <is>
          <t>Investments by Credit Rating Table [Line Items]</t>
        </is>
      </c>
    </row>
    <row r="192">
      <c r="A192" s="4" t="inlineStr">
        <is>
          <t>Total investments</t>
        </is>
      </c>
      <c r="B192" s="4" t="inlineStr">
        <is>
          <t>[1]</t>
        </is>
      </c>
      <c r="C192" s="5" t="n">
        <v>0</v>
      </c>
      <c r="D192" s="5" t="n">
        <v>0</v>
      </c>
    </row>
    <row r="193">
      <c r="A193" s="4" t="inlineStr">
        <is>
          <t>BB | Fixed maturities | Non-U.S. government and government agency bonds</t>
        </is>
      </c>
    </row>
    <row r="194">
      <c r="A194" s="3" t="inlineStr">
        <is>
          <t>Investments by Credit Rating Table [Line Items]</t>
        </is>
      </c>
    </row>
    <row r="195">
      <c r="A195" s="4" t="inlineStr">
        <is>
          <t>Total investments</t>
        </is>
      </c>
      <c r="B195" s="4" t="inlineStr">
        <is>
          <t>[1]</t>
        </is>
      </c>
      <c r="C195" s="5" t="n">
        <v>0</v>
      </c>
      <c r="D195" s="5" t="n">
        <v>0</v>
      </c>
    </row>
    <row r="196">
      <c r="A196" s="4" t="inlineStr">
        <is>
          <t>BB | Fixed maturities | Municipal government and government agency bonds</t>
        </is>
      </c>
    </row>
    <row r="197">
      <c r="A197" s="3" t="inlineStr">
        <is>
          <t>Investments by Credit Rating Table [Line Items]</t>
        </is>
      </c>
    </row>
    <row r="198">
      <c r="A198" s="4" t="inlineStr">
        <is>
          <t>Total investments</t>
        </is>
      </c>
      <c r="B198" s="4" t="inlineStr">
        <is>
          <t>[1]</t>
        </is>
      </c>
      <c r="C198" s="5" t="n">
        <v>0</v>
      </c>
      <c r="D198" s="5" t="n">
        <v>0</v>
      </c>
    </row>
    <row r="199">
      <c r="A199" s="4" t="inlineStr">
        <is>
          <t>BB | Short-term investments</t>
        </is>
      </c>
    </row>
    <row r="200">
      <c r="A200" s="3" t="inlineStr">
        <is>
          <t>Investments by Credit Rating Table [Line Items]</t>
        </is>
      </c>
    </row>
    <row r="201">
      <c r="A201" s="4" t="inlineStr">
        <is>
          <t>Total investments</t>
        </is>
      </c>
      <c r="B201" s="4" t="inlineStr">
        <is>
          <t>[1]</t>
        </is>
      </c>
      <c r="C201" s="5" t="n">
        <v>0</v>
      </c>
      <c r="D201" s="5" t="n">
        <v>0</v>
      </c>
    </row>
    <row r="202">
      <c r="A202" s="4" t="inlineStr">
        <is>
          <t>B</t>
        </is>
      </c>
    </row>
    <row r="203">
      <c r="A203" s="3" t="inlineStr">
        <is>
          <t>Investments by Credit Rating Table [Line Items]</t>
        </is>
      </c>
    </row>
    <row r="204">
      <c r="A204" s="4" t="inlineStr">
        <is>
          <t>Total investments</t>
        </is>
      </c>
      <c r="C204" s="5" t="n">
        <v>783229</v>
      </c>
      <c r="D204" s="5" t="n">
        <v>794204</v>
      </c>
    </row>
    <row r="205">
      <c r="A205" s="4" t="inlineStr">
        <is>
          <t>B | Fixed income and short term investments</t>
        </is>
      </c>
    </row>
    <row r="206">
      <c r="A206" s="3" t="inlineStr">
        <is>
          <t>Investments by Credit Rating Table [Line Items]</t>
        </is>
      </c>
    </row>
    <row r="207">
      <c r="A207" s="4" t="inlineStr">
        <is>
          <t>Total investments</t>
        </is>
      </c>
      <c r="B207" s="4" t="inlineStr">
        <is>
          <t>[1]</t>
        </is>
      </c>
      <c r="C207" s="5" t="n">
        <v>783229</v>
      </c>
      <c r="D207" s="5" t="n">
        <v>794204</v>
      </c>
    </row>
    <row r="208">
      <c r="A208" s="4" t="inlineStr">
        <is>
          <t>B | Fixed income instruments</t>
        </is>
      </c>
    </row>
    <row r="209">
      <c r="A209" s="3" t="inlineStr">
        <is>
          <t>Investments by Credit Rating Table [Line Items]</t>
        </is>
      </c>
    </row>
    <row r="210">
      <c r="A210" s="4" t="inlineStr">
        <is>
          <t>Total investments</t>
        </is>
      </c>
      <c r="B210" s="4" t="inlineStr">
        <is>
          <t>[1]</t>
        </is>
      </c>
      <c r="C210" s="5" t="n">
        <v>780066</v>
      </c>
      <c r="D210" s="5" t="n">
        <v>791018</v>
      </c>
    </row>
    <row r="211">
      <c r="A211" s="4" t="inlineStr">
        <is>
          <t>B | Term loans</t>
        </is>
      </c>
    </row>
    <row r="212">
      <c r="A212" s="3" t="inlineStr">
        <is>
          <t>Investments by Credit Rating Table [Line Items]</t>
        </is>
      </c>
    </row>
    <row r="213">
      <c r="A213" s="4" t="inlineStr">
        <is>
          <t>Total investments</t>
        </is>
      </c>
      <c r="B213" s="4" t="inlineStr">
        <is>
          <t>[1]</t>
        </is>
      </c>
      <c r="C213" s="5" t="n">
        <v>518654</v>
      </c>
      <c r="D213" s="5" t="n">
        <v>588215</v>
      </c>
    </row>
    <row r="214">
      <c r="A214" s="4" t="inlineStr">
        <is>
          <t>B | Fixed maturities | Corporate bonds</t>
        </is>
      </c>
    </row>
    <row r="215">
      <c r="A215" s="3" t="inlineStr">
        <is>
          <t>Investments by Credit Rating Table [Line Items]</t>
        </is>
      </c>
    </row>
    <row r="216">
      <c r="A216" s="4" t="inlineStr">
        <is>
          <t>Total investments</t>
        </is>
      </c>
      <c r="B216" s="4" t="inlineStr">
        <is>
          <t>[1]</t>
        </is>
      </c>
      <c r="C216" s="5" t="n">
        <v>252327</v>
      </c>
      <c r="D216" s="5" t="n">
        <v>194418</v>
      </c>
    </row>
    <row r="217">
      <c r="A217" s="4" t="inlineStr">
        <is>
          <t>B | Fixed maturities | U.S. government and government agency bonds</t>
        </is>
      </c>
    </row>
    <row r="218">
      <c r="A218" s="3" t="inlineStr">
        <is>
          <t>Investments by Credit Rating Table [Line Items]</t>
        </is>
      </c>
    </row>
    <row r="219">
      <c r="A219" s="4" t="inlineStr">
        <is>
          <t>Total investments</t>
        </is>
      </c>
      <c r="B219" s="4" t="inlineStr">
        <is>
          <t>[1]</t>
        </is>
      </c>
      <c r="C219" s="5" t="n">
        <v>0</v>
      </c>
      <c r="D219" s="5" t="n">
        <v>0</v>
      </c>
    </row>
    <row r="220">
      <c r="A220" s="4" t="inlineStr">
        <is>
          <t>B | Fixed maturities | Asset-backed securities</t>
        </is>
      </c>
    </row>
    <row r="221">
      <c r="A221" s="3" t="inlineStr">
        <is>
          <t>Investments by Credit Rating Table [Line Items]</t>
        </is>
      </c>
    </row>
    <row r="222">
      <c r="A222" s="4" t="inlineStr">
        <is>
          <t>Total investments</t>
        </is>
      </c>
      <c r="B222" s="4" t="inlineStr">
        <is>
          <t>[1]</t>
        </is>
      </c>
      <c r="C222" s="5" t="n">
        <v>9085</v>
      </c>
      <c r="D222" s="5" t="n">
        <v>8385</v>
      </c>
    </row>
    <row r="223">
      <c r="A223" s="4" t="inlineStr">
        <is>
          <t>B | Fixed maturities | Mortgage-backed securities</t>
        </is>
      </c>
    </row>
    <row r="224">
      <c r="A224" s="3" t="inlineStr">
        <is>
          <t>Investments by Credit Rating Table [Line Items]</t>
        </is>
      </c>
    </row>
    <row r="225">
      <c r="A225" s="4" t="inlineStr">
        <is>
          <t>Total investments</t>
        </is>
      </c>
      <c r="B225" s="4" t="inlineStr">
        <is>
          <t>[1]</t>
        </is>
      </c>
      <c r="C225" s="5" t="n">
        <v>0</v>
      </c>
      <c r="D225" s="5" t="n">
        <v>0</v>
      </c>
    </row>
    <row r="226">
      <c r="A226" s="4" t="inlineStr">
        <is>
          <t>B | Fixed maturities | Non-U.S. government and government agency bonds</t>
        </is>
      </c>
    </row>
    <row r="227">
      <c r="A227" s="3" t="inlineStr">
        <is>
          <t>Investments by Credit Rating Table [Line Items]</t>
        </is>
      </c>
    </row>
    <row r="228">
      <c r="A228" s="4" t="inlineStr">
        <is>
          <t>Total investments</t>
        </is>
      </c>
      <c r="B228" s="4" t="inlineStr">
        <is>
          <t>[1]</t>
        </is>
      </c>
      <c r="C228" s="5" t="n">
        <v>0</v>
      </c>
      <c r="D228" s="5" t="n">
        <v>0</v>
      </c>
    </row>
    <row r="229">
      <c r="A229" s="4" t="inlineStr">
        <is>
          <t>B | Fixed maturities | Municipal government and government agency bonds</t>
        </is>
      </c>
    </row>
    <row r="230">
      <c r="A230" s="3" t="inlineStr">
        <is>
          <t>Investments by Credit Rating Table [Line Items]</t>
        </is>
      </c>
    </row>
    <row r="231">
      <c r="A231" s="4" t="inlineStr">
        <is>
          <t>Total investments</t>
        </is>
      </c>
      <c r="B231" s="4" t="inlineStr">
        <is>
          <t>[1]</t>
        </is>
      </c>
      <c r="C231" s="5" t="n">
        <v>0</v>
      </c>
      <c r="D231" s="5" t="n">
        <v>0</v>
      </c>
    </row>
    <row r="232">
      <c r="A232" s="4" t="inlineStr">
        <is>
          <t>B | Short-term investments</t>
        </is>
      </c>
    </row>
    <row r="233">
      <c r="A233" s="3" t="inlineStr">
        <is>
          <t>Investments by Credit Rating Table [Line Items]</t>
        </is>
      </c>
    </row>
    <row r="234">
      <c r="A234" s="4" t="inlineStr">
        <is>
          <t>Total investments</t>
        </is>
      </c>
      <c r="B234" s="4" t="inlineStr">
        <is>
          <t>[1]</t>
        </is>
      </c>
      <c r="C234" s="5" t="n">
        <v>3163</v>
      </c>
      <c r="D234" s="5" t="n">
        <v>3186</v>
      </c>
    </row>
    <row r="235">
      <c r="A235" s="4" t="inlineStr">
        <is>
          <t>CCC</t>
        </is>
      </c>
    </row>
    <row r="236">
      <c r="A236" s="3" t="inlineStr">
        <is>
          <t>Investments by Credit Rating Table [Line Items]</t>
        </is>
      </c>
    </row>
    <row r="237">
      <c r="A237" s="4" t="inlineStr">
        <is>
          <t>Total investments</t>
        </is>
      </c>
      <c r="C237" s="5" t="n">
        <v>233292</v>
      </c>
      <c r="D237" s="5" t="n">
        <v>253393</v>
      </c>
    </row>
    <row r="238">
      <c r="A238" s="4" t="inlineStr">
        <is>
          <t>CCC | Fixed income and short term investments</t>
        </is>
      </c>
    </row>
    <row r="239">
      <c r="A239" s="3" t="inlineStr">
        <is>
          <t>Investments by Credit Rating Table [Line Items]</t>
        </is>
      </c>
    </row>
    <row r="240">
      <c r="A240" s="4" t="inlineStr">
        <is>
          <t>Total investments</t>
        </is>
      </c>
      <c r="B240" s="4" t="inlineStr">
        <is>
          <t>[1]</t>
        </is>
      </c>
      <c r="C240" s="5" t="n">
        <v>233292</v>
      </c>
      <c r="D240" s="5" t="n">
        <v>253393</v>
      </c>
    </row>
    <row r="241">
      <c r="A241" s="4" t="inlineStr">
        <is>
          <t>CCC | Fixed income instruments</t>
        </is>
      </c>
    </row>
    <row r="242">
      <c r="A242" s="3" t="inlineStr">
        <is>
          <t>Investments by Credit Rating Table [Line Items]</t>
        </is>
      </c>
    </row>
    <row r="243">
      <c r="A243" s="4" t="inlineStr">
        <is>
          <t>Total investments</t>
        </is>
      </c>
      <c r="B243" s="4" t="inlineStr">
        <is>
          <t>[1]</t>
        </is>
      </c>
      <c r="C243" s="5" t="n">
        <v>232737</v>
      </c>
      <c r="D243" s="5" t="n">
        <v>252904</v>
      </c>
    </row>
    <row r="244">
      <c r="A244" s="4" t="inlineStr">
        <is>
          <t>CCC | Term loans</t>
        </is>
      </c>
    </row>
    <row r="245">
      <c r="A245" s="3" t="inlineStr">
        <is>
          <t>Investments by Credit Rating Table [Line Items]</t>
        </is>
      </c>
    </row>
    <row r="246">
      <c r="A246" s="4" t="inlineStr">
        <is>
          <t>Total investments</t>
        </is>
      </c>
      <c r="B246" s="4" t="inlineStr">
        <is>
          <t>[1]</t>
        </is>
      </c>
      <c r="C246" s="5" t="n">
        <v>174552</v>
      </c>
      <c r="D246" s="5" t="n">
        <v>185221</v>
      </c>
    </row>
    <row r="247">
      <c r="A247" s="4" t="inlineStr">
        <is>
          <t>CCC | Fixed maturities | Corporate bonds</t>
        </is>
      </c>
    </row>
    <row r="248">
      <c r="A248" s="3" t="inlineStr">
        <is>
          <t>Investments by Credit Rating Table [Line Items]</t>
        </is>
      </c>
    </row>
    <row r="249">
      <c r="A249" s="4" t="inlineStr">
        <is>
          <t>Total investments</t>
        </is>
      </c>
      <c r="B249" s="4" t="inlineStr">
        <is>
          <t>[1]</t>
        </is>
      </c>
      <c r="C249" s="5" t="n">
        <v>52415</v>
      </c>
      <c r="D249" s="5" t="n">
        <v>59421</v>
      </c>
    </row>
    <row r="250">
      <c r="A250" s="4" t="inlineStr">
        <is>
          <t>CCC | Fixed maturities | U.S. government and government agency bonds</t>
        </is>
      </c>
    </row>
    <row r="251">
      <c r="A251" s="3" t="inlineStr">
        <is>
          <t>Investments by Credit Rating Table [Line Items]</t>
        </is>
      </c>
    </row>
    <row r="252">
      <c r="A252" s="4" t="inlineStr">
        <is>
          <t>Total investments</t>
        </is>
      </c>
      <c r="B252" s="4" t="inlineStr">
        <is>
          <t>[1]</t>
        </is>
      </c>
      <c r="C252" s="5" t="n">
        <v>0</v>
      </c>
      <c r="D252" s="5" t="n">
        <v>0</v>
      </c>
    </row>
    <row r="253">
      <c r="A253" s="4" t="inlineStr">
        <is>
          <t>CCC | Fixed maturities | Asset-backed securities</t>
        </is>
      </c>
    </row>
    <row r="254">
      <c r="A254" s="3" t="inlineStr">
        <is>
          <t>Investments by Credit Rating Table [Line Items]</t>
        </is>
      </c>
    </row>
    <row r="255">
      <c r="A255" s="4" t="inlineStr">
        <is>
          <t>Total investments</t>
        </is>
      </c>
      <c r="B255" s="4" t="inlineStr">
        <is>
          <t>[1]</t>
        </is>
      </c>
      <c r="C255" s="5" t="n">
        <v>5770</v>
      </c>
      <c r="D255" s="5" t="n">
        <v>8262</v>
      </c>
    </row>
    <row r="256">
      <c r="A256" s="4" t="inlineStr">
        <is>
          <t>CCC | Fixed maturities | Mortgage-backed securities</t>
        </is>
      </c>
    </row>
    <row r="257">
      <c r="A257" s="3" t="inlineStr">
        <is>
          <t>Investments by Credit Rating Table [Line Items]</t>
        </is>
      </c>
    </row>
    <row r="258">
      <c r="A258" s="4" t="inlineStr">
        <is>
          <t>Total investments</t>
        </is>
      </c>
      <c r="B258" s="4" t="inlineStr">
        <is>
          <t>[1]</t>
        </is>
      </c>
      <c r="C258" s="5" t="n">
        <v>0</v>
      </c>
      <c r="D258" s="5" t="n">
        <v>0</v>
      </c>
    </row>
    <row r="259">
      <c r="A259" s="4" t="inlineStr">
        <is>
          <t>CCC | Fixed maturities | Non-U.S. government and government agency bonds</t>
        </is>
      </c>
    </row>
    <row r="260">
      <c r="A260" s="3" t="inlineStr">
        <is>
          <t>Investments by Credit Rating Table [Line Items]</t>
        </is>
      </c>
    </row>
    <row r="261">
      <c r="A261" s="4" t="inlineStr">
        <is>
          <t>Total investments</t>
        </is>
      </c>
      <c r="B261" s="4" t="inlineStr">
        <is>
          <t>[1]</t>
        </is>
      </c>
      <c r="C261" s="5" t="n">
        <v>0</v>
      </c>
      <c r="D261" s="5" t="n">
        <v>0</v>
      </c>
    </row>
    <row r="262">
      <c r="A262" s="4" t="inlineStr">
        <is>
          <t>CCC | Fixed maturities | Municipal government and government agency bonds</t>
        </is>
      </c>
    </row>
    <row r="263">
      <c r="A263" s="3" t="inlineStr">
        <is>
          <t>Investments by Credit Rating Table [Line Items]</t>
        </is>
      </c>
    </row>
    <row r="264">
      <c r="A264" s="4" t="inlineStr">
        <is>
          <t>Total investments</t>
        </is>
      </c>
      <c r="B264" s="4" t="inlineStr">
        <is>
          <t>[1]</t>
        </is>
      </c>
      <c r="C264" s="5" t="n">
        <v>0</v>
      </c>
      <c r="D264" s="5" t="n">
        <v>0</v>
      </c>
    </row>
    <row r="265">
      <c r="A265" s="4" t="inlineStr">
        <is>
          <t>CCC | Short-term investments</t>
        </is>
      </c>
    </row>
    <row r="266">
      <c r="A266" s="3" t="inlineStr">
        <is>
          <t>Investments by Credit Rating Table [Line Items]</t>
        </is>
      </c>
    </row>
    <row r="267">
      <c r="A267" s="4" t="inlineStr">
        <is>
          <t>Total investments</t>
        </is>
      </c>
      <c r="B267" s="4" t="inlineStr">
        <is>
          <t>[1]</t>
        </is>
      </c>
      <c r="C267" s="5" t="n">
        <v>555</v>
      </c>
      <c r="D267" s="5" t="n">
        <v>489</v>
      </c>
    </row>
    <row r="268">
      <c r="A268" s="4" t="inlineStr">
        <is>
          <t>CC</t>
        </is>
      </c>
    </row>
    <row r="269">
      <c r="A269" s="3" t="inlineStr">
        <is>
          <t>Investments by Credit Rating Table [Line Items]</t>
        </is>
      </c>
    </row>
    <row r="270">
      <c r="A270" s="4" t="inlineStr">
        <is>
          <t>Total investments</t>
        </is>
      </c>
      <c r="C270" s="5" t="n">
        <v>14171</v>
      </c>
      <c r="D270" s="5" t="n">
        <v>16523</v>
      </c>
    </row>
    <row r="271">
      <c r="A271" s="4" t="inlineStr">
        <is>
          <t>CC | Fixed income and short term investments</t>
        </is>
      </c>
    </row>
    <row r="272">
      <c r="A272" s="3" t="inlineStr">
        <is>
          <t>Investments by Credit Rating Table [Line Items]</t>
        </is>
      </c>
    </row>
    <row r="273">
      <c r="A273" s="4" t="inlineStr">
        <is>
          <t>Total investments</t>
        </is>
      </c>
      <c r="B273" s="4" t="inlineStr">
        <is>
          <t>[1]</t>
        </is>
      </c>
      <c r="C273" s="5" t="n">
        <v>14171</v>
      </c>
      <c r="D273" s="5" t="n">
        <v>16523</v>
      </c>
    </row>
    <row r="274">
      <c r="A274" s="4" t="inlineStr">
        <is>
          <t>CC | Fixed income instruments</t>
        </is>
      </c>
    </row>
    <row r="275">
      <c r="A275" s="3" t="inlineStr">
        <is>
          <t>Investments by Credit Rating Table [Line Items]</t>
        </is>
      </c>
    </row>
    <row r="276">
      <c r="A276" s="4" t="inlineStr">
        <is>
          <t>Total investments</t>
        </is>
      </c>
      <c r="B276" s="4" t="inlineStr">
        <is>
          <t>[1]</t>
        </is>
      </c>
      <c r="C276" s="5" t="n">
        <v>14171</v>
      </c>
      <c r="D276" s="5" t="n">
        <v>16523</v>
      </c>
    </row>
    <row r="277">
      <c r="A277" s="4" t="inlineStr">
        <is>
          <t>CC | Term loans</t>
        </is>
      </c>
    </row>
    <row r="278">
      <c r="A278" s="3" t="inlineStr">
        <is>
          <t>Investments by Credit Rating Table [Line Items]</t>
        </is>
      </c>
    </row>
    <row r="279">
      <c r="A279" s="4" t="inlineStr">
        <is>
          <t>Total investments</t>
        </is>
      </c>
      <c r="B279" s="4" t="inlineStr">
        <is>
          <t>[1]</t>
        </is>
      </c>
      <c r="C279" s="5" t="n">
        <v>4144</v>
      </c>
      <c r="D279" s="5" t="n">
        <v>7406</v>
      </c>
    </row>
    <row r="280">
      <c r="A280" s="4" t="inlineStr">
        <is>
          <t>CC | Fixed maturities | Corporate bonds</t>
        </is>
      </c>
    </row>
    <row r="281">
      <c r="A281" s="3" t="inlineStr">
        <is>
          <t>Investments by Credit Rating Table [Line Items]</t>
        </is>
      </c>
    </row>
    <row r="282">
      <c r="A282" s="4" t="inlineStr">
        <is>
          <t>Total investments</t>
        </is>
      </c>
      <c r="B282" s="4" t="inlineStr">
        <is>
          <t>[1]</t>
        </is>
      </c>
      <c r="C282" s="5" t="n">
        <v>9765</v>
      </c>
      <c r="D282" s="5" t="n">
        <v>8280</v>
      </c>
    </row>
    <row r="283">
      <c r="A283" s="4" t="inlineStr">
        <is>
          <t>CC | Fixed maturities | U.S. government and government agency bonds</t>
        </is>
      </c>
    </row>
    <row r="284">
      <c r="A284" s="3" t="inlineStr">
        <is>
          <t>Investments by Credit Rating Table [Line Items]</t>
        </is>
      </c>
    </row>
    <row r="285">
      <c r="A285" s="4" t="inlineStr">
        <is>
          <t>Total investments</t>
        </is>
      </c>
      <c r="B285" s="4" t="inlineStr">
        <is>
          <t>[1]</t>
        </is>
      </c>
      <c r="C285" s="5" t="n">
        <v>0</v>
      </c>
      <c r="D285" s="5" t="n">
        <v>0</v>
      </c>
    </row>
    <row r="286">
      <c r="A286" s="4" t="inlineStr">
        <is>
          <t>CC | Fixed maturities | Asset-backed securities</t>
        </is>
      </c>
    </row>
    <row r="287">
      <c r="A287" s="3" t="inlineStr">
        <is>
          <t>Investments by Credit Rating Table [Line Items]</t>
        </is>
      </c>
    </row>
    <row r="288">
      <c r="A288" s="4" t="inlineStr">
        <is>
          <t>Total investments</t>
        </is>
      </c>
      <c r="B288" s="4" t="inlineStr">
        <is>
          <t>[1]</t>
        </is>
      </c>
      <c r="C288" s="5" t="n">
        <v>262</v>
      </c>
      <c r="D288" s="5" t="n">
        <v>837</v>
      </c>
    </row>
    <row r="289">
      <c r="A289" s="4" t="inlineStr">
        <is>
          <t>CC | Fixed maturities | Mortgage-backed securities</t>
        </is>
      </c>
    </row>
    <row r="290">
      <c r="A290" s="3" t="inlineStr">
        <is>
          <t>Investments by Credit Rating Table [Line Items]</t>
        </is>
      </c>
    </row>
    <row r="291">
      <c r="A291" s="4" t="inlineStr">
        <is>
          <t>Total investments</t>
        </is>
      </c>
      <c r="B291" s="4" t="inlineStr">
        <is>
          <t>[1]</t>
        </is>
      </c>
      <c r="C291" s="5" t="n">
        <v>0</v>
      </c>
      <c r="D291" s="5" t="n">
        <v>0</v>
      </c>
    </row>
    <row r="292">
      <c r="A292" s="4" t="inlineStr">
        <is>
          <t>CC | Fixed maturities | Non-U.S. government and government agency bonds</t>
        </is>
      </c>
    </row>
    <row r="293">
      <c r="A293" s="3" t="inlineStr">
        <is>
          <t>Investments by Credit Rating Table [Line Items]</t>
        </is>
      </c>
    </row>
    <row r="294">
      <c r="A294" s="4" t="inlineStr">
        <is>
          <t>Total investments</t>
        </is>
      </c>
      <c r="B294" s="4" t="inlineStr">
        <is>
          <t>[1]</t>
        </is>
      </c>
      <c r="C294" s="5" t="n">
        <v>0</v>
      </c>
      <c r="D294" s="5" t="n">
        <v>0</v>
      </c>
    </row>
    <row r="295">
      <c r="A295" s="4" t="inlineStr">
        <is>
          <t>CC | Fixed maturities | Municipal government and government agency bonds</t>
        </is>
      </c>
    </row>
    <row r="296">
      <c r="A296" s="3" t="inlineStr">
        <is>
          <t>Investments by Credit Rating Table [Line Items]</t>
        </is>
      </c>
    </row>
    <row r="297">
      <c r="A297" s="4" t="inlineStr">
        <is>
          <t>Total investments</t>
        </is>
      </c>
      <c r="B297" s="4" t="inlineStr">
        <is>
          <t>[1]</t>
        </is>
      </c>
      <c r="C297" s="5" t="n">
        <v>0</v>
      </c>
      <c r="D297" s="5" t="n">
        <v>0</v>
      </c>
    </row>
    <row r="298">
      <c r="A298" s="4" t="inlineStr">
        <is>
          <t>CC | Short-term investments</t>
        </is>
      </c>
    </row>
    <row r="299">
      <c r="A299" s="3" t="inlineStr">
        <is>
          <t>Investments by Credit Rating Table [Line Items]</t>
        </is>
      </c>
    </row>
    <row r="300">
      <c r="A300" s="4" t="inlineStr">
        <is>
          <t>Total investments</t>
        </is>
      </c>
      <c r="B300" s="4" t="inlineStr">
        <is>
          <t>[1]</t>
        </is>
      </c>
      <c r="C300" s="5" t="n">
        <v>0</v>
      </c>
      <c r="D300" s="5" t="n">
        <v>0</v>
      </c>
    </row>
    <row r="301">
      <c r="A301" s="4" t="inlineStr">
        <is>
          <t>C</t>
        </is>
      </c>
    </row>
    <row r="302">
      <c r="A302" s="3" t="inlineStr">
        <is>
          <t>Investments by Credit Rating Table [Line Items]</t>
        </is>
      </c>
    </row>
    <row r="303">
      <c r="A303" s="4" t="inlineStr">
        <is>
          <t>Total investments</t>
        </is>
      </c>
      <c r="C303" s="5" t="n">
        <v>1283</v>
      </c>
      <c r="D303" s="5" t="n">
        <v>4621</v>
      </c>
    </row>
    <row r="304">
      <c r="A304" s="4" t="inlineStr">
        <is>
          <t>C | Fixed income and short term investments</t>
        </is>
      </c>
    </row>
    <row r="305">
      <c r="A305" s="3" t="inlineStr">
        <is>
          <t>Investments by Credit Rating Table [Line Items]</t>
        </is>
      </c>
    </row>
    <row r="306">
      <c r="A306" s="4" t="inlineStr">
        <is>
          <t>Total investments</t>
        </is>
      </c>
      <c r="B306" s="4" t="inlineStr">
        <is>
          <t>[1]</t>
        </is>
      </c>
      <c r="C306" s="5" t="n">
        <v>1283</v>
      </c>
      <c r="D306" s="5" t="n">
        <v>4621</v>
      </c>
    </row>
    <row r="307">
      <c r="A307" s="4" t="inlineStr">
        <is>
          <t>C | Fixed income instruments</t>
        </is>
      </c>
    </row>
    <row r="308">
      <c r="A308" s="3" t="inlineStr">
        <is>
          <t>Investments by Credit Rating Table [Line Items]</t>
        </is>
      </c>
    </row>
    <row r="309">
      <c r="A309" s="4" t="inlineStr">
        <is>
          <t>Total investments</t>
        </is>
      </c>
      <c r="B309" s="4" t="inlineStr">
        <is>
          <t>[1]</t>
        </is>
      </c>
      <c r="C309" s="5" t="n">
        <v>1283</v>
      </c>
      <c r="D309" s="5" t="n">
        <v>4621</v>
      </c>
    </row>
    <row r="310">
      <c r="A310" s="4" t="inlineStr">
        <is>
          <t>C | Term loans</t>
        </is>
      </c>
    </row>
    <row r="311">
      <c r="A311" s="3" t="inlineStr">
        <is>
          <t>Investments by Credit Rating Table [Line Items]</t>
        </is>
      </c>
    </row>
    <row r="312">
      <c r="A312" s="4" t="inlineStr">
        <is>
          <t>Total investments</t>
        </is>
      </c>
      <c r="B312" s="4" t="inlineStr">
        <is>
          <t>[1]</t>
        </is>
      </c>
      <c r="C312" s="5" t="n">
        <v>1283</v>
      </c>
      <c r="D312" s="5" t="n">
        <v>2727</v>
      </c>
    </row>
    <row r="313">
      <c r="A313" s="4" t="inlineStr">
        <is>
          <t>C | Fixed maturities | Corporate bonds</t>
        </is>
      </c>
    </row>
    <row r="314">
      <c r="A314" s="3" t="inlineStr">
        <is>
          <t>Investments by Credit Rating Table [Line Items]</t>
        </is>
      </c>
    </row>
    <row r="315">
      <c r="A315" s="4" t="inlineStr">
        <is>
          <t>Total investments</t>
        </is>
      </c>
      <c r="B315" s="4" t="inlineStr">
        <is>
          <t>[1]</t>
        </is>
      </c>
      <c r="C315" s="5" t="n">
        <v>0</v>
      </c>
      <c r="D315" s="5" t="n">
        <v>1894</v>
      </c>
    </row>
    <row r="316">
      <c r="A316" s="4" t="inlineStr">
        <is>
          <t>C | Fixed maturities | U.S. government and government agency bonds</t>
        </is>
      </c>
    </row>
    <row r="317">
      <c r="A317" s="3" t="inlineStr">
        <is>
          <t>Investments by Credit Rating Table [Line Items]</t>
        </is>
      </c>
    </row>
    <row r="318">
      <c r="A318" s="4" t="inlineStr">
        <is>
          <t>Total investments</t>
        </is>
      </c>
      <c r="B318" s="4" t="inlineStr">
        <is>
          <t>[1]</t>
        </is>
      </c>
      <c r="C318" s="5" t="n">
        <v>0</v>
      </c>
      <c r="D318" s="5" t="n">
        <v>0</v>
      </c>
    </row>
    <row r="319">
      <c r="A319" s="4" t="inlineStr">
        <is>
          <t>C | Fixed maturities | Asset-backed securities</t>
        </is>
      </c>
    </row>
    <row r="320">
      <c r="A320" s="3" t="inlineStr">
        <is>
          <t>Investments by Credit Rating Table [Line Items]</t>
        </is>
      </c>
    </row>
    <row r="321">
      <c r="A321" s="4" t="inlineStr">
        <is>
          <t>Total investments</t>
        </is>
      </c>
      <c r="B321" s="4" t="inlineStr">
        <is>
          <t>[1]</t>
        </is>
      </c>
      <c r="C321" s="5" t="n">
        <v>0</v>
      </c>
      <c r="D321" s="5" t="n">
        <v>0</v>
      </c>
    </row>
    <row r="322">
      <c r="A322" s="4" t="inlineStr">
        <is>
          <t>C | Fixed maturities | Mortgage-backed securities</t>
        </is>
      </c>
    </row>
    <row r="323">
      <c r="A323" s="3" t="inlineStr">
        <is>
          <t>Investments by Credit Rating Table [Line Items]</t>
        </is>
      </c>
    </row>
    <row r="324">
      <c r="A324" s="4" t="inlineStr">
        <is>
          <t>Total investments</t>
        </is>
      </c>
      <c r="B324" s="4" t="inlineStr">
        <is>
          <t>[1]</t>
        </is>
      </c>
      <c r="C324" s="5" t="n">
        <v>0</v>
      </c>
      <c r="D324" s="5" t="n">
        <v>0</v>
      </c>
    </row>
    <row r="325">
      <c r="A325" s="4" t="inlineStr">
        <is>
          <t>C | Fixed maturities | Non-U.S. government and government agency bonds</t>
        </is>
      </c>
    </row>
    <row r="326">
      <c r="A326" s="3" t="inlineStr">
        <is>
          <t>Investments by Credit Rating Table [Line Items]</t>
        </is>
      </c>
    </row>
    <row r="327">
      <c r="A327" s="4" t="inlineStr">
        <is>
          <t>Total investments</t>
        </is>
      </c>
      <c r="B327" s="4" t="inlineStr">
        <is>
          <t>[1]</t>
        </is>
      </c>
      <c r="C327" s="5" t="n">
        <v>0</v>
      </c>
      <c r="D327" s="5" t="n">
        <v>0</v>
      </c>
    </row>
    <row r="328">
      <c r="A328" s="4" t="inlineStr">
        <is>
          <t>C | Fixed maturities | Municipal government and government agency bonds</t>
        </is>
      </c>
    </row>
    <row r="329">
      <c r="A329" s="3" t="inlineStr">
        <is>
          <t>Investments by Credit Rating Table [Line Items]</t>
        </is>
      </c>
    </row>
    <row r="330">
      <c r="A330" s="4" t="inlineStr">
        <is>
          <t>Total investments</t>
        </is>
      </c>
      <c r="B330" s="4" t="inlineStr">
        <is>
          <t>[1]</t>
        </is>
      </c>
      <c r="C330" s="5" t="n">
        <v>0</v>
      </c>
      <c r="D330" s="5" t="n">
        <v>0</v>
      </c>
    </row>
    <row r="331">
      <c r="A331" s="4" t="inlineStr">
        <is>
          <t>C | Short-term investments</t>
        </is>
      </c>
    </row>
    <row r="332">
      <c r="A332" s="3" t="inlineStr">
        <is>
          <t>Investments by Credit Rating Table [Line Items]</t>
        </is>
      </c>
    </row>
    <row r="333">
      <c r="A333" s="4" t="inlineStr">
        <is>
          <t>Total investments</t>
        </is>
      </c>
      <c r="B333" s="4" t="inlineStr">
        <is>
          <t>[1]</t>
        </is>
      </c>
      <c r="C333" s="5" t="n">
        <v>0</v>
      </c>
      <c r="D333" s="5" t="n">
        <v>0</v>
      </c>
    </row>
    <row r="334">
      <c r="A334" s="4" t="inlineStr">
        <is>
          <t>Not Rated</t>
        </is>
      </c>
    </row>
    <row r="335">
      <c r="A335" s="3" t="inlineStr">
        <is>
          <t>Investments by Credit Rating Table [Line Items]</t>
        </is>
      </c>
    </row>
    <row r="336">
      <c r="A336" s="4" t="inlineStr">
        <is>
          <t>Total investments</t>
        </is>
      </c>
      <c r="C336" s="5" t="n">
        <v>88502</v>
      </c>
      <c r="D336" s="5" t="n">
        <v>76964</v>
      </c>
    </row>
    <row r="337">
      <c r="A337" s="4" t="inlineStr">
        <is>
          <t>Not Rated | Fixed income and short term investments</t>
        </is>
      </c>
    </row>
    <row r="338">
      <c r="A338" s="3" t="inlineStr">
        <is>
          <t>Investments by Credit Rating Table [Line Items]</t>
        </is>
      </c>
    </row>
    <row r="339">
      <c r="A339" s="4" t="inlineStr">
        <is>
          <t>Total investments</t>
        </is>
      </c>
      <c r="B339" s="4" t="inlineStr">
        <is>
          <t>[1]</t>
        </is>
      </c>
      <c r="C339" s="5" t="n">
        <v>88502</v>
      </c>
      <c r="D339" s="5" t="n">
        <v>76964</v>
      </c>
    </row>
    <row r="340">
      <c r="A340" s="4" t="inlineStr">
        <is>
          <t>Not Rated | Fixed income instruments</t>
        </is>
      </c>
    </row>
    <row r="341">
      <c r="A341" s="3" t="inlineStr">
        <is>
          <t>Investments by Credit Rating Table [Line Items]</t>
        </is>
      </c>
    </row>
    <row r="342">
      <c r="A342" s="4" t="inlineStr">
        <is>
          <t>Total investments</t>
        </is>
      </c>
      <c r="B342" s="4" t="inlineStr">
        <is>
          <t>[1]</t>
        </is>
      </c>
      <c r="C342" s="5" t="n">
        <v>88502</v>
      </c>
      <c r="D342" s="5" t="n">
        <v>76964</v>
      </c>
    </row>
    <row r="343">
      <c r="A343" s="4" t="inlineStr">
        <is>
          <t>Not Rated | Term loans</t>
        </is>
      </c>
    </row>
    <row r="344">
      <c r="A344" s="3" t="inlineStr">
        <is>
          <t>Investments by Credit Rating Table [Line Items]</t>
        </is>
      </c>
    </row>
    <row r="345">
      <c r="A345" s="4" t="inlineStr">
        <is>
          <t>Total investments</t>
        </is>
      </c>
      <c r="B345" s="4" t="inlineStr">
        <is>
          <t>[1]</t>
        </is>
      </c>
      <c r="C345" s="5" t="n">
        <v>45482</v>
      </c>
      <c r="D345" s="5" t="n">
        <v>37132</v>
      </c>
    </row>
    <row r="346">
      <c r="A346" s="4" t="inlineStr">
        <is>
          <t>Not Rated | Fixed maturities | Corporate bonds</t>
        </is>
      </c>
    </row>
    <row r="347">
      <c r="A347" s="3" t="inlineStr">
        <is>
          <t>Investments by Credit Rating Table [Line Items]</t>
        </is>
      </c>
    </row>
    <row r="348">
      <c r="A348" s="4" t="inlineStr">
        <is>
          <t>Total investments</t>
        </is>
      </c>
      <c r="B348" s="4" t="inlineStr">
        <is>
          <t>[1]</t>
        </is>
      </c>
      <c r="C348" s="5" t="n">
        <v>18173</v>
      </c>
      <c r="D348" s="5" t="n">
        <v>17518</v>
      </c>
    </row>
    <row r="349">
      <c r="A349" s="4" t="inlineStr">
        <is>
          <t>Not Rated | Fixed maturities | U.S. government and government agency bonds</t>
        </is>
      </c>
    </row>
    <row r="350">
      <c r="A350" s="3" t="inlineStr">
        <is>
          <t>Investments by Credit Rating Table [Line Items]</t>
        </is>
      </c>
    </row>
    <row r="351">
      <c r="A351" s="4" t="inlineStr">
        <is>
          <t>Total investments</t>
        </is>
      </c>
      <c r="B351" s="4" t="inlineStr">
        <is>
          <t>[1]</t>
        </is>
      </c>
      <c r="C351" s="5" t="n">
        <v>0</v>
      </c>
      <c r="D351" s="5" t="n">
        <v>0</v>
      </c>
    </row>
    <row r="352">
      <c r="A352" s="4" t="inlineStr">
        <is>
          <t>Not Rated | Fixed maturities | Asset-backed securities</t>
        </is>
      </c>
    </row>
    <row r="353">
      <c r="A353" s="3" t="inlineStr">
        <is>
          <t>Investments by Credit Rating Table [Line Items]</t>
        </is>
      </c>
    </row>
    <row r="354">
      <c r="A354" s="4" t="inlineStr">
        <is>
          <t>Total investments</t>
        </is>
      </c>
      <c r="B354" s="4" t="inlineStr">
        <is>
          <t>[1]</t>
        </is>
      </c>
      <c r="C354" s="5" t="n">
        <v>24847</v>
      </c>
      <c r="D354" s="5" t="n">
        <v>22314</v>
      </c>
    </row>
    <row r="355">
      <c r="A355" s="4" t="inlineStr">
        <is>
          <t>Not Rated | Fixed maturities | Mortgage-backed securities</t>
        </is>
      </c>
    </row>
    <row r="356">
      <c r="A356" s="3" t="inlineStr">
        <is>
          <t>Investments by Credit Rating Table [Line Items]</t>
        </is>
      </c>
    </row>
    <row r="357">
      <c r="A357" s="4" t="inlineStr">
        <is>
          <t>Total investments</t>
        </is>
      </c>
      <c r="B357" s="4" t="inlineStr">
        <is>
          <t>[1]</t>
        </is>
      </c>
      <c r="C357" s="5" t="n">
        <v>0</v>
      </c>
      <c r="D357" s="5" t="n">
        <v>0</v>
      </c>
    </row>
    <row r="358">
      <c r="A358" s="4" t="inlineStr">
        <is>
          <t>Not Rated | Fixed maturities | Non-U.S. government and government agency bonds</t>
        </is>
      </c>
    </row>
    <row r="359">
      <c r="A359" s="3" t="inlineStr">
        <is>
          <t>Investments by Credit Rating Table [Line Items]</t>
        </is>
      </c>
    </row>
    <row r="360">
      <c r="A360" s="4" t="inlineStr">
        <is>
          <t>Total investments</t>
        </is>
      </c>
      <c r="B360" s="4" t="inlineStr">
        <is>
          <t>[1]</t>
        </is>
      </c>
      <c r="C360" s="5" t="n">
        <v>0</v>
      </c>
      <c r="D360" s="5" t="n">
        <v>0</v>
      </c>
    </row>
    <row r="361">
      <c r="A361" s="4" t="inlineStr">
        <is>
          <t>Not Rated | Fixed maturities | Municipal government and government agency bonds</t>
        </is>
      </c>
    </row>
    <row r="362">
      <c r="A362" s="3" t="inlineStr">
        <is>
          <t>Investments by Credit Rating Table [Line Items]</t>
        </is>
      </c>
    </row>
    <row r="363">
      <c r="A363" s="4" t="inlineStr">
        <is>
          <t>Total investments</t>
        </is>
      </c>
      <c r="B363" s="4" t="inlineStr">
        <is>
          <t>[1]</t>
        </is>
      </c>
      <c r="C363" s="5" t="n">
        <v>0</v>
      </c>
      <c r="D363" s="5" t="n">
        <v>0</v>
      </c>
    </row>
    <row r="364">
      <c r="A364" s="4" t="inlineStr">
        <is>
          <t>Not Rated | Short-term investments</t>
        </is>
      </c>
    </row>
    <row r="365">
      <c r="A365" s="3" t="inlineStr">
        <is>
          <t>Investments by Credit Rating Table [Line Items]</t>
        </is>
      </c>
    </row>
    <row r="366">
      <c r="A366" s="4" t="inlineStr">
        <is>
          <t>Total investments</t>
        </is>
      </c>
      <c r="B366" s="4" t="inlineStr">
        <is>
          <t>[1]</t>
        </is>
      </c>
      <c r="C366" s="6" t="n">
        <v>0</v>
      </c>
      <c r="D366" s="6" t="n">
        <v>0</v>
      </c>
    </row>
    <row r="367"/>
    <row r="368">
      <c r="A368" s="4" t="inlineStr">
        <is>
          <t>[1]</t>
        </is>
      </c>
      <c r="B368" s="4" t="inlineStr">
        <is>
          <t>For individual fixed maturity investments, Standard &amp;amp; Poor’s ratings are used. In the absence of a Standard &amp;amp; Poor’s rating, ratings from Moody’s are used, followed by ratings from Fitch, followed by ratings from KBRA, followed by ratings from DBRS.</t>
        </is>
      </c>
    </row>
  </sheetData>
  <mergeCells count="3">
    <mergeCell ref="A1:B1"/>
    <mergeCell ref="A367:C367"/>
    <mergeCell ref="B368:C3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Investment information - Net investment income (Details) - USD ($) $ in Thousands</t>
        </is>
      </c>
      <c r="C1" s="2" t="inlineStr">
        <is>
          <t>3 Months Ended</t>
        </is>
      </c>
    </row>
    <row r="2">
      <c r="C2" s="2" t="inlineStr">
        <is>
          <t>Mar. 31, 2021</t>
        </is>
      </c>
      <c r="E2" s="2" t="inlineStr">
        <is>
          <t>Mar. 31, 2020</t>
        </is>
      </c>
    </row>
    <row r="3">
      <c r="A3" s="3" t="inlineStr">
        <is>
          <t>Net Investment Income [Line Items]</t>
        </is>
      </c>
    </row>
    <row r="4">
      <c r="A4" s="4" t="inlineStr">
        <is>
          <t>Net interest income</t>
        </is>
      </c>
      <c r="C4" s="6" t="n">
        <v>18957</v>
      </c>
      <c r="E4" s="6" t="n">
        <v>27803</v>
      </c>
    </row>
    <row r="5">
      <c r="A5" s="4" t="inlineStr">
        <is>
          <t>Net unrealized gains (losses)</t>
        </is>
      </c>
      <c r="C5" s="5" t="n">
        <v>44471</v>
      </c>
      <c r="E5" s="5" t="n">
        <v>-285456</v>
      </c>
    </row>
    <row r="6">
      <c r="A6" s="4" t="inlineStr">
        <is>
          <t>Net realized gains (losses)</t>
        </is>
      </c>
      <c r="C6" s="5" t="n">
        <v>1702</v>
      </c>
      <c r="E6" s="5" t="n">
        <v>-5046</v>
      </c>
    </row>
    <row r="7">
      <c r="A7" s="4" t="inlineStr">
        <is>
          <t>Net investment income (loss)</t>
        </is>
      </c>
      <c r="C7" s="5" t="n">
        <v>59114</v>
      </c>
      <c r="E7" s="5" t="n">
        <v>-262699</v>
      </c>
    </row>
    <row r="8">
      <c r="A8" s="4" t="inlineStr">
        <is>
          <t>Investment management fees - related parties</t>
        </is>
      </c>
    </row>
    <row r="9">
      <c r="A9" s="3" t="inlineStr">
        <is>
          <t>Net Investment Income [Line Items]</t>
        </is>
      </c>
    </row>
    <row r="10">
      <c r="A10" s="4" t="inlineStr">
        <is>
          <t>Net interest income</t>
        </is>
      </c>
      <c r="C10" s="5" t="n">
        <v>-4487</v>
      </c>
      <c r="E10" s="5" t="n">
        <v>-4352</v>
      </c>
    </row>
    <row r="11">
      <c r="A11" s="4" t="inlineStr">
        <is>
          <t>Net investment income (loss)</t>
        </is>
      </c>
      <c r="C11" s="5" t="n">
        <v>-4487</v>
      </c>
      <c r="E11" s="5" t="n">
        <v>-4352</v>
      </c>
    </row>
    <row r="12">
      <c r="A12" s="4" t="inlineStr">
        <is>
          <t>Borrowing and miscellaneous other investment expenses</t>
        </is>
      </c>
    </row>
    <row r="13">
      <c r="A13" s="3" t="inlineStr">
        <is>
          <t>Net Investment Income [Line Items]</t>
        </is>
      </c>
    </row>
    <row r="14">
      <c r="A14" s="4" t="inlineStr">
        <is>
          <t>Net interest income</t>
        </is>
      </c>
      <c r="C14" s="5" t="n">
        <v>-2354</v>
      </c>
      <c r="E14" s="5" t="n">
        <v>-5669</v>
      </c>
    </row>
    <row r="15">
      <c r="A15" s="4" t="inlineStr">
        <is>
          <t>Net investment income (loss)</t>
        </is>
      </c>
      <c r="C15" s="5" t="n">
        <v>-2354</v>
      </c>
      <c r="E15" s="5" t="n">
        <v>-5669</v>
      </c>
    </row>
    <row r="16">
      <c r="A16" s="4" t="inlineStr">
        <is>
          <t>Investment performance fees - related parties</t>
        </is>
      </c>
    </row>
    <row r="17">
      <c r="A17" s="3" t="inlineStr">
        <is>
          <t>Net Investment Income [Line Items]</t>
        </is>
      </c>
    </row>
    <row r="18">
      <c r="A18" s="4" t="inlineStr">
        <is>
          <t>Net investment income (loss)</t>
        </is>
      </c>
      <c r="C18" s="5" t="n">
        <v>-6016</v>
      </c>
    </row>
    <row r="19">
      <c r="A19" s="4" t="inlineStr">
        <is>
          <t>Term loans</t>
        </is>
      </c>
    </row>
    <row r="20">
      <c r="A20" s="3" t="inlineStr">
        <is>
          <t>Net Investment Income [Line Items]</t>
        </is>
      </c>
    </row>
    <row r="21">
      <c r="A21" s="4" t="inlineStr">
        <is>
          <t>Net interest income</t>
        </is>
      </c>
      <c r="C21" s="5" t="n">
        <v>13505</v>
      </c>
      <c r="E21" s="5" t="n">
        <v>21018</v>
      </c>
    </row>
    <row r="22">
      <c r="A22" s="4" t="inlineStr">
        <is>
          <t>Net unrealized gains (losses)</t>
        </is>
      </c>
      <c r="C22" s="5" t="n">
        <v>14338</v>
      </c>
      <c r="E22" s="5" t="n">
        <v>-155233</v>
      </c>
    </row>
    <row r="23">
      <c r="A23" s="4" t="inlineStr">
        <is>
          <t>Net realized gains (losses)</t>
        </is>
      </c>
      <c r="C23" s="5" t="n">
        <v>1398</v>
      </c>
      <c r="E23" s="5" t="n">
        <v>-8145</v>
      </c>
    </row>
    <row r="24">
      <c r="A24" s="4" t="inlineStr">
        <is>
          <t>Net investment income (loss)</t>
        </is>
      </c>
      <c r="C24" s="5" t="n">
        <v>29241</v>
      </c>
      <c r="E24" s="5" t="n">
        <v>-142360</v>
      </c>
    </row>
    <row r="25">
      <c r="A25" s="4" t="inlineStr">
        <is>
          <t>Fixed maturities - Fair value option</t>
        </is>
      </c>
    </row>
    <row r="26">
      <c r="A26" s="3" t="inlineStr">
        <is>
          <t>Net Investment Income [Line Items]</t>
        </is>
      </c>
    </row>
    <row r="27">
      <c r="A27" s="4" t="inlineStr">
        <is>
          <t>Net interest income</t>
        </is>
      </c>
      <c r="C27" s="5" t="n">
        <v>9768</v>
      </c>
      <c r="E27" s="5" t="n">
        <v>9068</v>
      </c>
    </row>
    <row r="28">
      <c r="A28" s="4" t="inlineStr">
        <is>
          <t>Net unrealized gains (losses)</t>
        </is>
      </c>
      <c r="C28" s="5" t="n">
        <v>16317</v>
      </c>
      <c r="E28" s="5" t="n">
        <v>-89675</v>
      </c>
    </row>
    <row r="29">
      <c r="A29" s="4" t="inlineStr">
        <is>
          <t>Net realized gains (losses)</t>
        </is>
      </c>
      <c r="C29" s="5" t="n">
        <v>5623</v>
      </c>
      <c r="E29" s="5" t="n">
        <v>-1244</v>
      </c>
    </row>
    <row r="30">
      <c r="A30" s="4" t="inlineStr">
        <is>
          <t>Net investment income (loss)</t>
        </is>
      </c>
      <c r="C30" s="5" t="n">
        <v>31708</v>
      </c>
      <c r="E30" s="5" t="n">
        <v>-81851</v>
      </c>
    </row>
    <row r="31">
      <c r="A31" s="4" t="inlineStr">
        <is>
          <t>Fixed maturities - Available for sale</t>
        </is>
      </c>
    </row>
    <row r="32">
      <c r="A32" s="3" t="inlineStr">
        <is>
          <t>Net Investment Income [Line Items]</t>
        </is>
      </c>
    </row>
    <row r="33">
      <c r="A33" s="4" t="inlineStr">
        <is>
          <t>Net interest income</t>
        </is>
      </c>
      <c r="C33" s="5" t="n">
        <v>2478</v>
      </c>
      <c r="E33" s="5" t="n">
        <v>4660</v>
      </c>
    </row>
    <row r="34">
      <c r="A34" s="4" t="inlineStr">
        <is>
          <t>Net unrealized gains (losses)</t>
        </is>
      </c>
      <c r="C34" s="5" t="n">
        <v>0</v>
      </c>
      <c r="E34" s="5" t="n">
        <v>0</v>
      </c>
    </row>
    <row r="35">
      <c r="A35" s="4" t="inlineStr">
        <is>
          <t>Net realized gains (losses)</t>
        </is>
      </c>
      <c r="C35" s="5" t="n">
        <v>499</v>
      </c>
      <c r="E35" s="5" t="n">
        <v>2180</v>
      </c>
    </row>
    <row r="36">
      <c r="A36" s="4" t="inlineStr">
        <is>
          <t>Net investment income (loss)</t>
        </is>
      </c>
      <c r="C36" s="5" t="n">
        <v>2977</v>
      </c>
      <c r="D36" s="4" t="inlineStr">
        <is>
          <t>[1]</t>
        </is>
      </c>
      <c r="E36" s="5" t="n">
        <v>6840</v>
      </c>
      <c r="F36" s="4" t="inlineStr">
        <is>
          <t>[2]</t>
        </is>
      </c>
    </row>
    <row r="37">
      <c r="A37" s="4" t="inlineStr">
        <is>
          <t>Short-term investments</t>
        </is>
      </c>
    </row>
    <row r="38">
      <c r="A38" s="3" t="inlineStr">
        <is>
          <t>Net Investment Income [Line Items]</t>
        </is>
      </c>
    </row>
    <row r="39">
      <c r="A39" s="4" t="inlineStr">
        <is>
          <t>Net interest income</t>
        </is>
      </c>
      <c r="C39" s="5" t="n">
        <v>47</v>
      </c>
      <c r="E39" s="5" t="n">
        <v>1850</v>
      </c>
    </row>
    <row r="40">
      <c r="A40" s="4" t="inlineStr">
        <is>
          <t>Net unrealized gains (losses)</t>
        </is>
      </c>
      <c r="C40" s="5" t="n">
        <v>38</v>
      </c>
      <c r="E40" s="5" t="n">
        <v>-3440</v>
      </c>
    </row>
    <row r="41">
      <c r="A41" s="4" t="inlineStr">
        <is>
          <t>Net realized gains (losses)</t>
        </is>
      </c>
      <c r="C41" s="5" t="n">
        <v>-75</v>
      </c>
      <c r="E41" s="5" t="n">
        <v>87</v>
      </c>
    </row>
    <row r="42">
      <c r="A42" s="4" t="inlineStr">
        <is>
          <t>Net investment income (loss)</t>
        </is>
      </c>
      <c r="C42" s="5" t="n">
        <v>10</v>
      </c>
      <c r="E42" s="5" t="n">
        <v>-1503</v>
      </c>
    </row>
    <row r="43">
      <c r="A43" s="4" t="inlineStr">
        <is>
          <t>Equities</t>
        </is>
      </c>
    </row>
    <row r="44">
      <c r="A44" s="3" t="inlineStr">
        <is>
          <t>Net Investment Income [Line Items]</t>
        </is>
      </c>
    </row>
    <row r="45">
      <c r="A45" s="4" t="inlineStr">
        <is>
          <t>Net interest income</t>
        </is>
      </c>
      <c r="C45" s="5" t="n">
        <v>0</v>
      </c>
      <c r="E45" s="5" t="n">
        <v>0</v>
      </c>
    </row>
    <row r="46">
      <c r="A46" s="4" t="inlineStr">
        <is>
          <t>Net unrealized gains (losses)</t>
        </is>
      </c>
      <c r="C46" s="5" t="n">
        <v>2300</v>
      </c>
      <c r="E46" s="5" t="n">
        <v>76</v>
      </c>
    </row>
    <row r="47">
      <c r="A47" s="4" t="inlineStr">
        <is>
          <t>Net realized gains (losses)</t>
        </is>
      </c>
      <c r="C47" s="5" t="n">
        <v>0</v>
      </c>
      <c r="E47" s="5" t="n">
        <v>-39</v>
      </c>
    </row>
    <row r="48">
      <c r="A48" s="4" t="inlineStr">
        <is>
          <t>Net investment income (loss)</t>
        </is>
      </c>
      <c r="C48" s="5" t="n">
        <v>2300</v>
      </c>
      <c r="D48" s="4" t="inlineStr">
        <is>
          <t>[3]</t>
        </is>
      </c>
      <c r="E48" s="5" t="n">
        <v>37</v>
      </c>
    </row>
    <row r="49">
      <c r="A49" s="4" t="inlineStr">
        <is>
          <t>Equities, fair value through net income</t>
        </is>
      </c>
    </row>
    <row r="50">
      <c r="A50" s="3" t="inlineStr">
        <is>
          <t>Net Investment Income [Line Items]</t>
        </is>
      </c>
    </row>
    <row r="51">
      <c r="A51" s="4" t="inlineStr">
        <is>
          <t>Net interest income</t>
        </is>
      </c>
      <c r="C51" s="5" t="n">
        <v>0</v>
      </c>
      <c r="E51" s="5" t="n">
        <v>377</v>
      </c>
    </row>
    <row r="52">
      <c r="A52" s="4" t="inlineStr">
        <is>
          <t>Net unrealized gains (losses)</t>
        </is>
      </c>
      <c r="C52" s="5" t="n">
        <v>10063</v>
      </c>
      <c r="E52" s="5" t="n">
        <v>-12275</v>
      </c>
    </row>
    <row r="53">
      <c r="A53" s="4" t="inlineStr">
        <is>
          <t>Net realized gains (losses)</t>
        </is>
      </c>
      <c r="C53" s="5" t="n">
        <v>-6646</v>
      </c>
      <c r="E53" s="5" t="n">
        <v>868</v>
      </c>
    </row>
    <row r="54">
      <c r="A54" s="4" t="inlineStr">
        <is>
          <t>Net investment income (loss)</t>
        </is>
      </c>
      <c r="B54" s="4" t="inlineStr">
        <is>
          <t>[3]</t>
        </is>
      </c>
      <c r="C54" s="5" t="n">
        <v>3417</v>
      </c>
      <c r="E54" s="5" t="n">
        <v>-11030</v>
      </c>
    </row>
    <row r="55">
      <c r="A55" s="4" t="inlineStr">
        <is>
          <t>Other investments measured at net asset value</t>
        </is>
      </c>
    </row>
    <row r="56">
      <c r="A56" s="3" t="inlineStr">
        <is>
          <t>Net Investment Income [Line Items]</t>
        </is>
      </c>
    </row>
    <row r="57">
      <c r="A57" s="4" t="inlineStr">
        <is>
          <t>Net interest income</t>
        </is>
      </c>
      <c r="E57" s="5" t="n">
        <v>851</v>
      </c>
    </row>
    <row r="58">
      <c r="A58" s="4" t="inlineStr">
        <is>
          <t>Net unrealized gains (losses)</t>
        </is>
      </c>
      <c r="E58" s="5" t="n">
        <v>220</v>
      </c>
    </row>
    <row r="59">
      <c r="A59" s="4" t="inlineStr">
        <is>
          <t>Net realized gains (losses)</t>
        </is>
      </c>
      <c r="E59" s="5" t="n">
        <v>0</v>
      </c>
    </row>
    <row r="60">
      <c r="A60" s="4" t="inlineStr">
        <is>
          <t>Net investment income (loss)</t>
        </is>
      </c>
      <c r="E60" s="5" t="n">
        <v>1071</v>
      </c>
    </row>
    <row r="61">
      <c r="A61" s="4" t="inlineStr">
        <is>
          <t>Other</t>
        </is>
      </c>
    </row>
    <row r="62">
      <c r="A62" s="3" t="inlineStr">
        <is>
          <t>Net Investment Income [Line Items]</t>
        </is>
      </c>
    </row>
    <row r="63">
      <c r="A63" s="4" t="inlineStr">
        <is>
          <t>Net interest income</t>
        </is>
      </c>
      <c r="C63" s="5" t="n">
        <v>0</v>
      </c>
      <c r="E63" s="5" t="n">
        <v>0</v>
      </c>
    </row>
    <row r="64">
      <c r="A64" s="4" t="inlineStr">
        <is>
          <t>Net unrealized gains (losses)</t>
        </is>
      </c>
      <c r="C64" s="5" t="n">
        <v>1415</v>
      </c>
      <c r="E64" s="5" t="n">
        <v>-25129</v>
      </c>
    </row>
    <row r="65">
      <c r="A65" s="4" t="inlineStr">
        <is>
          <t>Net realized gains (losses)</t>
        </is>
      </c>
      <c r="C65" s="5" t="n">
        <v>903</v>
      </c>
      <c r="E65" s="5" t="n">
        <v>1247</v>
      </c>
    </row>
    <row r="66">
      <c r="A66" s="4" t="inlineStr">
        <is>
          <t>Net investment income (loss)</t>
        </is>
      </c>
      <c r="B66" s="4" t="inlineStr">
        <is>
          <t>[4]</t>
        </is>
      </c>
      <c r="C66" s="6" t="n">
        <v>2318</v>
      </c>
      <c r="E66" s="6" t="n">
        <v>-23882</v>
      </c>
    </row>
    <row r="67"/>
    <row r="68">
      <c r="A68" s="4" t="inlineStr">
        <is>
          <t>[1]</t>
        </is>
      </c>
      <c r="B68" s="4" t="inlineStr">
        <is>
          <t>Net realized gains (losses) from the fixed maturities available for sale portfolio consists of realized gains and realized losses of $1.2 million and $0.7 million, respectively. Realized losses include an allowance for expected credit losses on available for sale securities of $0.4 million for the three months ended March 31, 2021.</t>
        </is>
      </c>
    </row>
    <row r="69">
      <c r="A69" s="4" t="inlineStr">
        <is>
          <t>[2]</t>
        </is>
      </c>
      <c r="B69" s="4" t="inlineStr">
        <is>
          <t>Net realized gains (losses) from the fixed maturities available for sale portfolio consists of realized gains and realized losses of $3.3 million and $1.1 million, respectively. Realized losses include an allowance for expected credit losses on available for sale securities of $0.6 million for the three months ended March 31, 2020.</t>
        </is>
      </c>
    </row>
    <row r="70">
      <c r="A70" s="4" t="inlineStr">
        <is>
          <t>[3]</t>
        </is>
      </c>
      <c r="B70" s="4" t="inlineStr">
        <is>
          <t>Net interest income includes dividends for securities held in long and short positions.</t>
        </is>
      </c>
    </row>
    <row r="71">
      <c r="A71" s="4" t="inlineStr">
        <is>
          <t>[4]</t>
        </is>
      </c>
      <c r="B71" s="4" t="inlineStr">
        <is>
          <t>Other includes unrealized gains and unrealized losses for total return swaps.</t>
        </is>
      </c>
    </row>
  </sheetData>
  <mergeCells count="9">
    <mergeCell ref="A1:B2"/>
    <mergeCell ref="C1:F1"/>
    <mergeCell ref="C2:D2"/>
    <mergeCell ref="E2:F2"/>
    <mergeCell ref="A67:E67"/>
    <mergeCell ref="B68:E68"/>
    <mergeCell ref="B69:E69"/>
    <mergeCell ref="B70:E70"/>
    <mergeCell ref="B71:E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Investment information - Narrative (Details) $ in Thousands</t>
        </is>
      </c>
      <c r="B1" s="2" t="inlineStr">
        <is>
          <t>3 Months Ended</t>
        </is>
      </c>
      <c r="D1" s="2" t="inlineStr">
        <is>
          <t>12 Months Ended</t>
        </is>
      </c>
    </row>
    <row r="2">
      <c r="B2" s="2" t="inlineStr">
        <is>
          <t>Mar. 31, 2021USD ($)positions</t>
        </is>
      </c>
      <c r="C2" s="2" t="inlineStr">
        <is>
          <t>Mar. 31, 2020USD ($)</t>
        </is>
      </c>
      <c r="D2" s="2" t="inlineStr">
        <is>
          <t>Dec. 31, 2020USD ($)positions</t>
        </is>
      </c>
    </row>
    <row r="3">
      <c r="A3" s="3" t="inlineStr">
        <is>
          <t>Investments, Debt and Equity Securities [Abstract]</t>
        </is>
      </c>
    </row>
    <row r="4">
      <c r="A4" s="4" t="inlineStr">
        <is>
          <t>Number of positions in an unrealized loss position | positions</t>
        </is>
      </c>
      <c r="B4" s="5" t="n">
        <v>68</v>
      </c>
      <c r="D4" s="5" t="n">
        <v>47</v>
      </c>
    </row>
    <row r="5">
      <c r="A5" s="4" t="inlineStr">
        <is>
          <t>Total number of positions | positions</t>
        </is>
      </c>
      <c r="B5" s="5" t="n">
        <v>140</v>
      </c>
      <c r="D5" s="5" t="n">
        <v>144</v>
      </c>
    </row>
    <row r="6">
      <c r="A6" s="4" t="inlineStr">
        <is>
          <t>Total - gross unrealized losses on fixed maturities</t>
        </is>
      </c>
      <c r="B6" s="6" t="n">
        <v>4136</v>
      </c>
      <c r="D6" s="6" t="n">
        <v>4604</v>
      </c>
    </row>
    <row r="7">
      <c r="A7" s="4" t="inlineStr">
        <is>
          <t>Allowance for expected credit losses on available for sale securities</t>
        </is>
      </c>
      <c r="B7" s="5" t="n">
        <v>608</v>
      </c>
      <c r="D7" s="5" t="n">
        <v>196</v>
      </c>
    </row>
    <row r="8">
      <c r="A8" s="4" t="inlineStr">
        <is>
          <t>Allowance for expected credit losses on available for sale securities recognized in period</t>
        </is>
      </c>
      <c r="B8" s="5" t="n">
        <v>400</v>
      </c>
      <c r="C8" s="6" t="n">
        <v>600</v>
      </c>
      <c r="D8" s="5" t="n">
        <v>200</v>
      </c>
    </row>
    <row r="9">
      <c r="A9" s="4" t="inlineStr">
        <is>
          <t>Fixed maturities, AFS, realized gain</t>
        </is>
      </c>
      <c r="B9" s="5" t="n">
        <v>1200</v>
      </c>
      <c r="C9" s="5" t="n">
        <v>3300</v>
      </c>
    </row>
    <row r="10">
      <c r="A10" s="4" t="inlineStr">
        <is>
          <t>Fixed maturities, AFS, realized loss</t>
        </is>
      </c>
      <c r="B10" s="5" t="n">
        <v>700</v>
      </c>
      <c r="C10" s="5" t="n">
        <v>1100</v>
      </c>
    </row>
    <row r="11">
      <c r="A11" s="3" t="inlineStr">
        <is>
          <t>Restricted Assets [Line Items]</t>
        </is>
      </c>
    </row>
    <row r="12">
      <c r="A12" s="4" t="inlineStr">
        <is>
          <t>Restricted assets</t>
        </is>
      </c>
      <c r="B12" s="5" t="n">
        <v>2000000</v>
      </c>
      <c r="D12" s="5" t="n">
        <v>2000000</v>
      </c>
    </row>
    <row r="13">
      <c r="A13" s="4" t="inlineStr">
        <is>
          <t>Transfer from investments</t>
        </is>
      </c>
      <c r="B13" s="5" t="n">
        <v>15328</v>
      </c>
      <c r="C13" s="5" t="n">
        <v>13467</v>
      </c>
    </row>
    <row r="14">
      <c r="A14" s="4" t="inlineStr">
        <is>
          <t>Transfer to investments</t>
        </is>
      </c>
      <c r="B14" s="5" t="n">
        <v>15300</v>
      </c>
    </row>
    <row r="15">
      <c r="A15" s="4" t="inlineStr">
        <is>
          <t>Deposits with US regulatory authorities</t>
        </is>
      </c>
    </row>
    <row r="16">
      <c r="A16" s="3" t="inlineStr">
        <is>
          <t>Restricted Assets [Line Items]</t>
        </is>
      </c>
    </row>
    <row r="17">
      <c r="A17" s="4" t="inlineStr">
        <is>
          <t>Restricted assets</t>
        </is>
      </c>
      <c r="B17" s="6" t="n">
        <v>7700</v>
      </c>
      <c r="D17" s="6" t="n">
        <v>7800</v>
      </c>
    </row>
    <row r="18">
      <c r="A18" s="4" t="inlineStr">
        <is>
          <t>Term loans</t>
        </is>
      </c>
    </row>
    <row r="19">
      <c r="A19" s="3" t="inlineStr">
        <is>
          <t>Restricted Assets [Line Items]</t>
        </is>
      </c>
    </row>
    <row r="20">
      <c r="A20" s="4" t="inlineStr">
        <is>
          <t>Transfer from investments</t>
        </is>
      </c>
      <c r="C20" s="5" t="n">
        <v>13500</v>
      </c>
    </row>
    <row r="21">
      <c r="A21" s="4" t="inlineStr">
        <is>
          <t>Short-term investments</t>
        </is>
      </c>
    </row>
    <row r="22">
      <c r="A22" s="3" t="inlineStr">
        <is>
          <t>Restricted Assets [Line Items]</t>
        </is>
      </c>
    </row>
    <row r="23">
      <c r="A23" s="4" t="inlineStr">
        <is>
          <t>Transfer to investments</t>
        </is>
      </c>
      <c r="C23" s="6" t="n">
        <v>13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 Fair value hierarchy (Details) - Recurring - USD ($) $ in Thousands</t>
        </is>
      </c>
      <c r="B1" s="2" t="inlineStr">
        <is>
          <t>Mar. 31, 2021</t>
        </is>
      </c>
      <c r="D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Total assets measured at fair value</t>
        </is>
      </c>
      <c r="B4" s="6" t="n">
        <v>660397</v>
      </c>
      <c r="D4" s="6" t="n">
        <v>618016</v>
      </c>
    </row>
    <row r="5">
      <c r="A5" s="4" t="inlineStr">
        <is>
          <t>Total liabilities measured at fair value</t>
        </is>
      </c>
      <c r="B5" s="5" t="n">
        <v>21664</v>
      </c>
      <c r="D5" s="5" t="n">
        <v>0</v>
      </c>
    </row>
    <row r="6">
      <c r="A6" s="4" t="inlineStr">
        <is>
          <t>Quoted Prices in Active Markets for Identical Assets (Level 1) | Other underwriting derivative liabilities</t>
        </is>
      </c>
    </row>
    <row r="7">
      <c r="A7" s="3" t="inlineStr">
        <is>
          <t>Fair Value, Assets and Liabilities Measured on Recurring and Nonrecurring Basis [Line Items]</t>
        </is>
      </c>
    </row>
    <row r="8">
      <c r="A8" s="4" t="inlineStr">
        <is>
          <t>Total liabilities measured at fair value</t>
        </is>
      </c>
      <c r="B8" s="5" t="n">
        <v>0</v>
      </c>
    </row>
    <row r="9">
      <c r="A9" s="4" t="inlineStr">
        <is>
          <t>Quoted Prices in Active Markets for Identical Assets (Level 1) | Investment derivative liabilities</t>
        </is>
      </c>
    </row>
    <row r="10">
      <c r="A10" s="3" t="inlineStr">
        <is>
          <t>Fair Value, Assets and Liabilities Measured on Recurring and Nonrecurring Basis [Line Items]</t>
        </is>
      </c>
    </row>
    <row r="11">
      <c r="A11" s="4" t="inlineStr">
        <is>
          <t>Total liabilities measured at fair value</t>
        </is>
      </c>
      <c r="B11" s="5" t="n">
        <v>0</v>
      </c>
      <c r="C11" s="4" t="inlineStr">
        <is>
          <t>[1]</t>
        </is>
      </c>
      <c r="D11" s="5" t="n">
        <v>0</v>
      </c>
      <c r="E11" s="4" t="inlineStr">
        <is>
          <t>[2]</t>
        </is>
      </c>
    </row>
    <row r="12">
      <c r="A12" s="4" t="inlineStr">
        <is>
          <t>Quoted Prices in Active Markets for Identical Assets (Level 1) | Term loans</t>
        </is>
      </c>
    </row>
    <row r="13">
      <c r="A13" s="3" t="inlineStr">
        <is>
          <t>Fair Value, Assets and Liabilities Measured on Recurring and Nonrecurring Basis [Line Items]</t>
        </is>
      </c>
    </row>
    <row r="14">
      <c r="A14" s="4" t="inlineStr">
        <is>
          <t>Total assets measured at fair value</t>
        </is>
      </c>
      <c r="B14" s="5" t="n">
        <v>0</v>
      </c>
      <c r="D14" s="5" t="n">
        <v>0</v>
      </c>
    </row>
    <row r="15">
      <c r="A15" s="4" t="inlineStr">
        <is>
          <t>Quoted Prices in Active Markets for Identical Assets (Level 1) | Fixed maturities | Corporate bonds</t>
        </is>
      </c>
    </row>
    <row r="16">
      <c r="A16" s="3" t="inlineStr">
        <is>
          <t>Fair Value, Assets and Liabilities Measured on Recurring and Nonrecurring Basis [Line Items]</t>
        </is>
      </c>
    </row>
    <row r="17">
      <c r="A17" s="4" t="inlineStr">
        <is>
          <t>Total assets measured at fair value</t>
        </is>
      </c>
      <c r="B17" s="5" t="n">
        <v>0</v>
      </c>
      <c r="D17" s="5" t="n">
        <v>0</v>
      </c>
    </row>
    <row r="18">
      <c r="A18" s="4" t="inlineStr">
        <is>
          <t>Quoted Prices in Active Markets for Identical Assets (Level 1) | Fixed maturities | Corporate bonds | Payable for securities sold short</t>
        </is>
      </c>
    </row>
    <row r="19">
      <c r="A19" s="3" t="inlineStr">
        <is>
          <t>Fair Value, Assets and Liabilities Measured on Recurring and Nonrecurring Basis [Line Items]</t>
        </is>
      </c>
    </row>
    <row r="20">
      <c r="A20" s="4" t="inlineStr">
        <is>
          <t>Total liabilities measured at fair value</t>
        </is>
      </c>
      <c r="B20" s="5" t="n">
        <v>0</v>
      </c>
      <c r="D20" s="5" t="n">
        <v>0</v>
      </c>
    </row>
    <row r="21">
      <c r="A21" s="4" t="inlineStr">
        <is>
          <t>Quoted Prices in Active Markets for Identical Assets (Level 1) | Fixed maturities | U.S. government and government agency bonds</t>
        </is>
      </c>
    </row>
    <row r="22">
      <c r="A22" s="3" t="inlineStr">
        <is>
          <t>Fair Value, Assets and Liabilities Measured on Recurring and Nonrecurring Basis [Line Items]</t>
        </is>
      </c>
    </row>
    <row r="23">
      <c r="A23" s="4" t="inlineStr">
        <is>
          <t>Total assets measured at fair value</t>
        </is>
      </c>
      <c r="B23" s="5" t="n">
        <v>165574</v>
      </c>
      <c r="D23" s="5" t="n">
        <v>202378</v>
      </c>
    </row>
    <row r="24">
      <c r="A24" s="4" t="inlineStr">
        <is>
          <t>Quoted Prices in Active Markets for Identical Assets (Level 1) | Fixed maturities | U.S. government and government agency bonds | Payable for securities sold short</t>
        </is>
      </c>
    </row>
    <row r="25">
      <c r="A25" s="3" t="inlineStr">
        <is>
          <t>Fair Value, Assets and Liabilities Measured on Recurring and Nonrecurring Basis [Line Items]</t>
        </is>
      </c>
    </row>
    <row r="26">
      <c r="A26" s="4" t="inlineStr">
        <is>
          <t>Total liabilities measured at fair value</t>
        </is>
      </c>
      <c r="B26" s="5" t="n">
        <v>21664</v>
      </c>
    </row>
    <row r="27">
      <c r="A27" s="4" t="inlineStr">
        <is>
          <t>Quoted Prices in Active Markets for Identical Assets (Level 1) | Fixed maturities | Asset-backed securities</t>
        </is>
      </c>
    </row>
    <row r="28">
      <c r="A28" s="3" t="inlineStr">
        <is>
          <t>Fair Value, Assets and Liabilities Measured on Recurring and Nonrecurring Basis [Line Items]</t>
        </is>
      </c>
    </row>
    <row r="29">
      <c r="A29" s="4" t="inlineStr">
        <is>
          <t>Total assets measured at fair value</t>
        </is>
      </c>
      <c r="B29" s="5" t="n">
        <v>0</v>
      </c>
      <c r="D29" s="5" t="n">
        <v>0</v>
      </c>
    </row>
    <row r="30">
      <c r="A30" s="4" t="inlineStr">
        <is>
          <t>Quoted Prices in Active Markets for Identical Assets (Level 1) | Fixed maturities | Mortgage-backed securities</t>
        </is>
      </c>
    </row>
    <row r="31">
      <c r="A31" s="3" t="inlineStr">
        <is>
          <t>Fair Value, Assets and Liabilities Measured on Recurring and Nonrecurring Basis [Line Items]</t>
        </is>
      </c>
    </row>
    <row r="32">
      <c r="A32" s="4" t="inlineStr">
        <is>
          <t>Total assets measured at fair value</t>
        </is>
      </c>
      <c r="B32" s="5" t="n">
        <v>0</v>
      </c>
      <c r="D32" s="5" t="n">
        <v>0</v>
      </c>
    </row>
    <row r="33">
      <c r="A33" s="4" t="inlineStr">
        <is>
          <t>Quoted Prices in Active Markets for Identical Assets (Level 1) | Fixed maturities | Non-U.S. government and government agency bonds</t>
        </is>
      </c>
    </row>
    <row r="34">
      <c r="A34" s="3" t="inlineStr">
        <is>
          <t>Fair Value, Assets and Liabilities Measured on Recurring and Nonrecurring Basis [Line Items]</t>
        </is>
      </c>
    </row>
    <row r="35">
      <c r="A35" s="4" t="inlineStr">
        <is>
          <t>Total assets measured at fair value</t>
        </is>
      </c>
      <c r="B35" s="5" t="n">
        <v>0</v>
      </c>
      <c r="D35" s="5" t="n">
        <v>0</v>
      </c>
    </row>
    <row r="36">
      <c r="A36" s="4" t="inlineStr">
        <is>
          <t>Quoted Prices in Active Markets for Identical Assets (Level 1) | Fixed maturities | Municipal government and government agency bonds</t>
        </is>
      </c>
    </row>
    <row r="37">
      <c r="A37" s="3" t="inlineStr">
        <is>
          <t>Fair Value, Assets and Liabilities Measured on Recurring and Nonrecurring Basis [Line Items]</t>
        </is>
      </c>
    </row>
    <row r="38">
      <c r="A38" s="4" t="inlineStr">
        <is>
          <t>Total assets measured at fair value</t>
        </is>
      </c>
      <c r="B38" s="5" t="n">
        <v>0</v>
      </c>
      <c r="D38" s="5" t="n">
        <v>0</v>
      </c>
    </row>
    <row r="39">
      <c r="A39" s="4" t="inlineStr">
        <is>
          <t>Quoted Prices in Active Markets for Identical Assets (Level 1) | Short-term investments</t>
        </is>
      </c>
    </row>
    <row r="40">
      <c r="A40" s="3" t="inlineStr">
        <is>
          <t>Fair Value, Assets and Liabilities Measured on Recurring and Nonrecurring Basis [Line Items]</t>
        </is>
      </c>
    </row>
    <row r="41">
      <c r="A41" s="4" t="inlineStr">
        <is>
          <t>Total assets measured at fair value</t>
        </is>
      </c>
      <c r="B41" s="5" t="n">
        <v>479880</v>
      </c>
      <c r="D41" s="5" t="n">
        <v>415014</v>
      </c>
    </row>
    <row r="42">
      <c r="A42" s="4" t="inlineStr">
        <is>
          <t>Quoted Prices in Active Markets for Identical Assets (Level 1) | Equities</t>
        </is>
      </c>
    </row>
    <row r="43">
      <c r="A43" s="3" t="inlineStr">
        <is>
          <t>Fair Value, Assets and Liabilities Measured on Recurring and Nonrecurring Basis [Line Items]</t>
        </is>
      </c>
    </row>
    <row r="44">
      <c r="A44" s="4" t="inlineStr">
        <is>
          <t>Total assets measured at fair value</t>
        </is>
      </c>
      <c r="B44" s="5" t="n">
        <v>14943</v>
      </c>
      <c r="D44" s="5" t="n">
        <v>624</v>
      </c>
    </row>
    <row r="45">
      <c r="A45" s="4" t="inlineStr">
        <is>
          <t>Quoted Prices in Active Markets for Identical Assets (Level 1) | Equities | Payable for securities sold short</t>
        </is>
      </c>
    </row>
    <row r="46">
      <c r="A46" s="3" t="inlineStr">
        <is>
          <t>Fair Value, Assets and Liabilities Measured on Recurring and Nonrecurring Basis [Line Items]</t>
        </is>
      </c>
    </row>
    <row r="47">
      <c r="A47" s="4" t="inlineStr">
        <is>
          <t>Total liabilities measured at fair value</t>
        </is>
      </c>
      <c r="B47" s="5" t="n">
        <v>0</v>
      </c>
      <c r="D47" s="5" t="n">
        <v>0</v>
      </c>
    </row>
    <row r="48">
      <c r="A48" s="4" t="inlineStr">
        <is>
          <t>Quoted Prices in Active Markets for Identical Assets (Level 1) | Other underwriting derivative assets</t>
        </is>
      </c>
    </row>
    <row r="49">
      <c r="A49" s="3" t="inlineStr">
        <is>
          <t>Fair Value, Assets and Liabilities Measured on Recurring and Nonrecurring Basis [Line Items]</t>
        </is>
      </c>
    </row>
    <row r="50">
      <c r="A50" s="4" t="inlineStr">
        <is>
          <t>Total assets measured at fair value</t>
        </is>
      </c>
      <c r="B50" s="5" t="n">
        <v>0</v>
      </c>
      <c r="D50" s="5" t="n">
        <v>0</v>
      </c>
    </row>
    <row r="51">
      <c r="A51" s="4" t="inlineStr">
        <is>
          <t>Quoted Prices in Active Markets for Identical Assets (Level 1) | Investment derivative assets</t>
        </is>
      </c>
    </row>
    <row r="52">
      <c r="A52" s="3" t="inlineStr">
        <is>
          <t>Fair Value, Assets and Liabilities Measured on Recurring and Nonrecurring Basis [Line Items]</t>
        </is>
      </c>
    </row>
    <row r="53">
      <c r="A53" s="4" t="inlineStr">
        <is>
          <t>Total assets measured at fair value</t>
        </is>
      </c>
      <c r="B53" s="5" t="n">
        <v>0</v>
      </c>
      <c r="C53" s="4" t="inlineStr">
        <is>
          <t>[1]</t>
        </is>
      </c>
      <c r="D53" s="5" t="n">
        <v>0</v>
      </c>
      <c r="E53" s="4" t="inlineStr">
        <is>
          <t>[2]</t>
        </is>
      </c>
    </row>
    <row r="54">
      <c r="A54" s="4" t="inlineStr">
        <is>
          <t>Significant Other Observable Inputs (Level 2)</t>
        </is>
      </c>
    </row>
    <row r="55">
      <c r="A55" s="3" t="inlineStr">
        <is>
          <t>Fair Value, Assets and Liabilities Measured on Recurring and Nonrecurring Basis [Line Items]</t>
        </is>
      </c>
    </row>
    <row r="56">
      <c r="A56" s="4" t="inlineStr">
        <is>
          <t>Total assets measured at fair value</t>
        </is>
      </c>
      <c r="B56" s="5" t="n">
        <v>1760383</v>
      </c>
      <c r="D56" s="5" t="n">
        <v>1725689</v>
      </c>
    </row>
    <row r="57">
      <c r="A57" s="4" t="inlineStr">
        <is>
          <t>Total liabilities measured at fair value</t>
        </is>
      </c>
      <c r="B57" s="5" t="n">
        <v>13101</v>
      </c>
      <c r="D57" s="5" t="n">
        <v>23092</v>
      </c>
    </row>
    <row r="58">
      <c r="A58" s="4" t="inlineStr">
        <is>
          <t>Significant Other Observable Inputs (Level 2) | Other underwriting derivative liabilities</t>
        </is>
      </c>
    </row>
    <row r="59">
      <c r="A59" s="3" t="inlineStr">
        <is>
          <t>Fair Value, Assets and Liabilities Measured on Recurring and Nonrecurring Basis [Line Items]</t>
        </is>
      </c>
    </row>
    <row r="60">
      <c r="A60" s="4" t="inlineStr">
        <is>
          <t>Total liabilities measured at fair value</t>
        </is>
      </c>
      <c r="B60" s="5" t="n">
        <v>0</v>
      </c>
    </row>
    <row r="61">
      <c r="A61" s="4" t="inlineStr">
        <is>
          <t>Significant Other Observable Inputs (Level 2) | Investment derivative liabilities</t>
        </is>
      </c>
    </row>
    <row r="62">
      <c r="A62" s="3" t="inlineStr">
        <is>
          <t>Fair Value, Assets and Liabilities Measured on Recurring and Nonrecurring Basis [Line Items]</t>
        </is>
      </c>
    </row>
    <row r="63">
      <c r="A63" s="4" t="inlineStr">
        <is>
          <t>Total liabilities measured at fair value</t>
        </is>
      </c>
      <c r="B63" s="5" t="n">
        <v>176</v>
      </c>
      <c r="C63" s="4" t="inlineStr">
        <is>
          <t>[1]</t>
        </is>
      </c>
      <c r="D63" s="5" t="n">
        <v>1117</v>
      </c>
      <c r="E63" s="4" t="inlineStr">
        <is>
          <t>[2]</t>
        </is>
      </c>
    </row>
    <row r="64">
      <c r="A64" s="4" t="inlineStr">
        <is>
          <t>Significant Other Observable Inputs (Level 2) | Term loans</t>
        </is>
      </c>
    </row>
    <row r="65">
      <c r="A65" s="3" t="inlineStr">
        <is>
          <t>Fair Value, Assets and Liabilities Measured on Recurring and Nonrecurring Basis [Line Items]</t>
        </is>
      </c>
    </row>
    <row r="66">
      <c r="A66" s="4" t="inlineStr">
        <is>
          <t>Total assets measured at fair value</t>
        </is>
      </c>
      <c r="B66" s="5" t="n">
        <v>746790</v>
      </c>
      <c r="D66" s="5" t="n">
        <v>801660</v>
      </c>
    </row>
    <row r="67">
      <c r="A67" s="4" t="inlineStr">
        <is>
          <t>Significant Other Observable Inputs (Level 2) | Fixed maturities | Corporate bonds</t>
        </is>
      </c>
    </row>
    <row r="68">
      <c r="A68" s="3" t="inlineStr">
        <is>
          <t>Fair Value, Assets and Liabilities Measured on Recurring and Nonrecurring Basis [Line Items]</t>
        </is>
      </c>
    </row>
    <row r="69">
      <c r="A69" s="4" t="inlineStr">
        <is>
          <t>Total assets measured at fair value</t>
        </is>
      </c>
      <c r="B69" s="5" t="n">
        <v>603395</v>
      </c>
      <c r="D69" s="5" t="n">
        <v>508882</v>
      </c>
    </row>
    <row r="70">
      <c r="A70" s="4" t="inlineStr">
        <is>
          <t>Significant Other Observable Inputs (Level 2) | Fixed maturities | Corporate bonds | Payable for securities sold short</t>
        </is>
      </c>
    </row>
    <row r="71">
      <c r="A71" s="3" t="inlineStr">
        <is>
          <t>Fair Value, Assets and Liabilities Measured on Recurring and Nonrecurring Basis [Line Items]</t>
        </is>
      </c>
    </row>
    <row r="72">
      <c r="A72" s="4" t="inlineStr">
        <is>
          <t>Total liabilities measured at fair value</t>
        </is>
      </c>
      <c r="B72" s="5" t="n">
        <v>12433</v>
      </c>
      <c r="D72" s="5" t="n">
        <v>21680</v>
      </c>
    </row>
    <row r="73">
      <c r="A73" s="4" t="inlineStr">
        <is>
          <t>Significant Other Observable Inputs (Level 2) | Fixed maturities | U.S. government and government agency bonds</t>
        </is>
      </c>
    </row>
    <row r="74">
      <c r="A74" s="3" t="inlineStr">
        <is>
          <t>Fair Value, Assets and Liabilities Measured on Recurring and Nonrecurring Basis [Line Items]</t>
        </is>
      </c>
    </row>
    <row r="75">
      <c r="A75" s="4" t="inlineStr">
        <is>
          <t>Total assets measured at fair value</t>
        </is>
      </c>
      <c r="B75" s="5" t="n">
        <v>109</v>
      </c>
      <c r="D75" s="5" t="n">
        <v>110</v>
      </c>
    </row>
    <row r="76">
      <c r="A76" s="4" t="inlineStr">
        <is>
          <t>Significant Other Observable Inputs (Level 2) | Fixed maturities | U.S. government and government agency bonds | Payable for securities sold short</t>
        </is>
      </c>
    </row>
    <row r="77">
      <c r="A77" s="3" t="inlineStr">
        <is>
          <t>Fair Value, Assets and Liabilities Measured on Recurring and Nonrecurring Basis [Line Items]</t>
        </is>
      </c>
    </row>
    <row r="78">
      <c r="A78" s="4" t="inlineStr">
        <is>
          <t>Total liabilities measured at fair value</t>
        </is>
      </c>
      <c r="B78" s="5" t="n">
        <v>0</v>
      </c>
    </row>
    <row r="79">
      <c r="A79" s="4" t="inlineStr">
        <is>
          <t>Significant Other Observable Inputs (Level 2) | Fixed maturities | Asset-backed securities</t>
        </is>
      </c>
    </row>
    <row r="80">
      <c r="A80" s="3" t="inlineStr">
        <is>
          <t>Fair Value, Assets and Liabilities Measured on Recurring and Nonrecurring Basis [Line Items]</t>
        </is>
      </c>
    </row>
    <row r="81">
      <c r="A81" s="4" t="inlineStr">
        <is>
          <t>Total assets measured at fair value</t>
        </is>
      </c>
      <c r="B81" s="5" t="n">
        <v>217955</v>
      </c>
      <c r="D81" s="5" t="n">
        <v>220766</v>
      </c>
    </row>
    <row r="82">
      <c r="A82" s="4" t="inlineStr">
        <is>
          <t>Significant Other Observable Inputs (Level 2) | Fixed maturities | Mortgage-backed securities</t>
        </is>
      </c>
    </row>
    <row r="83">
      <c r="A83" s="3" t="inlineStr">
        <is>
          <t>Fair Value, Assets and Liabilities Measured on Recurring and Nonrecurring Basis [Line Items]</t>
        </is>
      </c>
    </row>
    <row r="84">
      <c r="A84" s="4" t="inlineStr">
        <is>
          <t>Total assets measured at fair value</t>
        </is>
      </c>
      <c r="B84" s="5" t="n">
        <v>15315</v>
      </c>
      <c r="D84" s="5" t="n">
        <v>16663</v>
      </c>
    </row>
    <row r="85">
      <c r="A85" s="4" t="inlineStr">
        <is>
          <t>Significant Other Observable Inputs (Level 2) | Fixed maturities | Non-U.S. government and government agency bonds</t>
        </is>
      </c>
    </row>
    <row r="86">
      <c r="A86" s="3" t="inlineStr">
        <is>
          <t>Fair Value, Assets and Liabilities Measured on Recurring and Nonrecurring Basis [Line Items]</t>
        </is>
      </c>
    </row>
    <row r="87">
      <c r="A87" s="4" t="inlineStr">
        <is>
          <t>Total assets measured at fair value</t>
        </is>
      </c>
      <c r="B87" s="5" t="n">
        <v>161958</v>
      </c>
      <c r="D87" s="5" t="n">
        <v>158839</v>
      </c>
    </row>
    <row r="88">
      <c r="A88" s="4" t="inlineStr">
        <is>
          <t>Significant Other Observable Inputs (Level 2) | Fixed maturities | Municipal government and government agency bonds</t>
        </is>
      </c>
    </row>
    <row r="89">
      <c r="A89" s="3" t="inlineStr">
        <is>
          <t>Fair Value, Assets and Liabilities Measured on Recurring and Nonrecurring Basis [Line Items]</t>
        </is>
      </c>
    </row>
    <row r="90">
      <c r="A90" s="4" t="inlineStr">
        <is>
          <t>Total assets measured at fair value</t>
        </is>
      </c>
      <c r="B90" s="5" t="n">
        <v>1779</v>
      </c>
      <c r="D90" s="5" t="n">
        <v>1788</v>
      </c>
    </row>
    <row r="91">
      <c r="A91" s="4" t="inlineStr">
        <is>
          <t>Significant Other Observable Inputs (Level 2) | Short-term investments</t>
        </is>
      </c>
    </row>
    <row r="92">
      <c r="A92" s="3" t="inlineStr">
        <is>
          <t>Fair Value, Assets and Liabilities Measured on Recurring and Nonrecurring Basis [Line Items]</t>
        </is>
      </c>
    </row>
    <row r="93">
      <c r="A93" s="4" t="inlineStr">
        <is>
          <t>Total assets measured at fair value</t>
        </is>
      </c>
      <c r="B93" s="5" t="n">
        <v>3720</v>
      </c>
      <c r="D93" s="5" t="n">
        <v>3676</v>
      </c>
    </row>
    <row r="94">
      <c r="A94" s="4" t="inlineStr">
        <is>
          <t>Significant Other Observable Inputs (Level 2) | Equities</t>
        </is>
      </c>
    </row>
    <row r="95">
      <c r="A95" s="3" t="inlineStr">
        <is>
          <t>Fair Value, Assets and Liabilities Measured on Recurring and Nonrecurring Basis [Line Items]</t>
        </is>
      </c>
    </row>
    <row r="96">
      <c r="A96" s="4" t="inlineStr">
        <is>
          <t>Total assets measured at fair value</t>
        </is>
      </c>
      <c r="B96" s="5" t="n">
        <v>8491</v>
      </c>
      <c r="D96" s="5" t="n">
        <v>13025</v>
      </c>
    </row>
    <row r="97">
      <c r="A97" s="4" t="inlineStr">
        <is>
          <t>Significant Other Observable Inputs (Level 2) | Equities | Payable for securities sold short</t>
        </is>
      </c>
    </row>
    <row r="98">
      <c r="A98" s="3" t="inlineStr">
        <is>
          <t>Fair Value, Assets and Liabilities Measured on Recurring and Nonrecurring Basis [Line Items]</t>
        </is>
      </c>
    </row>
    <row r="99">
      <c r="A99" s="4" t="inlineStr">
        <is>
          <t>Total liabilities measured at fair value</t>
        </is>
      </c>
      <c r="B99" s="5" t="n">
        <v>492</v>
      </c>
      <c r="D99" s="5" t="n">
        <v>295</v>
      </c>
    </row>
    <row r="100">
      <c r="A100" s="4" t="inlineStr">
        <is>
          <t>Significant Other Observable Inputs (Level 2) | Other underwriting derivative assets</t>
        </is>
      </c>
    </row>
    <row r="101">
      <c r="A101" s="3" t="inlineStr">
        <is>
          <t>Fair Value, Assets and Liabilities Measured on Recurring and Nonrecurring Basis [Line Items]</t>
        </is>
      </c>
    </row>
    <row r="102">
      <c r="A102" s="4" t="inlineStr">
        <is>
          <t>Total assets measured at fair value</t>
        </is>
      </c>
      <c r="B102" s="5" t="n">
        <v>31</v>
      </c>
      <c r="D102" s="5" t="n">
        <v>25</v>
      </c>
    </row>
    <row r="103">
      <c r="A103" s="4" t="inlineStr">
        <is>
          <t>Significant Other Observable Inputs (Level 2) | Investment derivative assets</t>
        </is>
      </c>
    </row>
    <row r="104">
      <c r="A104" s="3" t="inlineStr">
        <is>
          <t>Fair Value, Assets and Liabilities Measured on Recurring and Nonrecurring Basis [Line Items]</t>
        </is>
      </c>
    </row>
    <row r="105">
      <c r="A105" s="4" t="inlineStr">
        <is>
          <t>Total assets measured at fair value</t>
        </is>
      </c>
      <c r="B105" s="5" t="n">
        <v>840</v>
      </c>
      <c r="C105" s="4" t="inlineStr">
        <is>
          <t>[1]</t>
        </is>
      </c>
      <c r="D105" s="5" t="n">
        <v>255</v>
      </c>
      <c r="E105" s="4" t="inlineStr">
        <is>
          <t>[2]</t>
        </is>
      </c>
    </row>
    <row r="106">
      <c r="A106" s="4" t="inlineStr">
        <is>
          <t>Significant Unobservable Inputs (Level 3)</t>
        </is>
      </c>
    </row>
    <row r="107">
      <c r="A107" s="3" t="inlineStr">
        <is>
          <t>Fair Value, Assets and Liabilities Measured on Recurring and Nonrecurring Basis [Line Items]</t>
        </is>
      </c>
    </row>
    <row r="108">
      <c r="A108" s="4" t="inlineStr">
        <is>
          <t>Total assets measured at fair value</t>
        </is>
      </c>
      <c r="B108" s="5" t="n">
        <v>152004</v>
      </c>
      <c r="D108" s="5" t="n">
        <v>155416</v>
      </c>
    </row>
    <row r="109">
      <c r="A109" s="4" t="inlineStr">
        <is>
          <t>Total liabilities measured at fair value</t>
        </is>
      </c>
      <c r="B109" s="5" t="n">
        <v>0</v>
      </c>
      <c r="D109" s="5" t="n">
        <v>0</v>
      </c>
    </row>
    <row r="110">
      <c r="A110" s="4" t="inlineStr">
        <is>
          <t>Significant Unobservable Inputs (Level 3) | Other underwriting derivative liabilities</t>
        </is>
      </c>
    </row>
    <row r="111">
      <c r="A111" s="3" t="inlineStr">
        <is>
          <t>Fair Value, Assets and Liabilities Measured on Recurring and Nonrecurring Basis [Line Items]</t>
        </is>
      </c>
    </row>
    <row r="112">
      <c r="A112" s="4" t="inlineStr">
        <is>
          <t>Total liabilities measured at fair value</t>
        </is>
      </c>
      <c r="B112" s="5" t="n">
        <v>0</v>
      </c>
    </row>
    <row r="113">
      <c r="A113" s="4" t="inlineStr">
        <is>
          <t>Significant Unobservable Inputs (Level 3) | Investment derivative liabilities</t>
        </is>
      </c>
    </row>
    <row r="114">
      <c r="A114" s="3" t="inlineStr">
        <is>
          <t>Fair Value, Assets and Liabilities Measured on Recurring and Nonrecurring Basis [Line Items]</t>
        </is>
      </c>
    </row>
    <row r="115">
      <c r="A115" s="4" t="inlineStr">
        <is>
          <t>Total liabilities measured at fair value</t>
        </is>
      </c>
      <c r="B115" s="5" t="n">
        <v>0</v>
      </c>
      <c r="C115" s="4" t="inlineStr">
        <is>
          <t>[1]</t>
        </is>
      </c>
      <c r="D115" s="5" t="n">
        <v>0</v>
      </c>
      <c r="E115" s="4" t="inlineStr">
        <is>
          <t>[2]</t>
        </is>
      </c>
    </row>
    <row r="116">
      <c r="A116" s="4" t="inlineStr">
        <is>
          <t>Significant Unobservable Inputs (Level 3) | Term loans</t>
        </is>
      </c>
    </row>
    <row r="117">
      <c r="A117" s="3" t="inlineStr">
        <is>
          <t>Fair Value, Assets and Liabilities Measured on Recurring and Nonrecurring Basis [Line Items]</t>
        </is>
      </c>
    </row>
    <row r="118">
      <c r="A118" s="4" t="inlineStr">
        <is>
          <t>Total assets measured at fair value</t>
        </is>
      </c>
      <c r="B118" s="5" t="n">
        <v>43396</v>
      </c>
      <c r="D118" s="5" t="n">
        <v>49879</v>
      </c>
    </row>
    <row r="119">
      <c r="A119" s="4" t="inlineStr">
        <is>
          <t>Significant Unobservable Inputs (Level 3) | Fixed maturities | Corporate bonds</t>
        </is>
      </c>
    </row>
    <row r="120">
      <c r="A120" s="3" t="inlineStr">
        <is>
          <t>Fair Value, Assets and Liabilities Measured on Recurring and Nonrecurring Basis [Line Items]</t>
        </is>
      </c>
    </row>
    <row r="121">
      <c r="A121" s="4" t="inlineStr">
        <is>
          <t>Total assets measured at fair value</t>
        </is>
      </c>
      <c r="B121" s="5" t="n">
        <v>989</v>
      </c>
      <c r="D121" s="5" t="n">
        <v>985</v>
      </c>
    </row>
    <row r="122">
      <c r="A122" s="4" t="inlineStr">
        <is>
          <t>Significant Unobservable Inputs (Level 3) | Fixed maturities | Corporate bonds | Payable for securities sold short</t>
        </is>
      </c>
    </row>
    <row r="123">
      <c r="A123" s="3" t="inlineStr">
        <is>
          <t>Fair Value, Assets and Liabilities Measured on Recurring and Nonrecurring Basis [Line Items]</t>
        </is>
      </c>
    </row>
    <row r="124">
      <c r="A124" s="4" t="inlineStr">
        <is>
          <t>Total liabilities measured at fair value</t>
        </is>
      </c>
      <c r="B124" s="5" t="n">
        <v>0</v>
      </c>
      <c r="D124" s="5" t="n">
        <v>0</v>
      </c>
    </row>
    <row r="125">
      <c r="A125" s="4" t="inlineStr">
        <is>
          <t>Significant Unobservable Inputs (Level 3) | Fixed maturities | U.S. government and government agency bonds</t>
        </is>
      </c>
    </row>
    <row r="126">
      <c r="A126" s="3" t="inlineStr">
        <is>
          <t>Fair Value, Assets and Liabilities Measured on Recurring and Nonrecurring Basis [Line Items]</t>
        </is>
      </c>
    </row>
    <row r="127">
      <c r="A127" s="4" t="inlineStr">
        <is>
          <t>Total assets measured at fair value</t>
        </is>
      </c>
      <c r="B127" s="5" t="n">
        <v>0</v>
      </c>
      <c r="D127" s="5" t="n">
        <v>0</v>
      </c>
    </row>
    <row r="128">
      <c r="A128" s="4" t="inlineStr">
        <is>
          <t>Significant Unobservable Inputs (Level 3) | Fixed maturities | U.S. government and government agency bonds | Payable for securities sold short</t>
        </is>
      </c>
    </row>
    <row r="129">
      <c r="A129" s="3" t="inlineStr">
        <is>
          <t>Fair Value, Assets and Liabilities Measured on Recurring and Nonrecurring Basis [Line Items]</t>
        </is>
      </c>
    </row>
    <row r="130">
      <c r="A130" s="4" t="inlineStr">
        <is>
          <t>Total liabilities measured at fair value</t>
        </is>
      </c>
      <c r="B130" s="5" t="n">
        <v>0</v>
      </c>
    </row>
    <row r="131">
      <c r="A131" s="4" t="inlineStr">
        <is>
          <t>Significant Unobservable Inputs (Level 3) | Fixed maturities | Asset-backed securities</t>
        </is>
      </c>
    </row>
    <row r="132">
      <c r="A132" s="3" t="inlineStr">
        <is>
          <t>Fair Value, Assets and Liabilities Measured on Recurring and Nonrecurring Basis [Line Items]</t>
        </is>
      </c>
    </row>
    <row r="133">
      <c r="A133" s="4" t="inlineStr">
        <is>
          <t>Total assets measured at fair value</t>
        </is>
      </c>
      <c r="B133" s="5" t="n">
        <v>0</v>
      </c>
      <c r="D133" s="5" t="n">
        <v>0</v>
      </c>
    </row>
    <row r="134">
      <c r="A134" s="4" t="inlineStr">
        <is>
          <t>Significant Unobservable Inputs (Level 3) | Fixed maturities | Mortgage-backed securities</t>
        </is>
      </c>
    </row>
    <row r="135">
      <c r="A135" s="3" t="inlineStr">
        <is>
          <t>Fair Value, Assets and Liabilities Measured on Recurring and Nonrecurring Basis [Line Items]</t>
        </is>
      </c>
    </row>
    <row r="136">
      <c r="A136" s="4" t="inlineStr">
        <is>
          <t>Total assets measured at fair value</t>
        </is>
      </c>
      <c r="B136" s="5" t="n">
        <v>0</v>
      </c>
      <c r="D136" s="5" t="n">
        <v>0</v>
      </c>
    </row>
    <row r="137">
      <c r="A137" s="4" t="inlineStr">
        <is>
          <t>Significant Unobservable Inputs (Level 3) | Fixed maturities | Non-U.S. government and government agency bonds</t>
        </is>
      </c>
    </row>
    <row r="138">
      <c r="A138" s="3" t="inlineStr">
        <is>
          <t>Fair Value, Assets and Liabilities Measured on Recurring and Nonrecurring Basis [Line Items]</t>
        </is>
      </c>
    </row>
    <row r="139">
      <c r="A139" s="4" t="inlineStr">
        <is>
          <t>Total assets measured at fair value</t>
        </is>
      </c>
      <c r="B139" s="5" t="n">
        <v>0</v>
      </c>
      <c r="D139" s="5" t="n">
        <v>0</v>
      </c>
    </row>
    <row r="140">
      <c r="A140" s="4" t="inlineStr">
        <is>
          <t>Significant Unobservable Inputs (Level 3) | Fixed maturities | Municipal government and government agency bonds</t>
        </is>
      </c>
    </row>
    <row r="141">
      <c r="A141" s="3" t="inlineStr">
        <is>
          <t>Fair Value, Assets and Liabilities Measured on Recurring and Nonrecurring Basis [Line Items]</t>
        </is>
      </c>
    </row>
    <row r="142">
      <c r="A142" s="4" t="inlineStr">
        <is>
          <t>Total assets measured at fair value</t>
        </is>
      </c>
      <c r="B142" s="5" t="n">
        <v>0</v>
      </c>
      <c r="D142" s="5" t="n">
        <v>0</v>
      </c>
    </row>
    <row r="143">
      <c r="A143" s="4" t="inlineStr">
        <is>
          <t>Significant Unobservable Inputs (Level 3) | Short-term investments</t>
        </is>
      </c>
    </row>
    <row r="144">
      <c r="A144" s="3" t="inlineStr">
        <is>
          <t>Fair Value, Assets and Liabilities Measured on Recurring and Nonrecurring Basis [Line Items]</t>
        </is>
      </c>
    </row>
    <row r="145">
      <c r="A145" s="4" t="inlineStr">
        <is>
          <t>Total assets measured at fair value</t>
        </is>
      </c>
      <c r="B145" s="5" t="n">
        <v>0</v>
      </c>
      <c r="D145" s="5" t="n">
        <v>0</v>
      </c>
    </row>
    <row r="146">
      <c r="A146" s="4" t="inlineStr">
        <is>
          <t>Significant Unobservable Inputs (Level 3) | Equities</t>
        </is>
      </c>
    </row>
    <row r="147">
      <c r="A147" s="3" t="inlineStr">
        <is>
          <t>Fair Value, Assets and Liabilities Measured on Recurring and Nonrecurring Basis [Line Items]</t>
        </is>
      </c>
    </row>
    <row r="148">
      <c r="A148" s="4" t="inlineStr">
        <is>
          <t>Total assets measured at fair value</t>
        </is>
      </c>
      <c r="B148" s="5" t="n">
        <v>107619</v>
      </c>
      <c r="D148" s="5" t="n">
        <v>104552</v>
      </c>
    </row>
    <row r="149">
      <c r="A149" s="4" t="inlineStr">
        <is>
          <t>Significant Unobservable Inputs (Level 3) | Equities | Payable for securities sold short</t>
        </is>
      </c>
    </row>
    <row r="150">
      <c r="A150" s="3" t="inlineStr">
        <is>
          <t>Fair Value, Assets and Liabilities Measured on Recurring and Nonrecurring Basis [Line Items]</t>
        </is>
      </c>
    </row>
    <row r="151">
      <c r="A151" s="4" t="inlineStr">
        <is>
          <t>Total liabilities measured at fair value</t>
        </is>
      </c>
      <c r="B151" s="5" t="n">
        <v>0</v>
      </c>
      <c r="D151" s="5" t="n">
        <v>0</v>
      </c>
    </row>
    <row r="152">
      <c r="A152" s="4" t="inlineStr">
        <is>
          <t>Significant Unobservable Inputs (Level 3) | Other underwriting derivative assets</t>
        </is>
      </c>
    </row>
    <row r="153">
      <c r="A153" s="3" t="inlineStr">
        <is>
          <t>Fair Value, Assets and Liabilities Measured on Recurring and Nonrecurring Basis [Line Items]</t>
        </is>
      </c>
    </row>
    <row r="154">
      <c r="A154" s="4" t="inlineStr">
        <is>
          <t>Total assets measured at fair value</t>
        </is>
      </c>
      <c r="B154" s="5" t="n">
        <v>0</v>
      </c>
      <c r="D154" s="5" t="n">
        <v>0</v>
      </c>
    </row>
    <row r="155">
      <c r="A155" s="4" t="inlineStr">
        <is>
          <t>Significant Unobservable Inputs (Level 3) | Investment derivative assets</t>
        </is>
      </c>
    </row>
    <row r="156">
      <c r="A156" s="3" t="inlineStr">
        <is>
          <t>Fair Value, Assets and Liabilities Measured on Recurring and Nonrecurring Basis [Line Items]</t>
        </is>
      </c>
    </row>
    <row r="157">
      <c r="A157" s="4" t="inlineStr">
        <is>
          <t>Total assets measured at fair value</t>
        </is>
      </c>
      <c r="B157" s="5" t="n">
        <v>0</v>
      </c>
      <c r="C157" s="4" t="inlineStr">
        <is>
          <t>[1]</t>
        </is>
      </c>
      <c r="D157" s="5" t="n">
        <v>0</v>
      </c>
      <c r="E157" s="4" t="inlineStr">
        <is>
          <t>[2]</t>
        </is>
      </c>
    </row>
    <row r="158">
      <c r="A158" s="4" t="inlineStr">
        <is>
          <t>Estimated Fair Value</t>
        </is>
      </c>
    </row>
    <row r="159">
      <c r="A159" s="3" t="inlineStr">
        <is>
          <t>Fair Value, Assets and Liabilities Measured on Recurring and Nonrecurring Basis [Line Items]</t>
        </is>
      </c>
    </row>
    <row r="160">
      <c r="A160" s="4" t="inlineStr">
        <is>
          <t>Total assets measured at fair value</t>
        </is>
      </c>
      <c r="B160" s="5" t="n">
        <v>2572784</v>
      </c>
      <c r="D160" s="5" t="n">
        <v>2499121</v>
      </c>
    </row>
    <row r="161">
      <c r="A161" s="4" t="inlineStr">
        <is>
          <t>Total liabilities measured at fair value</t>
        </is>
      </c>
      <c r="B161" s="5" t="n">
        <v>34765</v>
      </c>
      <c r="D161" s="5" t="n">
        <v>23092</v>
      </c>
    </row>
    <row r="162">
      <c r="A162" s="4" t="inlineStr">
        <is>
          <t>Estimated Fair Value | Other underwriting derivative liabilities</t>
        </is>
      </c>
    </row>
    <row r="163">
      <c r="A163" s="3" t="inlineStr">
        <is>
          <t>Fair Value, Assets and Liabilities Measured on Recurring and Nonrecurring Basis [Line Items]</t>
        </is>
      </c>
    </row>
    <row r="164">
      <c r="A164" s="4" t="inlineStr">
        <is>
          <t>Total liabilities measured at fair value</t>
        </is>
      </c>
      <c r="B164" s="5" t="n">
        <v>0</v>
      </c>
    </row>
    <row r="165">
      <c r="A165" s="4" t="inlineStr">
        <is>
          <t>Estimated Fair Value | Investment derivative liabilities</t>
        </is>
      </c>
    </row>
    <row r="166">
      <c r="A166" s="3" t="inlineStr">
        <is>
          <t>Fair Value, Assets and Liabilities Measured on Recurring and Nonrecurring Basis [Line Items]</t>
        </is>
      </c>
    </row>
    <row r="167">
      <c r="A167" s="4" t="inlineStr">
        <is>
          <t>Total liabilities measured at fair value</t>
        </is>
      </c>
      <c r="B167" s="5" t="n">
        <v>176</v>
      </c>
      <c r="C167" s="4" t="inlineStr">
        <is>
          <t>[1]</t>
        </is>
      </c>
      <c r="D167" s="5" t="n">
        <v>1117</v>
      </c>
      <c r="E167" s="4" t="inlineStr">
        <is>
          <t>[2]</t>
        </is>
      </c>
    </row>
    <row r="168">
      <c r="A168" s="4" t="inlineStr">
        <is>
          <t>Estimated Fair Value | Term loans</t>
        </is>
      </c>
    </row>
    <row r="169">
      <c r="A169" s="3" t="inlineStr">
        <is>
          <t>Fair Value, Assets and Liabilities Measured on Recurring and Nonrecurring Basis [Line Items]</t>
        </is>
      </c>
    </row>
    <row r="170">
      <c r="A170" s="4" t="inlineStr">
        <is>
          <t>Total assets measured at fair value</t>
        </is>
      </c>
      <c r="B170" s="5" t="n">
        <v>790186</v>
      </c>
      <c r="D170" s="5" t="n">
        <v>851539</v>
      </c>
    </row>
    <row r="171">
      <c r="A171" s="4" t="inlineStr">
        <is>
          <t>Estimated Fair Value | Fixed maturities | Corporate bonds</t>
        </is>
      </c>
    </row>
    <row r="172">
      <c r="A172" s="3" t="inlineStr">
        <is>
          <t>Fair Value, Assets and Liabilities Measured on Recurring and Nonrecurring Basis [Line Items]</t>
        </is>
      </c>
    </row>
    <row r="173">
      <c r="A173" s="4" t="inlineStr">
        <is>
          <t>Total assets measured at fair value</t>
        </is>
      </c>
      <c r="B173" s="5" t="n">
        <v>604384</v>
      </c>
      <c r="D173" s="5" t="n">
        <v>509867</v>
      </c>
    </row>
    <row r="174">
      <c r="A174" s="4" t="inlineStr">
        <is>
          <t>Estimated Fair Value | Fixed maturities | Corporate bonds | Payable for securities sold short</t>
        </is>
      </c>
    </row>
    <row r="175">
      <c r="A175" s="3" t="inlineStr">
        <is>
          <t>Fair Value, Assets and Liabilities Measured on Recurring and Nonrecurring Basis [Line Items]</t>
        </is>
      </c>
    </row>
    <row r="176">
      <c r="A176" s="4" t="inlineStr">
        <is>
          <t>Total liabilities measured at fair value</t>
        </is>
      </c>
      <c r="B176" s="5" t="n">
        <v>12433</v>
      </c>
      <c r="D176" s="5" t="n">
        <v>21680</v>
      </c>
    </row>
    <row r="177">
      <c r="A177" s="4" t="inlineStr">
        <is>
          <t>Estimated Fair Value | Fixed maturities | U.S. government and government agency bonds</t>
        </is>
      </c>
    </row>
    <row r="178">
      <c r="A178" s="3" t="inlineStr">
        <is>
          <t>Fair Value, Assets and Liabilities Measured on Recurring and Nonrecurring Basis [Line Items]</t>
        </is>
      </c>
    </row>
    <row r="179">
      <c r="A179" s="4" t="inlineStr">
        <is>
          <t>Total assets measured at fair value</t>
        </is>
      </c>
      <c r="B179" s="5" t="n">
        <v>165683</v>
      </c>
      <c r="D179" s="5" t="n">
        <v>202488</v>
      </c>
    </row>
    <row r="180">
      <c r="A180" s="4" t="inlineStr">
        <is>
          <t>Estimated Fair Value | Fixed maturities | U.S. government and government agency bonds | Payable for securities sold short</t>
        </is>
      </c>
    </row>
    <row r="181">
      <c r="A181" s="3" t="inlineStr">
        <is>
          <t>Fair Value, Assets and Liabilities Measured on Recurring and Nonrecurring Basis [Line Items]</t>
        </is>
      </c>
    </row>
    <row r="182">
      <c r="A182" s="4" t="inlineStr">
        <is>
          <t>Total liabilities measured at fair value</t>
        </is>
      </c>
      <c r="B182" s="5" t="n">
        <v>21664</v>
      </c>
    </row>
    <row r="183">
      <c r="A183" s="4" t="inlineStr">
        <is>
          <t>Estimated Fair Value | Fixed maturities | Asset-backed securities</t>
        </is>
      </c>
    </row>
    <row r="184">
      <c r="A184" s="3" t="inlineStr">
        <is>
          <t>Fair Value, Assets and Liabilities Measured on Recurring and Nonrecurring Basis [Line Items]</t>
        </is>
      </c>
    </row>
    <row r="185">
      <c r="A185" s="4" t="inlineStr">
        <is>
          <t>Total assets measured at fair value</t>
        </is>
      </c>
      <c r="B185" s="5" t="n">
        <v>217955</v>
      </c>
      <c r="D185" s="5" t="n">
        <v>220766</v>
      </c>
    </row>
    <row r="186">
      <c r="A186" s="4" t="inlineStr">
        <is>
          <t>Estimated Fair Value | Fixed maturities | Mortgage-backed securities</t>
        </is>
      </c>
    </row>
    <row r="187">
      <c r="A187" s="3" t="inlineStr">
        <is>
          <t>Fair Value, Assets and Liabilities Measured on Recurring and Nonrecurring Basis [Line Items]</t>
        </is>
      </c>
    </row>
    <row r="188">
      <c r="A188" s="4" t="inlineStr">
        <is>
          <t>Total assets measured at fair value</t>
        </is>
      </c>
      <c r="B188" s="5" t="n">
        <v>15315</v>
      </c>
      <c r="D188" s="5" t="n">
        <v>16663</v>
      </c>
    </row>
    <row r="189">
      <c r="A189" s="4" t="inlineStr">
        <is>
          <t>Estimated Fair Value | Fixed maturities | Non-U.S. government and government agency bonds</t>
        </is>
      </c>
    </row>
    <row r="190">
      <c r="A190" s="3" t="inlineStr">
        <is>
          <t>Fair Value, Assets and Liabilities Measured on Recurring and Nonrecurring Basis [Line Items]</t>
        </is>
      </c>
    </row>
    <row r="191">
      <c r="A191" s="4" t="inlineStr">
        <is>
          <t>Total assets measured at fair value</t>
        </is>
      </c>
      <c r="B191" s="5" t="n">
        <v>161958</v>
      </c>
      <c r="D191" s="5" t="n">
        <v>158839</v>
      </c>
    </row>
    <row r="192">
      <c r="A192" s="4" t="inlineStr">
        <is>
          <t>Estimated Fair Value | Fixed maturities | Municipal government and government agency bonds</t>
        </is>
      </c>
    </row>
    <row r="193">
      <c r="A193" s="3" t="inlineStr">
        <is>
          <t>Fair Value, Assets and Liabilities Measured on Recurring and Nonrecurring Basis [Line Items]</t>
        </is>
      </c>
    </row>
    <row r="194">
      <c r="A194" s="4" t="inlineStr">
        <is>
          <t>Total assets measured at fair value</t>
        </is>
      </c>
      <c r="B194" s="5" t="n">
        <v>1779</v>
      </c>
      <c r="D194" s="5" t="n">
        <v>1788</v>
      </c>
    </row>
    <row r="195">
      <c r="A195" s="4" t="inlineStr">
        <is>
          <t>Estimated Fair Value | Short-term investments</t>
        </is>
      </c>
    </row>
    <row r="196">
      <c r="A196" s="3" t="inlineStr">
        <is>
          <t>Fair Value, Assets and Liabilities Measured on Recurring and Nonrecurring Basis [Line Items]</t>
        </is>
      </c>
    </row>
    <row r="197">
      <c r="A197" s="4" t="inlineStr">
        <is>
          <t>Total assets measured at fair value</t>
        </is>
      </c>
      <c r="B197" s="5" t="n">
        <v>483600</v>
      </c>
      <c r="D197" s="5" t="n">
        <v>418690</v>
      </c>
    </row>
    <row r="198">
      <c r="A198" s="4" t="inlineStr">
        <is>
          <t>Estimated Fair Value | Equities</t>
        </is>
      </c>
    </row>
    <row r="199">
      <c r="A199" s="3" t="inlineStr">
        <is>
          <t>Fair Value, Assets and Liabilities Measured on Recurring and Nonrecurring Basis [Line Items]</t>
        </is>
      </c>
    </row>
    <row r="200">
      <c r="A200" s="4" t="inlineStr">
        <is>
          <t>Total assets measured at fair value</t>
        </is>
      </c>
      <c r="B200" s="5" t="n">
        <v>131053</v>
      </c>
      <c r="D200" s="5" t="n">
        <v>118201</v>
      </c>
    </row>
    <row r="201">
      <c r="A201" s="4" t="inlineStr">
        <is>
          <t>Estimated Fair Value | Equities | Payable for securities sold short</t>
        </is>
      </c>
    </row>
    <row r="202">
      <c r="A202" s="3" t="inlineStr">
        <is>
          <t>Fair Value, Assets and Liabilities Measured on Recurring and Nonrecurring Basis [Line Items]</t>
        </is>
      </c>
    </row>
    <row r="203">
      <c r="A203" s="4" t="inlineStr">
        <is>
          <t>Total liabilities measured at fair value</t>
        </is>
      </c>
      <c r="B203" s="5" t="n">
        <v>492</v>
      </c>
      <c r="D203" s="5" t="n">
        <v>295</v>
      </c>
    </row>
    <row r="204">
      <c r="A204" s="4" t="inlineStr">
        <is>
          <t>Estimated Fair Value | Other underwriting derivative assets</t>
        </is>
      </c>
    </row>
    <row r="205">
      <c r="A205" s="3" t="inlineStr">
        <is>
          <t>Fair Value, Assets and Liabilities Measured on Recurring and Nonrecurring Basis [Line Items]</t>
        </is>
      </c>
    </row>
    <row r="206">
      <c r="A206" s="4" t="inlineStr">
        <is>
          <t>Total assets measured at fair value</t>
        </is>
      </c>
      <c r="B206" s="5" t="n">
        <v>31</v>
      </c>
      <c r="D206" s="5" t="n">
        <v>25</v>
      </c>
    </row>
    <row r="207">
      <c r="A207" s="4" t="inlineStr">
        <is>
          <t>Estimated Fair Value | Investment derivative assets</t>
        </is>
      </c>
    </row>
    <row r="208">
      <c r="A208" s="3" t="inlineStr">
        <is>
          <t>Fair Value, Assets and Liabilities Measured on Recurring and Nonrecurring Basis [Line Items]</t>
        </is>
      </c>
    </row>
    <row r="209">
      <c r="A209" s="4" t="inlineStr">
        <is>
          <t>Total assets measured at fair value</t>
        </is>
      </c>
      <c r="B209" s="6" t="n">
        <v>840</v>
      </c>
      <c r="C209" s="4" t="inlineStr">
        <is>
          <t>[1]</t>
        </is>
      </c>
      <c r="D209" s="6" t="n">
        <v>255</v>
      </c>
      <c r="E209" s="4" t="inlineStr">
        <is>
          <t>[2]</t>
        </is>
      </c>
    </row>
    <row r="210"/>
    <row r="211">
      <c r="A211" s="4" t="inlineStr">
        <is>
          <t>[1]</t>
        </is>
      </c>
      <c r="B211" s="4" t="inlineStr">
        <is>
          <t>Investment derivative assets and liabilities represent the fair value of total return swaps, which are recorded in “other assets” and “other liabilities” in the consolidated balance sheets as of March 31, 2021</t>
        </is>
      </c>
    </row>
    <row r="212">
      <c r="A212" s="4" t="inlineStr">
        <is>
          <t>[2]</t>
        </is>
      </c>
      <c r="B212" s="4" t="inlineStr">
        <is>
          <t>Investment derivative assets and liabilities represent the fair value of total return swaps, which are recorded in “ other assets” and “</t>
        </is>
      </c>
    </row>
  </sheetData>
  <mergeCells count="5">
    <mergeCell ref="B1:C1"/>
    <mergeCell ref="D1:E1"/>
    <mergeCell ref="A210:E210"/>
    <mergeCell ref="B211:E211"/>
    <mergeCell ref="B212:E2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air value - Level 3 rollforward (Details) - Recurring - Significant Unobservable Inputs (Level 3) - USD ($)</t>
        </is>
      </c>
      <c r="C1" s="2" t="inlineStr">
        <is>
          <t>3 Months Ended</t>
        </is>
      </c>
    </row>
    <row r="2">
      <c r="C2" s="2" t="inlineStr">
        <is>
          <t>Mar. 31, 2021</t>
        </is>
      </c>
      <c r="E2" s="2" t="inlineStr">
        <is>
          <t>Mar. 31, 2020</t>
        </is>
      </c>
    </row>
    <row r="3">
      <c r="A3" s="3" t="inlineStr">
        <is>
          <t>Fair Value, Assets and Liabilities Measured on Recurring and Nonrecurring Basis [Line Items]</t>
        </is>
      </c>
    </row>
    <row r="4">
      <c r="A4" s="4" t="inlineStr">
        <is>
          <t>Beginning balance</t>
        </is>
      </c>
      <c r="C4" s="6" t="n">
        <v>155416000</v>
      </c>
      <c r="E4" s="6" t="n">
        <v>145572000</v>
      </c>
    </row>
    <row r="5">
      <c r="A5" s="4" t="inlineStr">
        <is>
          <t>Net Purchases (Sales)</t>
        </is>
      </c>
      <c r="C5" s="5" t="n">
        <v>-6786000</v>
      </c>
      <c r="D5" s="4" t="inlineStr">
        <is>
          <t>[1]</t>
        </is>
      </c>
      <c r="E5" s="5" t="n">
        <v>3235000</v>
      </c>
    </row>
    <row r="6">
      <c r="A6" s="4" t="inlineStr">
        <is>
          <t>Net Unrealized Gains (Losses)</t>
        </is>
      </c>
      <c r="B6" s="4" t="inlineStr">
        <is>
          <t>[2]</t>
        </is>
      </c>
      <c r="C6" s="5" t="n">
        <v>3374000</v>
      </c>
      <c r="E6" s="5" t="n">
        <v>-1807000</v>
      </c>
    </row>
    <row r="7">
      <c r="A7" s="4" t="inlineStr">
        <is>
          <t>Ending balance</t>
        </is>
      </c>
      <c r="C7" s="5" t="n">
        <v>152004000</v>
      </c>
      <c r="E7" s="5" t="n">
        <v>147000000</v>
      </c>
    </row>
    <row r="8">
      <c r="A8" s="4" t="inlineStr">
        <is>
          <t>Term loans</t>
        </is>
      </c>
    </row>
    <row r="9">
      <c r="A9" s="3" t="inlineStr">
        <is>
          <t>Fair Value, Assets and Liabilities Measured on Recurring and Nonrecurring Basis [Line Items]</t>
        </is>
      </c>
    </row>
    <row r="10">
      <c r="A10" s="4" t="inlineStr">
        <is>
          <t>Beginning balance</t>
        </is>
      </c>
      <c r="C10" s="5" t="n">
        <v>49879000</v>
      </c>
      <c r="E10" s="5" t="n">
        <v>36048000</v>
      </c>
    </row>
    <row r="11">
      <c r="A11" s="4" t="inlineStr">
        <is>
          <t>Net Purchases (Sales)</t>
        </is>
      </c>
      <c r="C11" s="5" t="n">
        <v>-6786000</v>
      </c>
      <c r="D11" s="4" t="inlineStr">
        <is>
          <t>[1]</t>
        </is>
      </c>
      <c r="E11" s="5" t="n">
        <v>-74000</v>
      </c>
    </row>
    <row r="12">
      <c r="A12" s="4" t="inlineStr">
        <is>
          <t>Net Unrealized Gains (Losses)</t>
        </is>
      </c>
      <c r="B12" s="4" t="inlineStr">
        <is>
          <t>[2]</t>
        </is>
      </c>
      <c r="C12" s="5" t="n">
        <v>303000</v>
      </c>
      <c r="E12" s="5" t="n">
        <v>-29000</v>
      </c>
    </row>
    <row r="13">
      <c r="A13" s="4" t="inlineStr">
        <is>
          <t>Ending balance</t>
        </is>
      </c>
      <c r="C13" s="5" t="n">
        <v>43396000</v>
      </c>
      <c r="E13" s="5" t="n">
        <v>35945000</v>
      </c>
    </row>
    <row r="14">
      <c r="A14" s="3" t="inlineStr">
        <is>
          <t>Purchases and sales of level 3 assets</t>
        </is>
      </c>
    </row>
    <row r="15">
      <c r="A15" s="4" t="inlineStr">
        <is>
          <t>Sales</t>
        </is>
      </c>
      <c r="C15" s="5" t="n">
        <v>6800000</v>
      </c>
      <c r="E15" s="5" t="n">
        <v>74000</v>
      </c>
    </row>
    <row r="16">
      <c r="A16" s="4" t="inlineStr">
        <is>
          <t>Fixed maturities | Corporate bonds</t>
        </is>
      </c>
    </row>
    <row r="17">
      <c r="A17" s="3" t="inlineStr">
        <is>
          <t>Fair Value, Assets and Liabilities Measured on Recurring and Nonrecurring Basis [Line Items]</t>
        </is>
      </c>
    </row>
    <row r="18">
      <c r="A18" s="4" t="inlineStr">
        <is>
          <t>Beginning balance</t>
        </is>
      </c>
      <c r="C18" s="5" t="n">
        <v>985000</v>
      </c>
      <c r="E18" s="5" t="n">
        <v>933000</v>
      </c>
    </row>
    <row r="19">
      <c r="A19" s="4" t="inlineStr">
        <is>
          <t>Net Purchases (Sales)</t>
        </is>
      </c>
      <c r="C19" s="5" t="n">
        <v>0</v>
      </c>
      <c r="D19" s="4" t="inlineStr">
        <is>
          <t>[1]</t>
        </is>
      </c>
      <c r="E19" s="5" t="n">
        <v>32000</v>
      </c>
    </row>
    <row r="20">
      <c r="A20" s="4" t="inlineStr">
        <is>
          <t>Net Unrealized Gains (Losses)</t>
        </is>
      </c>
      <c r="B20" s="4" t="inlineStr">
        <is>
          <t>[2]</t>
        </is>
      </c>
      <c r="C20" s="5" t="n">
        <v>4000</v>
      </c>
      <c r="E20" s="5" t="n">
        <v>0</v>
      </c>
    </row>
    <row r="21">
      <c r="A21" s="4" t="inlineStr">
        <is>
          <t>Ending balance</t>
        </is>
      </c>
      <c r="C21" s="5" t="n">
        <v>989000</v>
      </c>
      <c r="E21" s="5" t="n">
        <v>965000</v>
      </c>
    </row>
    <row r="22">
      <c r="A22" s="3" t="inlineStr">
        <is>
          <t>Purchases and sales of level 3 assets</t>
        </is>
      </c>
    </row>
    <row r="23">
      <c r="A23" s="4" t="inlineStr">
        <is>
          <t>Purchases</t>
        </is>
      </c>
      <c r="E23" s="5" t="n">
        <v>32000</v>
      </c>
    </row>
    <row r="24">
      <c r="A24" s="4" t="inlineStr">
        <is>
          <t>Equities</t>
        </is>
      </c>
    </row>
    <row r="25">
      <c r="A25" s="3" t="inlineStr">
        <is>
          <t>Fair Value, Assets and Liabilities Measured on Recurring and Nonrecurring Basis [Line Items]</t>
        </is>
      </c>
    </row>
    <row r="26">
      <c r="A26" s="4" t="inlineStr">
        <is>
          <t>Beginning balance</t>
        </is>
      </c>
      <c r="C26" s="5" t="n">
        <v>104552000</v>
      </c>
      <c r="E26" s="5" t="n">
        <v>108591000</v>
      </c>
    </row>
    <row r="27">
      <c r="A27" s="4" t="inlineStr">
        <is>
          <t>Net Purchases (Sales)</t>
        </is>
      </c>
      <c r="C27" s="5" t="n">
        <v>0</v>
      </c>
      <c r="D27" s="4" t="inlineStr">
        <is>
          <t>[1]</t>
        </is>
      </c>
      <c r="E27" s="5" t="n">
        <v>3277000</v>
      </c>
    </row>
    <row r="28">
      <c r="A28" s="4" t="inlineStr">
        <is>
          <t>Net Unrealized Gains (Losses)</t>
        </is>
      </c>
      <c r="B28" s="4" t="inlineStr">
        <is>
          <t>[2]</t>
        </is>
      </c>
      <c r="C28" s="5" t="n">
        <v>3067000</v>
      </c>
      <c r="E28" s="5" t="n">
        <v>-1778000</v>
      </c>
    </row>
    <row r="29">
      <c r="A29" s="4" t="inlineStr">
        <is>
          <t>Ending balance</t>
        </is>
      </c>
      <c r="C29" s="6" t="n">
        <v>107619000</v>
      </c>
      <c r="E29" s="5" t="n">
        <v>110090000</v>
      </c>
    </row>
    <row r="30">
      <c r="A30" s="3" t="inlineStr">
        <is>
          <t>Purchases and sales of level 3 assets</t>
        </is>
      </c>
    </row>
    <row r="31">
      <c r="A31" s="4" t="inlineStr">
        <is>
          <t>Purchases</t>
        </is>
      </c>
      <c r="E31" s="6" t="n">
        <v>3300000</v>
      </c>
    </row>
    <row r="32"/>
    <row r="33">
      <c r="A33" s="4" t="inlineStr">
        <is>
          <t>[1]</t>
        </is>
      </c>
      <c r="B33" s="4" t="inlineStr">
        <is>
          <t>For the three months ended March 31, 2021, the net purchases (sales) consisted of calls and redemptions of $6.8 million of term loans. For the three months ended March 31, 2020, the net purchases (sales) consisted of purchases of $3.3 million of equities and $32.0 thousand of corporate bonds, partially offset by calls and redemptions of $74.0 thousand of term loans.</t>
        </is>
      </c>
    </row>
    <row r="34">
      <c r="A34" s="4" t="inlineStr">
        <is>
          <t>[2]</t>
        </is>
      </c>
      <c r="B34" s="4" t="inlineStr">
        <is>
          <t>Realized and unrealized gains or losses on Level 3 investments are included in “realized and unrealized gain (loss) on investments” in the Company’s consolidated statements of income (loss).</t>
        </is>
      </c>
    </row>
  </sheetData>
  <mergeCells count="6">
    <mergeCell ref="A1:B2"/>
    <mergeCell ref="C1:E1"/>
    <mergeCell ref="C2:D2"/>
    <mergeCell ref="A32:D32"/>
    <mergeCell ref="B33:D33"/>
    <mergeCell ref="B34:D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USD ($) $ in Thousands</t>
        </is>
      </c>
      <c r="B1" s="2" t="inlineStr">
        <is>
          <t>Mar. 31, 2021</t>
        </is>
      </c>
      <c r="C1" s="2" t="inlineStr">
        <is>
          <t>Dec. 31, 2020</t>
        </is>
      </c>
      <c r="D1" s="2" t="inlineStr">
        <is>
          <t>Jul. 02, 2019</t>
        </is>
      </c>
    </row>
    <row r="2">
      <c r="A2" s="3" t="inlineStr">
        <is>
          <t>Fair Value, Assets and Liabilities Measured on Recurring and Nonrecurring Basis [Line Items]</t>
        </is>
      </c>
    </row>
    <row r="3">
      <c r="A3" s="4" t="inlineStr">
        <is>
          <t>Total assets and liabilities measured at fair value</t>
        </is>
      </c>
      <c r="B3" s="6" t="n">
        <v>2500000</v>
      </c>
      <c r="C3" s="6" t="n">
        <v>2500000</v>
      </c>
    </row>
    <row r="4">
      <c r="A4" s="4" t="inlineStr">
        <is>
          <t>Total assets and liabilities measured at fair value priced using non-binding broker quotes</t>
        </is>
      </c>
      <c r="B4" s="6" t="n">
        <v>137300</v>
      </c>
      <c r="C4" s="6" t="n">
        <v>142500</v>
      </c>
    </row>
    <row r="5">
      <c r="A5" s="4" t="inlineStr">
        <is>
          <t>Total assets and liabilities measured at fair value priced using non-binding broker quotes (percentage)</t>
        </is>
      </c>
      <c r="B5" s="4" t="inlineStr">
        <is>
          <t>5.40%</t>
        </is>
      </c>
      <c r="C5" s="4" t="inlineStr">
        <is>
          <t>5.80%</t>
        </is>
      </c>
    </row>
    <row r="6">
      <c r="A6" s="4" t="inlineStr">
        <is>
          <t>Senior notes</t>
        </is>
      </c>
      <c r="B6" s="6" t="n">
        <v>172757</v>
      </c>
      <c r="C6" s="6" t="n">
        <v>172689</v>
      </c>
    </row>
    <row r="7">
      <c r="A7" s="4" t="inlineStr">
        <is>
          <t>Estimated fair value of senior notes</t>
        </is>
      </c>
      <c r="B7" s="6" t="n">
        <v>189300</v>
      </c>
    </row>
    <row r="8">
      <c r="A8" s="4" t="inlineStr">
        <is>
          <t>Senior notes</t>
        </is>
      </c>
    </row>
    <row r="9">
      <c r="A9" s="3" t="inlineStr">
        <is>
          <t>Fair Value, Assets and Liabilities Measured on Recurring and Nonrecurring Basis [Line Items]</t>
        </is>
      </c>
    </row>
    <row r="10">
      <c r="A10" s="4" t="inlineStr">
        <is>
          <t>Stated interest rate (percent)</t>
        </is>
      </c>
      <c r="B10" s="4" t="inlineStr">
        <is>
          <t>6.50%</t>
        </is>
      </c>
      <c r="D10" s="4" t="inlineStr">
        <is>
          <t>6.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 Fair values and notional amounts of derivatives (Details) - Not designated as hedging instrument - USD ($) $ in Thousands</t>
        </is>
      </c>
      <c r="C1" s="2" t="inlineStr">
        <is>
          <t>Mar. 31, 2021</t>
        </is>
      </c>
      <c r="D1" s="2" t="inlineStr">
        <is>
          <t>Dec. 31, 2020</t>
        </is>
      </c>
    </row>
    <row r="2">
      <c r="A2" s="3" t="inlineStr">
        <is>
          <t>Derivatives, Fair Value [Line Items]</t>
        </is>
      </c>
    </row>
    <row r="3">
      <c r="A3" s="4" t="inlineStr">
        <is>
          <t>Asset Derivatives</t>
        </is>
      </c>
      <c r="C3" s="6" t="n">
        <v>2315</v>
      </c>
      <c r="D3" s="6" t="n">
        <v>1076</v>
      </c>
    </row>
    <row r="4">
      <c r="A4" s="4" t="inlineStr">
        <is>
          <t>Liability Derivatives</t>
        </is>
      </c>
      <c r="C4" s="5" t="n">
        <v>668</v>
      </c>
      <c r="D4" s="5" t="n">
        <v>1413</v>
      </c>
    </row>
    <row r="5">
      <c r="A5" s="4" t="inlineStr">
        <is>
          <t>Net Derivatives</t>
        </is>
      </c>
      <c r="C5" s="5" t="n">
        <v>1647</v>
      </c>
      <c r="D5" s="5" t="n">
        <v>-337</v>
      </c>
    </row>
    <row r="6">
      <c r="A6" s="4" t="inlineStr">
        <is>
          <t>Notional Amount</t>
        </is>
      </c>
      <c r="B6" s="4" t="inlineStr">
        <is>
          <t>[1]</t>
        </is>
      </c>
      <c r="C6" s="5" t="n">
        <v>642488</v>
      </c>
      <c r="D6" s="5" t="n">
        <v>644820</v>
      </c>
    </row>
    <row r="7">
      <c r="A7" s="4" t="inlineStr">
        <is>
          <t>Other underwriting derivatives</t>
        </is>
      </c>
    </row>
    <row r="8">
      <c r="A8" s="3" t="inlineStr">
        <is>
          <t>Derivatives, Fair Value [Line Items]</t>
        </is>
      </c>
    </row>
    <row r="9">
      <c r="A9" s="4" t="inlineStr">
        <is>
          <t>Asset Derivatives</t>
        </is>
      </c>
      <c r="C9" s="5" t="n">
        <v>31</v>
      </c>
      <c r="D9" s="5" t="n">
        <v>25</v>
      </c>
    </row>
    <row r="10">
      <c r="A10" s="4" t="inlineStr">
        <is>
          <t>Liability Derivatives</t>
        </is>
      </c>
      <c r="C10" s="5" t="n">
        <v>0</v>
      </c>
      <c r="D10" s="5" t="n">
        <v>0</v>
      </c>
    </row>
    <row r="11">
      <c r="A11" s="4" t="inlineStr">
        <is>
          <t>Net Derivatives</t>
        </is>
      </c>
      <c r="C11" s="5" t="n">
        <v>31</v>
      </c>
      <c r="D11" s="5" t="n">
        <v>25</v>
      </c>
    </row>
    <row r="12">
      <c r="A12" s="4" t="inlineStr">
        <is>
          <t>Notional Amount</t>
        </is>
      </c>
      <c r="B12" s="4" t="inlineStr">
        <is>
          <t>[1]</t>
        </is>
      </c>
      <c r="C12" s="5" t="n">
        <v>33116</v>
      </c>
      <c r="D12" s="5" t="n">
        <v>39165</v>
      </c>
    </row>
    <row r="13">
      <c r="A13" s="4" t="inlineStr">
        <is>
          <t>Options</t>
        </is>
      </c>
    </row>
    <row r="14">
      <c r="A14" s="3" t="inlineStr">
        <is>
          <t>Derivatives, Fair Value [Line Items]</t>
        </is>
      </c>
    </row>
    <row r="15">
      <c r="A15" s="4" t="inlineStr">
        <is>
          <t>Asset Derivatives</t>
        </is>
      </c>
      <c r="C15" s="5" t="n">
        <v>1444</v>
      </c>
      <c r="D15" s="5" t="n">
        <v>796</v>
      </c>
    </row>
    <row r="16">
      <c r="A16" s="4" t="inlineStr">
        <is>
          <t>Liability Derivatives</t>
        </is>
      </c>
      <c r="C16" s="5" t="n">
        <v>492</v>
      </c>
      <c r="D16" s="5" t="n">
        <v>296</v>
      </c>
    </row>
    <row r="17">
      <c r="A17" s="4" t="inlineStr">
        <is>
          <t>Net Derivatives</t>
        </is>
      </c>
      <c r="C17" s="5" t="n">
        <v>952</v>
      </c>
      <c r="D17" s="5" t="n">
        <v>500</v>
      </c>
    </row>
    <row r="18">
      <c r="A18" s="4" t="inlineStr">
        <is>
          <t>Notional Amount</t>
        </is>
      </c>
      <c r="B18" s="4" t="inlineStr">
        <is>
          <t>[1]</t>
        </is>
      </c>
      <c r="C18" s="5" t="n">
        <v>497190</v>
      </c>
      <c r="D18" s="5" t="n">
        <v>491803</v>
      </c>
      <c r="E18" s="4" t="inlineStr">
        <is>
          <t>[2]</t>
        </is>
      </c>
    </row>
    <row r="19">
      <c r="A19" s="4" t="inlineStr">
        <is>
          <t>Options | Long</t>
        </is>
      </c>
    </row>
    <row r="20">
      <c r="A20" s="3" t="inlineStr">
        <is>
          <t>Derivatives, Fair Value [Line Items]</t>
        </is>
      </c>
    </row>
    <row r="21">
      <c r="A21" s="4" t="inlineStr">
        <is>
          <t>Notional Amount</t>
        </is>
      </c>
      <c r="C21" s="5" t="n">
        <v>248900</v>
      </c>
      <c r="D21" s="5" t="n">
        <v>309000</v>
      </c>
    </row>
    <row r="22">
      <c r="A22" s="4" t="inlineStr">
        <is>
          <t>Options | Short</t>
        </is>
      </c>
    </row>
    <row r="23">
      <c r="A23" s="3" t="inlineStr">
        <is>
          <t>Derivatives, Fair Value [Line Items]</t>
        </is>
      </c>
    </row>
    <row r="24">
      <c r="A24" s="4" t="inlineStr">
        <is>
          <t>Notional Amount</t>
        </is>
      </c>
      <c r="C24" s="5" t="n">
        <v>248300</v>
      </c>
      <c r="D24" s="5" t="n">
        <v>182800</v>
      </c>
    </row>
    <row r="25">
      <c r="A25" s="4" t="inlineStr">
        <is>
          <t>Total return swaps</t>
        </is>
      </c>
    </row>
    <row r="26">
      <c r="A26" s="3" t="inlineStr">
        <is>
          <t>Derivatives, Fair Value [Line Items]</t>
        </is>
      </c>
    </row>
    <row r="27">
      <c r="A27" s="4" t="inlineStr">
        <is>
          <t>Asset Derivatives</t>
        </is>
      </c>
      <c r="C27" s="5" t="n">
        <v>840</v>
      </c>
      <c r="D27" s="5" t="n">
        <v>255</v>
      </c>
    </row>
    <row r="28">
      <c r="A28" s="4" t="inlineStr">
        <is>
          <t>Liability Derivatives</t>
        </is>
      </c>
      <c r="C28" s="5" t="n">
        <v>176</v>
      </c>
      <c r="D28" s="5" t="n">
        <v>1117</v>
      </c>
    </row>
    <row r="29">
      <c r="A29" s="4" t="inlineStr">
        <is>
          <t>Net Derivatives</t>
        </is>
      </c>
      <c r="C29" s="5" t="n">
        <v>664</v>
      </c>
      <c r="D29" s="5" t="n">
        <v>-862</v>
      </c>
    </row>
    <row r="30">
      <c r="A30" s="4" t="inlineStr">
        <is>
          <t>Notional Amount</t>
        </is>
      </c>
      <c r="B30" s="4" t="inlineStr">
        <is>
          <t>[1]</t>
        </is>
      </c>
      <c r="C30" s="6" t="n">
        <v>112182</v>
      </c>
      <c r="D30" s="6" t="n">
        <v>113852</v>
      </c>
    </row>
    <row r="31"/>
    <row r="32">
      <c r="A32" s="4" t="inlineStr">
        <is>
          <t>[1]</t>
        </is>
      </c>
      <c r="B32" s="4" t="inlineStr">
        <is>
          <t>The notional amount represents the absolute value of all outstanding contracts, consisting of long and short positions. As of March 31, 2021, the notional value of the long and short option positions were $248.9 million and $248.3 million, respectively. As of December 31, 2020, the notional value of the long and short option positions were $309.0 million and $182.8 million, respectively. (2) The notional amount as at December 31, 2020 has been revised, which is not considered material to the previously issued consolidated financial statements.</t>
        </is>
      </c>
    </row>
    <row r="33">
      <c r="A33" s="4" t="inlineStr">
        <is>
          <t>[2]</t>
        </is>
      </c>
      <c r="B33" s="4" t="inlineStr">
        <is>
          <t>The notional amount as at December 31, 2020 has been revised, which is not considered material to the previously issued consolidated financial statements.</t>
        </is>
      </c>
    </row>
  </sheetData>
  <mergeCells count="5">
    <mergeCell ref="A1:B1"/>
    <mergeCell ref="D1:E1"/>
    <mergeCell ref="A31:D31"/>
    <mergeCell ref="B32:D32"/>
    <mergeCell ref="B33:D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realized and unrealized gains and losses on derivatives (Details) - Not designated as hedging instrument - USD ($) $ in Thousands</t>
        </is>
      </c>
      <c r="B1" s="2" t="inlineStr">
        <is>
          <t>3 Months Ended</t>
        </is>
      </c>
    </row>
    <row r="2">
      <c r="B2" s="2" t="inlineStr">
        <is>
          <t>Mar. 31, 2021</t>
        </is>
      </c>
      <c r="C2" s="2" t="inlineStr">
        <is>
          <t>Mar. 31, 2020</t>
        </is>
      </c>
    </row>
    <row r="3">
      <c r="A3" s="4" t="inlineStr">
        <is>
          <t>Other underwriting income (loss) | Underwriting derivatives</t>
        </is>
      </c>
    </row>
    <row r="4">
      <c r="A4" s="3" t="inlineStr">
        <is>
          <t>Derivative Instruments, Gain (Loss) [Line Items]</t>
        </is>
      </c>
    </row>
    <row r="5">
      <c r="A5" s="4" t="inlineStr">
        <is>
          <t>Realized and unrealized gains and losses on derivative instruments</t>
        </is>
      </c>
      <c r="B5" s="6" t="n">
        <v>411</v>
      </c>
      <c r="C5" s="6" t="n">
        <v>133</v>
      </c>
    </row>
    <row r="6">
      <c r="A6" s="4" t="inlineStr">
        <is>
          <t>Realized and unrealized gains (losses) on investments | Options</t>
        </is>
      </c>
    </row>
    <row r="7">
      <c r="A7" s="3" t="inlineStr">
        <is>
          <t>Derivative Instruments, Gain (Loss) [Line Items]</t>
        </is>
      </c>
    </row>
    <row r="8">
      <c r="A8" s="4" t="inlineStr">
        <is>
          <t>Realized and unrealized gains and losses on derivative instruments</t>
        </is>
      </c>
      <c r="B8" s="5" t="n">
        <v>-2386</v>
      </c>
      <c r="C8" s="5" t="n">
        <v>1081</v>
      </c>
    </row>
    <row r="9">
      <c r="A9" s="4" t="inlineStr">
        <is>
          <t>Realized and unrealized gains (losses) on investments | Total return swaps</t>
        </is>
      </c>
    </row>
    <row r="10">
      <c r="A10" s="3" t="inlineStr">
        <is>
          <t>Derivative Instruments, Gain (Loss) [Line Items]</t>
        </is>
      </c>
    </row>
    <row r="11">
      <c r="A11" s="4" t="inlineStr">
        <is>
          <t>Realized and unrealized gains and losses on derivative instruments</t>
        </is>
      </c>
      <c r="B11" s="6" t="n">
        <v>2318</v>
      </c>
      <c r="C11" s="6" t="n">
        <v>-238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1</t>
        </is>
      </c>
      <c r="C1" s="2" t="inlineStr">
        <is>
          <t>Dec. 31, 2020</t>
        </is>
      </c>
    </row>
    <row r="2">
      <c r="A2" s="4" t="inlineStr">
        <is>
          <t>Short-term investments</t>
        </is>
      </c>
    </row>
    <row r="3">
      <c r="A3" s="3" t="inlineStr">
        <is>
          <t>Derivative [Line Items]</t>
        </is>
      </c>
    </row>
    <row r="4">
      <c r="A4" s="4" t="inlineStr">
        <is>
          <t>Collateral held by counterparty</t>
        </is>
      </c>
      <c r="B4" s="8" t="n">
        <v>67.7</v>
      </c>
      <c r="C4" s="8" t="n">
        <v>67.09999999999999</v>
      </c>
    </row>
    <row r="5">
      <c r="A5" s="4" t="inlineStr">
        <is>
          <t>Underwriting derivatives | Fixed maturities</t>
        </is>
      </c>
    </row>
    <row r="6">
      <c r="A6" s="3" t="inlineStr">
        <is>
          <t>Derivative [Line Items]</t>
        </is>
      </c>
    </row>
    <row r="7">
      <c r="A7" s="4" t="inlineStr">
        <is>
          <t>Collateral held by counterparty</t>
        </is>
      </c>
      <c r="B7" s="8" t="n">
        <v>7.8</v>
      </c>
      <c r="C7" s="8" t="n">
        <v>9.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68" customWidth="1" min="6" max="6"/>
    <col width="32" customWidth="1" min="7" max="7"/>
    <col width="40" customWidth="1" min="8" max="8"/>
    <col width="28" customWidth="1" min="9" max="9"/>
    <col width="77" customWidth="1" min="10" max="10"/>
  </cols>
  <sheetData>
    <row r="1">
      <c r="A1" s="1" t="inlineStr">
        <is>
          <t>Unaudited 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Unrealized holding gains (losses) of available for sale investments</t>
        </is>
      </c>
      <c r="G1" s="2" t="inlineStr">
        <is>
          <t>Currency translation adjustment</t>
        </is>
      </c>
      <c r="H1" s="2" t="inlineStr">
        <is>
          <t>Common shares held in treasury, at cost</t>
        </is>
      </c>
      <c r="I1" s="2" t="inlineStr">
        <is>
          <t>Retained earnings (deficit)</t>
        </is>
      </c>
      <c r="J1" s="2" t="inlineStr">
        <is>
          <t>Retained earnings (deficit)Cumulative Effect, Period of Adoption, Adjustment</t>
        </is>
      </c>
    </row>
    <row r="2">
      <c r="A2" s="4" t="inlineStr">
        <is>
          <t>Balance, beginning of period at Dec. 31, 2019</t>
        </is>
      </c>
      <c r="C2" s="6" t="n">
        <v>227</v>
      </c>
      <c r="D2" s="6" t="n">
        <v>898083</v>
      </c>
      <c r="E2" s="6" t="n">
        <v>5629</v>
      </c>
      <c r="F2" s="6" t="n">
        <v>6252</v>
      </c>
      <c r="G2" s="6" t="n">
        <v>-623</v>
      </c>
      <c r="H2" s="6" t="n">
        <v>-75056</v>
      </c>
      <c r="I2" s="6" t="n">
        <v>43470</v>
      </c>
      <c r="J2" s="6" t="n">
        <v>-428</v>
      </c>
    </row>
    <row r="3">
      <c r="A3" s="4" t="inlineStr">
        <is>
          <t>Common shares issued</t>
        </is>
      </c>
      <c r="C3" s="5" t="n">
        <v>0</v>
      </c>
      <c r="D3" s="5" t="n">
        <v>250</v>
      </c>
    </row>
    <row r="4">
      <c r="A4" s="4" t="inlineStr">
        <is>
          <t>Share-based compensation</t>
        </is>
      </c>
      <c r="D4" s="5" t="n">
        <v>360</v>
      </c>
    </row>
    <row r="5">
      <c r="A5" s="4" t="inlineStr">
        <is>
          <t>Unrealized holding gains (losses) of available for sale investments, net of reclassification adjustments</t>
        </is>
      </c>
      <c r="B5" s="6" t="n">
        <v>-37972</v>
      </c>
      <c r="F5" s="5" t="n">
        <v>-37972</v>
      </c>
    </row>
    <row r="6">
      <c r="A6" s="4" t="inlineStr">
        <is>
          <t>Currency translation adjustment</t>
        </is>
      </c>
      <c r="B6" s="5" t="n">
        <v>137</v>
      </c>
      <c r="G6" s="5" t="n">
        <v>137</v>
      </c>
    </row>
    <row r="7">
      <c r="A7" s="4" t="inlineStr">
        <is>
          <t>Shares repurchased for treasury</t>
        </is>
      </c>
      <c r="H7" s="5" t="n">
        <v>-2867</v>
      </c>
    </row>
    <row r="8">
      <c r="A8" s="4" t="inlineStr">
        <is>
          <t>Net income (loss) before preference dividends</t>
        </is>
      </c>
      <c r="B8" s="5" t="n">
        <v>-266608</v>
      </c>
      <c r="I8" s="5" t="n">
        <v>-266608</v>
      </c>
    </row>
    <row r="9">
      <c r="A9" s="4" t="inlineStr">
        <is>
          <t>Preferred share dividends paid and accrued</t>
        </is>
      </c>
      <c r="B9" s="5" t="n">
        <v>-1171</v>
      </c>
      <c r="I9" s="5" t="n">
        <v>-1171</v>
      </c>
    </row>
    <row r="10">
      <c r="A10" s="4" t="inlineStr">
        <is>
          <t>Balance, end of period at Mar. 31, 2020</t>
        </is>
      </c>
      <c r="B10" s="5" t="n">
        <v>564054</v>
      </c>
      <c r="C10" s="5" t="n">
        <v>227</v>
      </c>
      <c r="D10" s="5" t="n">
        <v>898693</v>
      </c>
      <c r="E10" s="5" t="n">
        <v>-32206</v>
      </c>
      <c r="F10" s="5" t="n">
        <v>-31720</v>
      </c>
      <c r="G10" s="5" t="n">
        <v>-486</v>
      </c>
      <c r="H10" s="5" t="n">
        <v>-77923</v>
      </c>
      <c r="I10" s="5" t="n">
        <v>-224737</v>
      </c>
    </row>
    <row r="11">
      <c r="A11" s="4" t="inlineStr">
        <is>
          <t>Balance, beginning of period at Dec. 31, 2020</t>
        </is>
      </c>
      <c r="B11" s="5" t="n">
        <v>941344</v>
      </c>
      <c r="C11" s="5" t="n">
        <v>228</v>
      </c>
      <c r="D11" s="5" t="n">
        <v>899491</v>
      </c>
      <c r="E11" s="5" t="n">
        <v>15994</v>
      </c>
      <c r="F11" s="5" t="n">
        <v>17371</v>
      </c>
      <c r="G11" s="5" t="n">
        <v>-1377</v>
      </c>
      <c r="H11" s="5" t="n">
        <v>-77923</v>
      </c>
      <c r="I11" s="5" t="n">
        <v>103554</v>
      </c>
      <c r="J11" s="6" t="n">
        <v>0</v>
      </c>
    </row>
    <row r="12">
      <c r="A12" s="4" t="inlineStr">
        <is>
          <t>Common shares issued</t>
        </is>
      </c>
      <c r="C12" s="5" t="n">
        <v>0</v>
      </c>
      <c r="D12" s="5" t="n">
        <v>225</v>
      </c>
    </row>
    <row r="13">
      <c r="A13" s="4" t="inlineStr">
        <is>
          <t>Share-based compensation</t>
        </is>
      </c>
      <c r="D13" s="5" t="n">
        <v>45</v>
      </c>
    </row>
    <row r="14">
      <c r="A14" s="4" t="inlineStr">
        <is>
          <t>Unrealized holding gains (losses) of available for sale investments, net of reclassification adjustments</t>
        </is>
      </c>
      <c r="B14" s="5" t="n">
        <v>-5429</v>
      </c>
      <c r="F14" s="5" t="n">
        <v>-5429</v>
      </c>
    </row>
    <row r="15">
      <c r="A15" s="4" t="inlineStr">
        <is>
          <t>Currency translation adjustment</t>
        </is>
      </c>
      <c r="B15" s="5" t="n">
        <v>-76</v>
      </c>
      <c r="G15" s="5" t="n">
        <v>-76</v>
      </c>
    </row>
    <row r="16">
      <c r="A16" s="4" t="inlineStr">
        <is>
          <t>Shares repurchased for treasury</t>
        </is>
      </c>
      <c r="B16" s="5" t="n">
        <v>-77900</v>
      </c>
      <c r="H16" s="5" t="n">
        <v>0</v>
      </c>
    </row>
    <row r="17">
      <c r="A17" s="4" t="inlineStr">
        <is>
          <t>Net income (loss) before preference dividends</t>
        </is>
      </c>
      <c r="B17" s="5" t="n">
        <v>41925</v>
      </c>
      <c r="I17" s="5" t="n">
        <v>41925</v>
      </c>
    </row>
    <row r="18">
      <c r="A18" s="4" t="inlineStr">
        <is>
          <t>Preferred share dividends paid and accrued</t>
        </is>
      </c>
      <c r="B18" s="5" t="n">
        <v>-1038</v>
      </c>
      <c r="I18" s="5" t="n">
        <v>-1038</v>
      </c>
    </row>
    <row r="19">
      <c r="A19" s="4" t="inlineStr">
        <is>
          <t>Balance, end of period at Mar. 31, 2021</t>
        </is>
      </c>
      <c r="B19" s="6" t="n">
        <v>976996</v>
      </c>
      <c r="C19" s="6" t="n">
        <v>228</v>
      </c>
      <c r="D19" s="6" t="n">
        <v>899761</v>
      </c>
      <c r="E19" s="6" t="n">
        <v>10489</v>
      </c>
      <c r="F19" s="6" t="n">
        <v>11942</v>
      </c>
      <c r="G19" s="6" t="n">
        <v>-1453</v>
      </c>
      <c r="H19" s="6" t="n">
        <v>-77923</v>
      </c>
      <c r="I19" s="6" t="n">
        <v>144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Details) - USD ($) $ / shares in Units, $ in Thousands</t>
        </is>
      </c>
      <c r="C1" s="2" t="inlineStr">
        <is>
          <t>3 Months Ended</t>
        </is>
      </c>
    </row>
    <row r="2">
      <c r="C2" s="2" t="inlineStr">
        <is>
          <t>Mar. 31, 2021</t>
        </is>
      </c>
      <c r="D2" s="2" t="inlineStr">
        <is>
          <t>Mar. 31, 2020</t>
        </is>
      </c>
    </row>
    <row r="3">
      <c r="A3" s="3" t="inlineStr">
        <is>
          <t>Numerator:</t>
        </is>
      </c>
    </row>
    <row r="4">
      <c r="A4" s="4" t="inlineStr">
        <is>
          <t>Net income (loss) before preference dividends</t>
        </is>
      </c>
      <c r="C4" s="6" t="n">
        <v>41925</v>
      </c>
      <c r="D4" s="6" t="n">
        <v>-266608</v>
      </c>
    </row>
    <row r="5">
      <c r="A5" s="4" t="inlineStr">
        <is>
          <t>Preference dividends</t>
        </is>
      </c>
      <c r="C5" s="5" t="n">
        <v>-1038</v>
      </c>
      <c r="D5" s="5" t="n">
        <v>-1171</v>
      </c>
    </row>
    <row r="6">
      <c r="A6" s="4" t="inlineStr">
        <is>
          <t>Net income (loss) available to common shareholders</t>
        </is>
      </c>
      <c r="C6" s="6" t="n">
        <v>40887</v>
      </c>
      <c r="D6" s="6" t="n">
        <v>-267779</v>
      </c>
    </row>
    <row r="7">
      <c r="A7" s="3" t="inlineStr">
        <is>
          <t>Denominator:</t>
        </is>
      </c>
    </row>
    <row r="8">
      <c r="A8" s="4" t="inlineStr">
        <is>
          <t>Weighted average number of common shares used in the determination of earnings (loss) per share, basic (per share)</t>
        </is>
      </c>
      <c r="C8" s="5" t="n">
        <v>19892886</v>
      </c>
      <c r="D8" s="5" t="n">
        <v>19951932</v>
      </c>
    </row>
    <row r="9">
      <c r="A9" s="4" t="inlineStr">
        <is>
          <t>Incremental Common Shares Attributable to Participating Nonvested Shares with Non-forfeitable Dividend Rights</t>
        </is>
      </c>
      <c r="B9" s="4" t="inlineStr">
        <is>
          <t>[1],[2]</t>
        </is>
      </c>
      <c r="C9" s="5" t="n">
        <v>63237</v>
      </c>
      <c r="D9" s="5" t="n">
        <v>0</v>
      </c>
    </row>
    <row r="10">
      <c r="A10" s="4" t="inlineStr">
        <is>
          <t>Weighted average number of common shares used in the determination of earnings (loss) per share, diluted (per share)</t>
        </is>
      </c>
      <c r="B10" s="4" t="inlineStr">
        <is>
          <t>[3]</t>
        </is>
      </c>
      <c r="C10" s="5" t="n">
        <v>19956123</v>
      </c>
      <c r="D10" s="5" t="n">
        <v>19951932</v>
      </c>
    </row>
    <row r="11">
      <c r="A11" s="3" t="inlineStr">
        <is>
          <t>Earnings (loss) per common share:</t>
        </is>
      </c>
    </row>
    <row r="12">
      <c r="A12" s="4" t="inlineStr">
        <is>
          <t>Earnings (loss) per common share - basic</t>
        </is>
      </c>
      <c r="C12" s="7" t="n">
        <v>2.06</v>
      </c>
      <c r="D12" s="7" t="n">
        <v>-13.42</v>
      </c>
    </row>
    <row r="13">
      <c r="A13" s="4" t="inlineStr">
        <is>
          <t>Earnings (loss) per common share - diluted</t>
        </is>
      </c>
      <c r="C13" s="7" t="n">
        <v>2.05</v>
      </c>
      <c r="D13" s="7" t="n">
        <v>-13.42</v>
      </c>
    </row>
    <row r="14">
      <c r="A14" s="4" t="inlineStr">
        <is>
          <t>Non-vested restricted share units</t>
        </is>
      </c>
      <c r="C14" s="5" t="n">
        <v>95302</v>
      </c>
      <c r="D14" s="5" t="n">
        <v>131276</v>
      </c>
    </row>
    <row r="15">
      <c r="A15" s="4" t="inlineStr">
        <is>
          <t>Non-vested restricted share units excluded from calculation of diluted weighted average common shares outstanding</t>
        </is>
      </c>
      <c r="D15" s="5" t="n">
        <v>13727</v>
      </c>
    </row>
    <row r="16"/>
    <row r="17">
      <c r="A17" s="4" t="inlineStr">
        <is>
          <t>[1]</t>
        </is>
      </c>
      <c r="B17" s="4" t="inlineStr">
        <is>
          <t>The Company granted restricted share units to certain employees and directors. Non-vested restricted share units as of March 31, 2021 and March 31, 2020, were 95,302 and 131,276, respectively.</t>
        </is>
      </c>
    </row>
    <row r="18">
      <c r="A18" s="4" t="inlineStr">
        <is>
          <t>[2]</t>
        </is>
      </c>
      <c r="B18" s="4" t="inlineStr">
        <is>
          <t>The weighted average non-vested restricted share units of 13,727 are excluded from the calculation of diluted weighted average common shares outstanding for the three months ended March 31, 2020, due to a net loss reported. Refer to Note 17, “Share transactions” for further details.</t>
        </is>
      </c>
    </row>
    <row r="19">
      <c r="A19" s="4" t="inlineStr">
        <is>
          <t>[3]</t>
        </is>
      </c>
      <c r="B19" s="4" t="inlineStr">
        <is>
          <t>Warrants held by Arch and HPS were not included in the computation of diluted earnings because the exercise price of the warrants exceeded the market price of the common shares during the period and the exercise of the warrants would have been anti-dilutive. These warrants were not exercised and expired on March 25, 2020.</t>
        </is>
      </c>
    </row>
  </sheetData>
  <mergeCells count="6">
    <mergeCell ref="A1:B2"/>
    <mergeCell ref="C1:D1"/>
    <mergeCell ref="A16:C16"/>
    <mergeCell ref="B17:C17"/>
    <mergeCell ref="B18:C18"/>
    <mergeCell ref="B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U.S. statutory tax rate (percentage)</t>
        </is>
      </c>
      <c r="B4" s="4" t="inlineStr">
        <is>
          <t>21.00%</t>
        </is>
      </c>
    </row>
    <row r="5">
      <c r="A5" s="4" t="inlineStr">
        <is>
          <t>Deferred tax assets, valuation allowance</t>
        </is>
      </c>
      <c r="B5" s="6" t="n">
        <v>1700000</v>
      </c>
      <c r="D5" s="6" t="n">
        <v>1500000</v>
      </c>
    </row>
    <row r="6">
      <c r="A6" s="4" t="inlineStr">
        <is>
          <t>Net deferred tax assets after valuation allowance</t>
        </is>
      </c>
      <c r="B6" s="5" t="n">
        <v>400000</v>
      </c>
      <c r="D6" s="5" t="n">
        <v>400000</v>
      </c>
    </row>
    <row r="7">
      <c r="A7" s="4" t="inlineStr">
        <is>
          <t>Income tax expense</t>
        </is>
      </c>
      <c r="B7" s="5" t="n">
        <v>-8000</v>
      </c>
      <c r="C7" s="6" t="n">
        <v>0</v>
      </c>
    </row>
    <row r="8">
      <c r="A8" s="4" t="inlineStr">
        <is>
          <t>Unrecognized tax benefits</t>
        </is>
      </c>
      <c r="B8" s="6" t="n">
        <v>0</v>
      </c>
      <c r="D8" s="6" t="n">
        <v>0</v>
      </c>
    </row>
    <row r="9">
      <c r="A9" s="4" t="inlineStr">
        <is>
          <t>GIBRALTAR</t>
        </is>
      </c>
    </row>
    <row r="10">
      <c r="A10" s="3" t="inlineStr">
        <is>
          <t>Income Tax Disclosure [Line Items]</t>
        </is>
      </c>
    </row>
    <row r="11">
      <c r="A11" s="4" t="inlineStr">
        <is>
          <t>Statutory tax rate (percentage)</t>
        </is>
      </c>
      <c r="B11" s="4" t="inlineStr">
        <is>
          <t>10.00%</t>
        </is>
      </c>
    </row>
    <row r="12">
      <c r="A12" s="4" t="inlineStr">
        <is>
          <t>ROMANIA</t>
        </is>
      </c>
    </row>
    <row r="13">
      <c r="A13" s="3" t="inlineStr">
        <is>
          <t>Income Tax Disclosure [Line Items]</t>
        </is>
      </c>
    </row>
    <row r="14">
      <c r="A14" s="4" t="inlineStr">
        <is>
          <t>Statutory tax rate (percentage)</t>
        </is>
      </c>
      <c r="B14" s="4" t="inlineStr">
        <is>
          <t>16.00%</t>
        </is>
      </c>
    </row>
    <row r="15">
      <c r="A15" s="4" t="inlineStr">
        <is>
          <t>UNITED KINGDOM</t>
        </is>
      </c>
    </row>
    <row r="16">
      <c r="A16" s="3" t="inlineStr">
        <is>
          <t>Income Tax Disclosure [Line Items]</t>
        </is>
      </c>
    </row>
    <row r="17">
      <c r="A17" s="4" t="inlineStr">
        <is>
          <t>Statutory tax rate (percentage)</t>
        </is>
      </c>
      <c r="B17" s="4" t="inlineStr">
        <is>
          <t>1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1" customWidth="1" min="6" max="6"/>
    <col width="14" customWidth="1" min="7" max="7"/>
    <col width="21" customWidth="1" min="8" max="8"/>
    <col width="14" customWidth="1" min="9" max="9"/>
    <col width="30" customWidth="1" min="10" max="10"/>
  </cols>
  <sheetData>
    <row r="1">
      <c r="A1" s="1" t="inlineStr">
        <is>
          <t>Transactions with related parties - Transactions with ACGL (Details) $ in Thousands</t>
        </is>
      </c>
      <c r="C1" s="2" t="inlineStr">
        <is>
          <t>3 Months Ended</t>
        </is>
      </c>
    </row>
    <row r="2">
      <c r="C2" s="2" t="inlineStr">
        <is>
          <t>Mar. 31, 2021USD ($)</t>
        </is>
      </c>
      <c r="D2" s="2" t="inlineStr">
        <is>
          <t>Mar. 31, 2020USD ($)</t>
        </is>
      </c>
      <c r="E2" s="2" t="inlineStr">
        <is>
          <t>Feb. 16, 2021</t>
        </is>
      </c>
      <c r="F2" s="2" t="inlineStr">
        <is>
          <t>Dec. 31, 2020USD ($)</t>
        </is>
      </c>
      <c r="G2" s="2" t="inlineStr">
        <is>
          <t>Nov. 02, 2020</t>
        </is>
      </c>
      <c r="H2" s="2" t="inlineStr">
        <is>
          <t>Dec. 31, 2019USD ($)</t>
        </is>
      </c>
      <c r="I2" s="2" t="inlineStr">
        <is>
          <t>Jul. 02, 2019</t>
        </is>
      </c>
      <c r="J2" s="2" t="inlineStr">
        <is>
          <t>Mar. 31, 2014USD ($)executive</t>
        </is>
      </c>
    </row>
    <row r="3">
      <c r="A3" s="3" t="inlineStr">
        <is>
          <t>Related Party Transaction [Line Items]</t>
        </is>
      </c>
    </row>
    <row r="4">
      <c r="A4" s="4" t="inlineStr">
        <is>
          <t>Ceding fee expense</t>
        </is>
      </c>
      <c r="C4" s="6" t="n">
        <v>4200</v>
      </c>
      <c r="D4" s="6" t="n">
        <v>4000</v>
      </c>
    </row>
    <row r="5">
      <c r="A5" s="3" t="inlineStr">
        <is>
          <t>Consolidated statement of income (loss) items:</t>
        </is>
      </c>
    </row>
    <row r="6">
      <c r="A6" s="4" t="inlineStr">
        <is>
          <t>Gross premiums written</t>
        </is>
      </c>
      <c r="C6" s="5" t="n">
        <v>216523</v>
      </c>
      <c r="D6" s="5" t="n">
        <v>234902</v>
      </c>
    </row>
    <row r="7">
      <c r="A7" s="4" t="inlineStr">
        <is>
          <t>Gross premiums ceded</t>
        </is>
      </c>
      <c r="C7" s="5" t="n">
        <v>-37212</v>
      </c>
      <c r="D7" s="5" t="n">
        <v>-48202</v>
      </c>
    </row>
    <row r="8">
      <c r="A8" s="4" t="inlineStr">
        <is>
          <t>Net premiums earned</t>
        </is>
      </c>
      <c r="C8" s="5" t="n">
        <v>-147731</v>
      </c>
      <c r="D8" s="5" t="n">
        <v>-140039</v>
      </c>
    </row>
    <row r="9">
      <c r="A9" s="4" t="inlineStr">
        <is>
          <t>Loss and loss adjustment expenses</t>
        </is>
      </c>
      <c r="C9" s="5" t="n">
        <v>-118794</v>
      </c>
      <c r="D9" s="5" t="n">
        <v>-110676</v>
      </c>
    </row>
    <row r="10">
      <c r="A10" s="4" t="inlineStr">
        <is>
          <t>Acquisition expenses</t>
        </is>
      </c>
      <c r="C10" s="5" t="n">
        <v>-35135</v>
      </c>
      <c r="D10" s="5" t="n">
        <v>-28367</v>
      </c>
    </row>
    <row r="11">
      <c r="A11" s="3" t="inlineStr">
        <is>
          <t>Consolidated balance sheet items:</t>
        </is>
      </c>
    </row>
    <row r="12">
      <c r="A12" s="4" t="inlineStr">
        <is>
          <t>Total investments</t>
        </is>
      </c>
      <c r="C12" s="5" t="n">
        <v>2571913</v>
      </c>
      <c r="F12" s="6" t="n">
        <v>2498841</v>
      </c>
    </row>
    <row r="13">
      <c r="A13" s="4" t="inlineStr">
        <is>
          <t>Premiums receivable</t>
        </is>
      </c>
      <c r="C13" s="5" t="n">
        <v>252523</v>
      </c>
      <c r="F13" s="5" t="n">
        <v>224377</v>
      </c>
      <c r="H13" s="6" t="n">
        <v>273657</v>
      </c>
    </row>
    <row r="14">
      <c r="A14" s="4" t="inlineStr">
        <is>
          <t>Prepaid reinsurance premiums</t>
        </is>
      </c>
      <c r="C14" s="5" t="n">
        <v>113180</v>
      </c>
      <c r="F14" s="5" t="n">
        <v>122339</v>
      </c>
    </row>
    <row r="15">
      <c r="A15" s="4" t="inlineStr">
        <is>
          <t>Deferred acquisition costs, net</t>
        </is>
      </c>
      <c r="C15" s="5" t="n">
        <v>62224</v>
      </c>
      <c r="F15" s="5" t="n">
        <v>53705</v>
      </c>
    </row>
    <row r="16">
      <c r="A16" s="4" t="inlineStr">
        <is>
          <t>Funds held by reinsurers</t>
        </is>
      </c>
      <c r="C16" s="5" t="n">
        <v>54929</v>
      </c>
      <c r="F16" s="5" t="n">
        <v>45989</v>
      </c>
    </row>
    <row r="17">
      <c r="A17" s="4" t="inlineStr">
        <is>
          <t>Reserve for losses and loss adjustment expenses</t>
        </is>
      </c>
      <c r="C17" s="5" t="n">
        <v>1568243</v>
      </c>
      <c r="D17" s="5" t="n">
        <v>1300249</v>
      </c>
      <c r="F17" s="5" t="n">
        <v>1519583</v>
      </c>
      <c r="H17" s="5" t="n">
        <v>1263628</v>
      </c>
    </row>
    <row r="18">
      <c r="A18" s="4" t="inlineStr">
        <is>
          <t>Unearned premiums</t>
        </is>
      </c>
      <c r="C18" s="5" t="n">
        <v>426975</v>
      </c>
      <c r="F18" s="5" t="n">
        <v>407714</v>
      </c>
    </row>
    <row r="19">
      <c r="A19" s="4" t="inlineStr">
        <is>
          <t>Losses payable</t>
        </is>
      </c>
      <c r="C19" s="5" t="n">
        <v>48415</v>
      </c>
      <c r="F19" s="5" t="n">
        <v>59397</v>
      </c>
    </row>
    <row r="20">
      <c r="A20" s="4" t="inlineStr">
        <is>
          <t>Reinsurance balances payable</t>
        </is>
      </c>
      <c r="C20" s="5" t="n">
        <v>77041</v>
      </c>
      <c r="F20" s="5" t="n">
        <v>63269</v>
      </c>
    </row>
    <row r="21">
      <c r="A21" s="4" t="inlineStr">
        <is>
          <t>Senior notes</t>
        </is>
      </c>
      <c r="C21" s="5" t="n">
        <v>172757</v>
      </c>
      <c r="F21" s="5" t="n">
        <v>172689</v>
      </c>
    </row>
    <row r="22">
      <c r="A22" s="4" t="inlineStr">
        <is>
          <t>Amounts due to affiliates</t>
        </is>
      </c>
      <c r="C22" s="5" t="n">
        <v>4516</v>
      </c>
      <c r="F22" s="5" t="n">
        <v>7708</v>
      </c>
    </row>
    <row r="23">
      <c r="A23" s="4" t="inlineStr">
        <is>
          <t>Contingently redeemable preference shares</t>
        </is>
      </c>
      <c r="C23" s="5" t="n">
        <v>52421</v>
      </c>
      <c r="D23" s="5" t="n">
        <v>52328</v>
      </c>
      <c r="F23" s="6" t="n">
        <v>52398</v>
      </c>
      <c r="H23" s="6" t="n">
        <v>52305</v>
      </c>
    </row>
    <row r="24">
      <c r="A24" s="4" t="inlineStr">
        <is>
          <t>Interest expense</t>
        </is>
      </c>
      <c r="C24" s="5" t="n">
        <v>2912</v>
      </c>
      <c r="D24" s="5" t="n">
        <v>2912</v>
      </c>
    </row>
    <row r="25">
      <c r="A25" s="4" t="inlineStr">
        <is>
          <t>Preference dividends</t>
        </is>
      </c>
      <c r="C25" s="6" t="n">
        <v>1038</v>
      </c>
      <c r="D25" s="5" t="n">
        <v>1171</v>
      </c>
    </row>
    <row r="26">
      <c r="A26" s="4" t="inlineStr">
        <is>
          <t>Arch Capital Group Limited | ACGL and Subsidiaries</t>
        </is>
      </c>
    </row>
    <row r="27">
      <c r="A27" s="3" t="inlineStr">
        <is>
          <t>Related Party Transaction [Line Items]</t>
        </is>
      </c>
    </row>
    <row r="28">
      <c r="A28" s="4" t="inlineStr">
        <is>
          <t>Amount of investment by related party</t>
        </is>
      </c>
      <c r="J28" s="6" t="n">
        <v>100000</v>
      </c>
    </row>
    <row r="29">
      <c r="A29" s="4" t="inlineStr">
        <is>
          <t>Percentage of common equity owned by related party</t>
        </is>
      </c>
      <c r="C29" s="4" t="inlineStr">
        <is>
          <t>10.20%</t>
        </is>
      </c>
      <c r="E29" s="4" t="inlineStr">
        <is>
          <t>10.30%</t>
        </is>
      </c>
      <c r="F29" s="4" t="inlineStr">
        <is>
          <t>12.60%</t>
        </is>
      </c>
      <c r="G29" s="4" t="inlineStr">
        <is>
          <t>40.00%</t>
        </is>
      </c>
      <c r="J29" s="4" t="inlineStr">
        <is>
          <t>11.00%</t>
        </is>
      </c>
    </row>
    <row r="30">
      <c r="A30" s="4" t="inlineStr">
        <is>
          <t>Related party - number of executives serving as directors | executive</t>
        </is>
      </c>
      <c r="J30" s="5" t="n">
        <v>2</v>
      </c>
    </row>
    <row r="31">
      <c r="A31" s="4" t="inlineStr">
        <is>
          <t>Percentage of preference equity owned by related party</t>
        </is>
      </c>
      <c r="C31" s="4" t="inlineStr">
        <is>
          <t>6.60%</t>
        </is>
      </c>
    </row>
    <row r="32">
      <c r="A32" s="3" t="inlineStr">
        <is>
          <t>Consolidated balance sheet items:</t>
        </is>
      </c>
    </row>
    <row r="33">
      <c r="A33" s="4" t="inlineStr">
        <is>
          <t>Total investments</t>
        </is>
      </c>
      <c r="C33" s="6" t="n">
        <v>734218</v>
      </c>
      <c r="F33" s="6" t="n">
        <v>744998</v>
      </c>
    </row>
    <row r="34">
      <c r="A34" s="4" t="inlineStr">
        <is>
          <t>Premiums receivable</t>
        </is>
      </c>
      <c r="C34" s="5" t="n">
        <v>106211</v>
      </c>
      <c r="F34" s="5" t="n">
        <v>84155</v>
      </c>
    </row>
    <row r="35">
      <c r="A35" s="4" t="inlineStr">
        <is>
          <t>Reinsurance recoverable on unpaid and paid losses and loss adjustment expenses</t>
        </is>
      </c>
      <c r="C35" s="5" t="n">
        <v>134839</v>
      </c>
      <c r="F35" s="5" t="n">
        <v>126294</v>
      </c>
    </row>
    <row r="36">
      <c r="A36" s="4" t="inlineStr">
        <is>
          <t>Prepaid reinsurance premiums</t>
        </is>
      </c>
      <c r="C36" s="5" t="n">
        <v>65084</v>
      </c>
      <c r="F36" s="5" t="n">
        <v>64074</v>
      </c>
    </row>
    <row r="37">
      <c r="A37" s="4" t="inlineStr">
        <is>
          <t>Deferred acquisition costs, net</t>
        </is>
      </c>
      <c r="C37" s="5" t="n">
        <v>17978</v>
      </c>
      <c r="F37" s="5" t="n">
        <v>19010</v>
      </c>
    </row>
    <row r="38">
      <c r="A38" s="4" t="inlineStr">
        <is>
          <t>Funds held by reinsurers</t>
        </is>
      </c>
      <c r="C38" s="5" t="n">
        <v>29681</v>
      </c>
      <c r="F38" s="5" t="n">
        <v>31639</v>
      </c>
    </row>
    <row r="39">
      <c r="A39" s="4" t="inlineStr">
        <is>
          <t>Other assets - prepaid expenses</t>
        </is>
      </c>
      <c r="C39" s="5" t="n">
        <v>4052</v>
      </c>
      <c r="F39" s="5" t="n">
        <v>3991</v>
      </c>
    </row>
    <row r="40">
      <c r="A40" s="4" t="inlineStr">
        <is>
          <t>Reserve for losses and loss adjustment expenses</t>
        </is>
      </c>
      <c r="C40" s="5" t="n">
        <v>701586</v>
      </c>
      <c r="F40" s="5" t="n">
        <v>712478</v>
      </c>
    </row>
    <row r="41">
      <c r="A41" s="4" t="inlineStr">
        <is>
          <t>Unearned premiums</t>
        </is>
      </c>
      <c r="C41" s="5" t="n">
        <v>124623</v>
      </c>
      <c r="F41" s="5" t="n">
        <v>113724</v>
      </c>
    </row>
    <row r="42">
      <c r="A42" s="4" t="inlineStr">
        <is>
          <t>Losses payable</t>
        </is>
      </c>
      <c r="C42" s="5" t="n">
        <v>37419</v>
      </c>
      <c r="F42" s="5" t="n">
        <v>54028</v>
      </c>
    </row>
    <row r="43">
      <c r="A43" s="4" t="inlineStr">
        <is>
          <t>Reinsurance balances payable</t>
        </is>
      </c>
      <c r="C43" s="5" t="n">
        <v>49270</v>
      </c>
      <c r="F43" s="5" t="n">
        <v>41812</v>
      </c>
    </row>
    <row r="44">
      <c r="A44" s="4" t="inlineStr">
        <is>
          <t>Senior notes</t>
        </is>
      </c>
      <c r="C44" s="5" t="n">
        <v>34551</v>
      </c>
      <c r="F44" s="5" t="n">
        <v>34538</v>
      </c>
    </row>
    <row r="45">
      <c r="A45" s="4" t="inlineStr">
        <is>
          <t>Amounts due to affiliates</t>
        </is>
      </c>
      <c r="C45" s="5" t="n">
        <v>4516</v>
      </c>
      <c r="F45" s="5" t="n">
        <v>7708</v>
      </c>
    </row>
    <row r="46">
      <c r="A46" s="4" t="inlineStr">
        <is>
          <t>Other liabilities - contingent commissions</t>
        </is>
      </c>
      <c r="C46" s="5" t="n">
        <v>5190</v>
      </c>
      <c r="F46" s="5" t="n">
        <v>4416</v>
      </c>
    </row>
    <row r="47">
      <c r="A47" s="4" t="inlineStr">
        <is>
          <t>Contingently redeemable preference shares</t>
        </is>
      </c>
      <c r="C47" s="5" t="n">
        <v>3470</v>
      </c>
      <c r="F47" s="6" t="n">
        <v>3468</v>
      </c>
    </row>
    <row r="48">
      <c r="A48" s="4" t="inlineStr">
        <is>
          <t>Interest expense</t>
        </is>
      </c>
      <c r="C48" s="5" t="n">
        <v>582</v>
      </c>
      <c r="D48" s="5" t="n">
        <v>582</v>
      </c>
    </row>
    <row r="49">
      <c r="A49" s="4" t="inlineStr">
        <is>
          <t>Preference dividends</t>
        </is>
      </c>
      <c r="C49" s="5" t="n">
        <v>69</v>
      </c>
      <c r="D49" s="5" t="n">
        <v>78</v>
      </c>
    </row>
    <row r="50">
      <c r="A50" s="4" t="inlineStr">
        <is>
          <t>Quota share business | Arch Capital Group Limited | ACGL and Subsidiaries</t>
        </is>
      </c>
    </row>
    <row r="51">
      <c r="A51" s="3" t="inlineStr">
        <is>
          <t>Consolidated statement of income (loss) items:</t>
        </is>
      </c>
    </row>
    <row r="52">
      <c r="A52" s="4" t="inlineStr">
        <is>
          <t>Gross premiums ceded</t>
        </is>
      </c>
      <c r="C52" s="5" t="n">
        <v>-24555</v>
      </c>
      <c r="D52" s="5" t="n">
        <v>-19828</v>
      </c>
    </row>
    <row r="53">
      <c r="A53" s="4" t="inlineStr">
        <is>
          <t>Net premiums earned</t>
        </is>
      </c>
      <c r="C53" s="5" t="n">
        <v>-23676</v>
      </c>
      <c r="D53" s="5" t="n">
        <v>-19788</v>
      </c>
    </row>
    <row r="54">
      <c r="A54" s="4" t="inlineStr">
        <is>
          <t>Loss and loss adjustment expenses</t>
        </is>
      </c>
      <c r="C54" s="5" t="n">
        <v>-17810</v>
      </c>
      <c r="D54" s="5" t="n">
        <v>-15815</v>
      </c>
    </row>
    <row r="55">
      <c r="A55" s="4" t="inlineStr">
        <is>
          <t>Acquisition expenses</t>
        </is>
      </c>
      <c r="B55" s="4" t="inlineStr">
        <is>
          <t>[1]</t>
        </is>
      </c>
      <c r="C55" s="5" t="n">
        <v>-5245</v>
      </c>
      <c r="D55" s="5" t="n">
        <v>-4537</v>
      </c>
    </row>
    <row r="56">
      <c r="A56" s="4" t="inlineStr">
        <is>
          <t>Direct business | Arch Capital Group Limited | ACGL and Subsidiaries</t>
        </is>
      </c>
    </row>
    <row r="57">
      <c r="A57" s="3" t="inlineStr">
        <is>
          <t>Consolidated statement of income (loss) items:</t>
        </is>
      </c>
    </row>
    <row r="58">
      <c r="A58" s="4" t="inlineStr">
        <is>
          <t>Gross premiums written</t>
        </is>
      </c>
      <c r="C58" s="5" t="n">
        <v>72376</v>
      </c>
      <c r="D58" s="5" t="n">
        <v>81348</v>
      </c>
    </row>
    <row r="59">
      <c r="A59" s="4" t="inlineStr">
        <is>
          <t>Net premiums earned</t>
        </is>
      </c>
      <c r="C59" s="5" t="n">
        <v>-57461</v>
      </c>
      <c r="D59" s="5" t="n">
        <v>-58785</v>
      </c>
    </row>
    <row r="60">
      <c r="A60" s="4" t="inlineStr">
        <is>
          <t>Loss and loss adjustment expenses</t>
        </is>
      </c>
      <c r="C60" s="5" t="n">
        <v>-45194</v>
      </c>
      <c r="D60" s="5" t="n">
        <v>-46541</v>
      </c>
    </row>
    <row r="61">
      <c r="A61" s="4" t="inlineStr">
        <is>
          <t>Acquisition expenses</t>
        </is>
      </c>
      <c r="B61" s="4" t="inlineStr">
        <is>
          <t>[2]</t>
        </is>
      </c>
      <c r="C61" s="6" t="n">
        <v>-14876</v>
      </c>
      <c r="D61" s="6" t="n">
        <v>-13853</v>
      </c>
    </row>
    <row r="62">
      <c r="A62" s="4" t="inlineStr">
        <is>
          <t>Senior notes</t>
        </is>
      </c>
    </row>
    <row r="63">
      <c r="A63" s="3" t="inlineStr">
        <is>
          <t>Related Party Transaction [Line Items]</t>
        </is>
      </c>
    </row>
    <row r="64">
      <c r="A64" s="4" t="inlineStr">
        <is>
          <t>Stated interest rate (percent)</t>
        </is>
      </c>
      <c r="C64" s="4" t="inlineStr">
        <is>
          <t>6.50%</t>
        </is>
      </c>
      <c r="I64" s="4" t="inlineStr">
        <is>
          <t>6.50%</t>
        </is>
      </c>
    </row>
    <row r="65">
      <c r="A65" s="4" t="inlineStr">
        <is>
          <t>Senior notes | Arch Capital Group Limited</t>
        </is>
      </c>
    </row>
    <row r="66">
      <c r="A66" s="3" t="inlineStr">
        <is>
          <t>Consolidated balance sheet items:</t>
        </is>
      </c>
    </row>
    <row r="67">
      <c r="A67" s="4" t="inlineStr">
        <is>
          <t>Senior notes</t>
        </is>
      </c>
      <c r="C67" s="6" t="n">
        <v>35000</v>
      </c>
    </row>
    <row r="68"/>
    <row r="69">
      <c r="A69" s="4" t="inlineStr">
        <is>
          <t>[1]</t>
        </is>
      </c>
      <c r="B69" s="4" t="inlineStr">
        <is>
          <t>Acquisition expenses relating to the ACGL outward quota share agreements referred to above.</t>
        </is>
      </c>
    </row>
    <row r="70">
      <c r="A70" s="4" t="inlineStr">
        <is>
          <t>[2]</t>
        </is>
      </c>
      <c r="B70" s="4" t="inlineStr">
        <is>
          <t>Acquisition expenses relating to the ACGL inward quota share agreements referred to above. For the three months ended March 31, 2021 and 2020, the Company incurred ceding fees to Arch, in aggregate, of $4.2 million and $4.0 million, respectively, under these inward retrocession agreements.</t>
        </is>
      </c>
    </row>
  </sheetData>
  <mergeCells count="5">
    <mergeCell ref="A1:B2"/>
    <mergeCell ref="C1:D1"/>
    <mergeCell ref="A68:I68"/>
    <mergeCell ref="B69:I69"/>
    <mergeCell ref="B70:I7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Transactions with other ACGL entities (Details) - USD ($)</t>
        </is>
      </c>
      <c r="B1" s="2" t="inlineStr">
        <is>
          <t>3 Months Ended</t>
        </is>
      </c>
    </row>
    <row r="2">
      <c r="B2" s="2" t="inlineStr">
        <is>
          <t>Mar. 31, 2021</t>
        </is>
      </c>
      <c r="C2" s="2" t="inlineStr">
        <is>
          <t>Mar. 31, 2020</t>
        </is>
      </c>
    </row>
    <row r="3">
      <c r="A3" s="3" t="inlineStr">
        <is>
          <t>Consolidated statement of income (loss) items:</t>
        </is>
      </c>
    </row>
    <row r="4">
      <c r="A4" s="4" t="inlineStr">
        <is>
          <t>Acquisition expenses</t>
        </is>
      </c>
      <c r="B4" s="6" t="n">
        <v>35135000</v>
      </c>
      <c r="C4" s="6" t="n">
        <v>28367000</v>
      </c>
    </row>
    <row r="5">
      <c r="A5" s="4" t="inlineStr">
        <is>
          <t>General and administrative expenses</t>
        </is>
      </c>
      <c r="B5" s="5" t="n">
        <v>7292000</v>
      </c>
      <c r="C5" s="5" t="n">
        <v>7139000</v>
      </c>
    </row>
    <row r="6">
      <c r="A6" s="4" t="inlineStr">
        <is>
          <t>Investment management fees - related parties</t>
        </is>
      </c>
      <c r="B6" s="6" t="n">
        <v>4487000</v>
      </c>
      <c r="C6" s="5" t="n">
        <v>4352000</v>
      </c>
    </row>
    <row r="7">
      <c r="A7" s="4" t="inlineStr">
        <is>
          <t>ACGL and Subsidiaries | AIM</t>
        </is>
      </c>
    </row>
    <row r="8">
      <c r="A8" s="3" t="inlineStr">
        <is>
          <t>Related Party Transaction [Line Items]</t>
        </is>
      </c>
    </row>
    <row r="9">
      <c r="A9" s="4" t="inlineStr">
        <is>
          <t>Investment management agreement, term</t>
        </is>
      </c>
      <c r="B9" s="4" t="inlineStr">
        <is>
          <t>one</t>
        </is>
      </c>
    </row>
    <row r="10">
      <c r="A10" s="4" t="inlineStr">
        <is>
          <t>Investment management agreement termination, notice period required</t>
        </is>
      </c>
      <c r="B10" s="4" t="inlineStr">
        <is>
          <t>45</t>
        </is>
      </c>
    </row>
    <row r="11">
      <c r="A11" s="3" t="inlineStr">
        <is>
          <t>Consolidated statement of income (loss) items:</t>
        </is>
      </c>
    </row>
    <row r="12">
      <c r="A12" s="4" t="inlineStr">
        <is>
          <t>Investment management fees - related parties</t>
        </is>
      </c>
      <c r="B12" s="6" t="n">
        <v>228000</v>
      </c>
      <c r="C12" s="5" t="n">
        <v>253000</v>
      </c>
    </row>
    <row r="13">
      <c r="A13" s="4" t="inlineStr">
        <is>
          <t>ACGL and Subsidiaries | AUL and AUI</t>
        </is>
      </c>
    </row>
    <row r="14">
      <c r="A14" s="3" t="inlineStr">
        <is>
          <t>Related Party Transaction [Line Items]</t>
        </is>
      </c>
    </row>
    <row r="15">
      <c r="A15" s="4" t="inlineStr">
        <is>
          <t>Services agreement term</t>
        </is>
      </c>
      <c r="B15" s="4" t="inlineStr">
        <is>
          <t>five</t>
        </is>
      </c>
    </row>
    <row r="16">
      <c r="A16" s="4" t="inlineStr">
        <is>
          <t>Services agreement termination, notice period required</t>
        </is>
      </c>
      <c r="B16" s="4" t="inlineStr">
        <is>
          <t>24 months</t>
        </is>
      </c>
    </row>
    <row r="17">
      <c r="A17" s="3" t="inlineStr">
        <is>
          <t>Consolidated statement of income (loss) items:</t>
        </is>
      </c>
    </row>
    <row r="18">
      <c r="A18" s="4" t="inlineStr">
        <is>
          <t>Acquisition expenses</t>
        </is>
      </c>
      <c r="B18" s="6" t="n">
        <v>7813000</v>
      </c>
      <c r="C18" s="5" t="n">
        <v>6563000</v>
      </c>
    </row>
    <row r="19">
      <c r="A19" s="4" t="inlineStr">
        <is>
          <t>General and administrative expenses</t>
        </is>
      </c>
      <c r="B19" s="5" t="n">
        <v>1027000</v>
      </c>
      <c r="C19" s="5" t="n">
        <v>988000</v>
      </c>
    </row>
    <row r="20">
      <c r="A20" s="4" t="inlineStr">
        <is>
          <t>Total related party expenses</t>
        </is>
      </c>
      <c r="B20" s="5" t="n">
        <v>8840000</v>
      </c>
      <c r="C20" s="5" t="n">
        <v>7551000</v>
      </c>
    </row>
    <row r="21">
      <c r="A21" s="4" t="inlineStr">
        <is>
          <t>Profit commission included in acquisition expenses</t>
        </is>
      </c>
      <c r="B21" s="6" t="n">
        <v>800000</v>
      </c>
      <c r="C2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related parties - Transactions with HPS (Details) - USD ($)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3" t="inlineStr">
        <is>
          <t>Consolidated statement of income (loss) items:</t>
        </is>
      </c>
    </row>
    <row r="4">
      <c r="A4" s="4" t="inlineStr">
        <is>
          <t>Investment management fees - related parties</t>
        </is>
      </c>
      <c r="B4" s="6" t="n">
        <v>4487</v>
      </c>
      <c r="C4" s="6" t="n">
        <v>4352</v>
      </c>
    </row>
    <row r="5">
      <c r="A5" s="4" t="inlineStr">
        <is>
          <t>Investment performance fees - related parties</t>
        </is>
      </c>
      <c r="B5" s="5" t="n">
        <v>6016</v>
      </c>
      <c r="C5" s="5" t="n">
        <v>0</v>
      </c>
    </row>
    <row r="6">
      <c r="A6" s="3" t="inlineStr">
        <is>
          <t>Consolidated balance sheet items:</t>
        </is>
      </c>
    </row>
    <row r="7">
      <c r="A7" s="4" t="inlineStr">
        <is>
          <t>Investment management and performance fees payable</t>
        </is>
      </c>
      <c r="B7" s="6" t="n">
        <v>12012</v>
      </c>
      <c r="E7" s="6" t="n">
        <v>21641</v>
      </c>
    </row>
    <row r="8">
      <c r="A8" s="4" t="inlineStr">
        <is>
          <t>HPS</t>
        </is>
      </c>
    </row>
    <row r="9">
      <c r="A9" s="3" t="inlineStr">
        <is>
          <t>Related Party Transaction [Line Items]</t>
        </is>
      </c>
    </row>
    <row r="10">
      <c r="A10" s="4" t="inlineStr">
        <is>
          <t>Management fee percentage</t>
        </is>
      </c>
      <c r="B10" s="4" t="inlineStr">
        <is>
          <t>1.00%</t>
        </is>
      </c>
    </row>
    <row r="11">
      <c r="A11" s="4" t="inlineStr">
        <is>
          <t>Management fee AUM threshold</t>
        </is>
      </c>
      <c r="B11" s="6" t="n">
        <v>1500000</v>
      </c>
    </row>
    <row r="12">
      <c r="A12" s="4" t="inlineStr">
        <is>
          <t>Management fee, percentage that applies above threshold</t>
        </is>
      </c>
      <c r="B12" s="4" t="inlineStr">
        <is>
          <t>0.75%</t>
        </is>
      </c>
    </row>
    <row r="13">
      <c r="A13" s="4" t="inlineStr">
        <is>
          <t>Performance fee percentage</t>
        </is>
      </c>
      <c r="B13" s="4" t="inlineStr">
        <is>
          <t>10.00%</t>
        </is>
      </c>
    </row>
    <row r="14">
      <c r="A14" s="4" t="inlineStr">
        <is>
          <t>Additional performance fee percentage</t>
        </is>
      </c>
      <c r="B14" s="4" t="inlineStr">
        <is>
          <t>25.00%</t>
        </is>
      </c>
    </row>
    <row r="15">
      <c r="A15" s="4" t="inlineStr">
        <is>
          <t>Minimum investment return for additional incentive fee</t>
        </is>
      </c>
      <c r="B15" s="4" t="inlineStr">
        <is>
          <t>10.00%</t>
        </is>
      </c>
    </row>
    <row r="16">
      <c r="A16" s="4" t="inlineStr">
        <is>
          <t>Maximum incentive fee percentage</t>
        </is>
      </c>
      <c r="B16" s="4" t="inlineStr">
        <is>
          <t>17.50%</t>
        </is>
      </c>
    </row>
    <row r="17">
      <c r="A17" s="4" t="inlineStr">
        <is>
          <t>Purchase of other investments</t>
        </is>
      </c>
      <c r="D17" s="6" t="n">
        <v>28700</v>
      </c>
    </row>
    <row r="18">
      <c r="A18" s="3" t="inlineStr">
        <is>
          <t>Consolidated statement of income (loss) items:</t>
        </is>
      </c>
    </row>
    <row r="19">
      <c r="A19" s="4" t="inlineStr">
        <is>
          <t>Investment management fees - related parties</t>
        </is>
      </c>
      <c r="B19" s="6" t="n">
        <v>4259</v>
      </c>
      <c r="C19" s="5" t="n">
        <v>4099</v>
      </c>
    </row>
    <row r="20">
      <c r="A20" s="4" t="inlineStr">
        <is>
          <t>Investment performance fees - related parties</t>
        </is>
      </c>
      <c r="B20" s="5" t="n">
        <v>6016</v>
      </c>
      <c r="C20" s="5" t="n">
        <v>0</v>
      </c>
    </row>
    <row r="21">
      <c r="A21" s="4" t="inlineStr">
        <is>
          <t>Total related party expense</t>
        </is>
      </c>
      <c r="B21" s="5" t="n">
        <v>10275</v>
      </c>
      <c r="C21" s="6" t="n">
        <v>4099</v>
      </c>
    </row>
    <row r="22">
      <c r="A22" s="3" t="inlineStr">
        <is>
          <t>Consolidated balance sheet items:</t>
        </is>
      </c>
    </row>
    <row r="23">
      <c r="A23" s="4" t="inlineStr">
        <is>
          <t>Investment management and performance fees payable</t>
        </is>
      </c>
      <c r="B23" s="6" t="n">
        <v>12012</v>
      </c>
      <c r="E23" s="6" t="n">
        <v>216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30" customWidth="1" min="2" max="2"/>
    <col width="30" customWidth="1" min="3" max="3"/>
    <col width="21" customWidth="1" min="4" max="4"/>
  </cols>
  <sheetData>
    <row r="1">
      <c r="A1" s="1" t="inlineStr">
        <is>
          <t>Transactions with related parties - Transactions with Artex (Details)</t>
        </is>
      </c>
      <c r="B1" s="2" t="inlineStr">
        <is>
          <t>3 Months Ended</t>
        </is>
      </c>
    </row>
    <row r="2">
      <c r="B2" s="2" t="inlineStr">
        <is>
          <t>Mar. 31, 2021GBP (£)executive</t>
        </is>
      </c>
      <c r="C2" s="2" t="inlineStr">
        <is>
          <t>Mar. 31, 2021USD ($)executive</t>
        </is>
      </c>
      <c r="D2" s="2" t="inlineStr">
        <is>
          <t>Mar. 31, 2020USD ($)</t>
        </is>
      </c>
    </row>
    <row r="3">
      <c r="A3" s="4" t="inlineStr">
        <is>
          <t>ACGL and Subsidiaries</t>
        </is>
      </c>
    </row>
    <row r="4">
      <c r="A4" s="3" t="inlineStr">
        <is>
          <t>Related Party Transaction [Line Items]</t>
        </is>
      </c>
    </row>
    <row r="5">
      <c r="A5" s="4" t="inlineStr">
        <is>
          <t>Insurance management fees paid | $</t>
        </is>
      </c>
      <c r="C5" s="6" t="n">
        <v>0</v>
      </c>
      <c r="D5" s="6" t="n">
        <v>0</v>
      </c>
    </row>
    <row r="6">
      <c r="A6" s="4" t="inlineStr">
        <is>
          <t>Artex</t>
        </is>
      </c>
    </row>
    <row r="7">
      <c r="A7" s="3" t="inlineStr">
        <is>
          <t>Related Party Transaction [Line Items]</t>
        </is>
      </c>
    </row>
    <row r="8">
      <c r="A8" s="4" t="inlineStr">
        <is>
          <t>Related party - number of executives serving as directors | executive</t>
        </is>
      </c>
      <c r="B8" s="5" t="n">
        <v>2</v>
      </c>
      <c r="C8" s="5" t="n">
        <v>2</v>
      </c>
    </row>
    <row r="9">
      <c r="A9" s="4" t="inlineStr">
        <is>
          <t>Insurance management agreement termination, notice period required</t>
        </is>
      </c>
      <c r="B9" s="4" t="inlineStr">
        <is>
          <t>twelve months</t>
        </is>
      </c>
      <c r="C9" s="4" t="inlineStr">
        <is>
          <t>twelve months</t>
        </is>
      </c>
    </row>
    <row r="10">
      <c r="A10" s="4" t="inlineStr">
        <is>
          <t>Insurance management fees paid | $</t>
        </is>
      </c>
      <c r="C10" s="6" t="n">
        <v>138000</v>
      </c>
      <c r="D10" s="6" t="n">
        <v>86000</v>
      </c>
    </row>
    <row r="11">
      <c r="A11" s="4" t="inlineStr">
        <is>
          <t>Artex | Minimum</t>
        </is>
      </c>
    </row>
    <row r="12">
      <c r="A12" s="3" t="inlineStr">
        <is>
          <t>Related Party Transaction [Line Items]</t>
        </is>
      </c>
    </row>
    <row r="13">
      <c r="A13" s="4" t="inlineStr">
        <is>
          <t>Insurance management agreed service fees | £</t>
        </is>
      </c>
      <c r="B13" s="9" t="n">
        <v>150000</v>
      </c>
    </row>
    <row r="14">
      <c r="A14" s="4" t="inlineStr">
        <is>
          <t>Artex | Maximum</t>
        </is>
      </c>
    </row>
    <row r="15">
      <c r="A15" s="3" t="inlineStr">
        <is>
          <t>Related Party Transaction [Line Items]</t>
        </is>
      </c>
    </row>
    <row r="16">
      <c r="A16" s="4" t="inlineStr">
        <is>
          <t>Insurance management agreed service fees | £</t>
        </is>
      </c>
      <c r="B16" s="9" t="n">
        <v>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Other agreements with related parties (Details) - $ / shares</t>
        </is>
      </c>
      <c r="B1" s="2" t="inlineStr">
        <is>
          <t>Mar. 31, 2021</t>
        </is>
      </c>
      <c r="C1" s="2" t="inlineStr">
        <is>
          <t>Feb. 16, 2021</t>
        </is>
      </c>
      <c r="D1" s="2" t="inlineStr">
        <is>
          <t>Dec. 31, 2020</t>
        </is>
      </c>
      <c r="E1" s="2" t="inlineStr">
        <is>
          <t>Nov. 02, 2020</t>
        </is>
      </c>
      <c r="F1" s="2" t="inlineStr">
        <is>
          <t>Mar. 31, 2014</t>
        </is>
      </c>
    </row>
    <row r="2">
      <c r="A2" s="3" t="inlineStr">
        <is>
          <t>Related Party Transaction [Line Items]</t>
        </is>
      </c>
    </row>
    <row r="3">
      <c r="A3" s="4" t="inlineStr">
        <is>
          <t>Cash consideration per share</t>
        </is>
      </c>
      <c r="B3" s="6" t="n">
        <v>35</v>
      </c>
      <c r="E3" s="6" t="n">
        <v>35</v>
      </c>
    </row>
    <row r="4">
      <c r="A4" s="4" t="inlineStr">
        <is>
          <t>Warburg Pincus LLC</t>
        </is>
      </c>
    </row>
    <row r="5">
      <c r="A5" s="3" t="inlineStr">
        <is>
          <t>Related Party Transaction [Line Items]</t>
        </is>
      </c>
    </row>
    <row r="6">
      <c r="A6" s="4" t="inlineStr">
        <is>
          <t>Percentage of common equity owned by unrelated parties</t>
        </is>
      </c>
      <c r="E6" s="4" t="inlineStr">
        <is>
          <t>30.00%</t>
        </is>
      </c>
    </row>
    <row r="7">
      <c r="A7" s="4" t="inlineStr">
        <is>
          <t>Kelso and Company</t>
        </is>
      </c>
    </row>
    <row r="8">
      <c r="A8" s="3" t="inlineStr">
        <is>
          <t>Related Party Transaction [Line Items]</t>
        </is>
      </c>
    </row>
    <row r="9">
      <c r="A9" s="4" t="inlineStr">
        <is>
          <t>Percentage of common equity owned by unrelated parties</t>
        </is>
      </c>
      <c r="E9" s="4" t="inlineStr">
        <is>
          <t>30.00%</t>
        </is>
      </c>
    </row>
    <row r="10">
      <c r="A10" s="4" t="inlineStr">
        <is>
          <t>ACGL and Subsidiaries | Arch Capital Group Limited</t>
        </is>
      </c>
    </row>
    <row r="11">
      <c r="A11" s="3" t="inlineStr">
        <is>
          <t>Related Party Transaction [Line Items]</t>
        </is>
      </c>
    </row>
    <row r="12">
      <c r="A12" s="4" t="inlineStr">
        <is>
          <t>Percentage of common equity owned by related party</t>
        </is>
      </c>
      <c r="B12" s="4" t="inlineStr">
        <is>
          <t>10.20%</t>
        </is>
      </c>
      <c r="C12" s="4" t="inlineStr">
        <is>
          <t>10.30%</t>
        </is>
      </c>
      <c r="D12" s="4" t="inlineStr">
        <is>
          <t>12.60%</t>
        </is>
      </c>
      <c r="E12" s="4" t="inlineStr">
        <is>
          <t>40.00%</t>
        </is>
      </c>
      <c r="F12" s="4" t="inlineStr">
        <is>
          <t>11.00%</t>
        </is>
      </c>
    </row>
    <row r="13">
      <c r="A13" s="4" t="inlineStr">
        <is>
          <t>Cash consideration per share</t>
        </is>
      </c>
      <c r="C13" s="7" t="n">
        <v>34.66</v>
      </c>
    </row>
    <row r="14">
      <c r="A14" s="4" t="inlineStr">
        <is>
          <t>ACGL and Subsidiaries | Arch Capital Group Limited | Kelso</t>
        </is>
      </c>
    </row>
    <row r="15">
      <c r="A15" s="3" t="inlineStr">
        <is>
          <t>Related Party Transaction [Line Items]</t>
        </is>
      </c>
    </row>
    <row r="16">
      <c r="A16" s="4" t="inlineStr">
        <is>
          <t>Disposal of common shares, amount</t>
        </is>
      </c>
      <c r="C16" s="5" t="n">
        <v>230400</v>
      </c>
    </row>
    <row r="17">
      <c r="A17" s="4" t="inlineStr">
        <is>
          <t>ACGL and Subsidiaries | Arch Capital Group Limited | Warburg Pincus</t>
        </is>
      </c>
    </row>
    <row r="18">
      <c r="A18" s="3" t="inlineStr">
        <is>
          <t>Related Party Transaction [Line Items]</t>
        </is>
      </c>
    </row>
    <row r="19">
      <c r="A19" s="4" t="inlineStr">
        <is>
          <t>Disposal of common shares, amount</t>
        </is>
      </c>
      <c r="C19" s="5" t="n">
        <v>230400</v>
      </c>
    </row>
    <row r="20">
      <c r="A20" s="4" t="inlineStr">
        <is>
          <t>Other Ownership Interest | Cavello Bay</t>
        </is>
      </c>
    </row>
    <row r="21">
      <c r="A21" s="3" t="inlineStr">
        <is>
          <t>Related Party Transaction [Line Items]</t>
        </is>
      </c>
    </row>
    <row r="22">
      <c r="A22" s="4" t="inlineStr">
        <is>
          <t>Percentage of common equity owned by related party</t>
        </is>
      </c>
      <c r="B22" s="4" t="inlineStr">
        <is>
          <t>9.10%</t>
        </is>
      </c>
    </row>
    <row r="23">
      <c r="A23" s="4" t="inlineStr">
        <is>
          <t>Number of common shares held by related party</t>
        </is>
      </c>
      <c r="B23" s="5" t="n">
        <v>1815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centrations of credit risk (Details) - USD ($) $ in Millions</t>
        </is>
      </c>
      <c r="B1" s="2" t="inlineStr">
        <is>
          <t>Mar. 31, 2021</t>
        </is>
      </c>
      <c r="C1" s="2" t="inlineStr">
        <is>
          <t>Dec. 31, 2020</t>
        </is>
      </c>
    </row>
    <row r="2">
      <c r="A2" s="4" t="inlineStr">
        <is>
          <t>Concentrations of credit risk | ACGL and Subsidiaries | AM Best, A plus Rating</t>
        </is>
      </c>
    </row>
    <row r="3">
      <c r="A3" s="3" t="inlineStr">
        <is>
          <t>Concentration Risk [Line Items]</t>
        </is>
      </c>
    </row>
    <row r="4">
      <c r="A4" s="4" t="inlineStr">
        <is>
          <t>Reinsurance recoverables and prepaid reinsurance premiums</t>
        </is>
      </c>
      <c r="B4" s="8" t="n">
        <v>150.7</v>
      </c>
      <c r="C4" s="8" t="n">
        <v>1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itments and contingencies - Credit facilities (Details) - USD ($) $ in Thousands</t>
        </is>
      </c>
      <c r="B1" s="2" t="inlineStr">
        <is>
          <t>Sep. 17, 2020</t>
        </is>
      </c>
      <c r="C1" s="2" t="inlineStr">
        <is>
          <t>Mar. 31, 2021</t>
        </is>
      </c>
      <c r="D1" s="2" t="inlineStr">
        <is>
          <t>Dec. 31, 2020</t>
        </is>
      </c>
      <c r="E1" s="2" t="inlineStr">
        <is>
          <t>Nov. 09, 2020</t>
        </is>
      </c>
      <c r="F1" s="2" t="inlineStr">
        <is>
          <t>Aug. 27, 2020</t>
        </is>
      </c>
      <c r="G1" s="2" t="inlineStr">
        <is>
          <t>May 15, 2020</t>
        </is>
      </c>
      <c r="H1" s="2" t="inlineStr">
        <is>
          <t>Sep. 20, 2019</t>
        </is>
      </c>
      <c r="I1" s="2" t="inlineStr">
        <is>
          <t>Nov. 30, 2017</t>
        </is>
      </c>
    </row>
    <row r="2">
      <c r="A2" s="3" t="inlineStr">
        <is>
          <t>Line of Credit Facility [Line Items]</t>
        </is>
      </c>
    </row>
    <row r="3">
      <c r="A3" s="4" t="inlineStr">
        <is>
          <t>Revolving credit agreement borrowings</t>
        </is>
      </c>
      <c r="C3" s="6" t="n">
        <v>250579</v>
      </c>
      <c r="D3" s="6" t="n">
        <v>211640</v>
      </c>
    </row>
    <row r="4">
      <c r="A4" s="4" t="inlineStr">
        <is>
          <t>Lloyds Bank PLC | Letter of credit facility</t>
        </is>
      </c>
    </row>
    <row r="5">
      <c r="A5" s="3" t="inlineStr">
        <is>
          <t>Line of Credit Facility [Line Items]</t>
        </is>
      </c>
    </row>
    <row r="6">
      <c r="A6" s="4" t="inlineStr">
        <is>
          <t>Credit facility, maximum borrowing capacity</t>
        </is>
      </c>
      <c r="G6" s="6" t="n">
        <v>100000</v>
      </c>
    </row>
    <row r="7">
      <c r="A7" s="4" t="inlineStr">
        <is>
          <t>Allowable capacity increase</t>
        </is>
      </c>
      <c r="G7" s="6" t="n">
        <v>50000</v>
      </c>
    </row>
    <row r="8">
      <c r="A8" s="4" t="inlineStr">
        <is>
          <t>Restricted assets</t>
        </is>
      </c>
      <c r="C8" s="5" t="n">
        <v>49500</v>
      </c>
      <c r="D8" s="5" t="n">
        <v>47900</v>
      </c>
    </row>
    <row r="9">
      <c r="A9" s="4" t="inlineStr">
        <is>
          <t>Lloyds Bank and BMO Capital Markets | Letter of credit facility</t>
        </is>
      </c>
    </row>
    <row r="10">
      <c r="A10" s="3" t="inlineStr">
        <is>
          <t>Line of Credit Facility [Line Items]</t>
        </is>
      </c>
    </row>
    <row r="11">
      <c r="A11" s="4" t="inlineStr">
        <is>
          <t>Credit facility, maximum borrowing capacity</t>
        </is>
      </c>
      <c r="B11" s="6" t="n">
        <v>50000</v>
      </c>
      <c r="H11" s="6" t="n">
        <v>100000</v>
      </c>
    </row>
    <row r="12">
      <c r="A12" s="4" t="inlineStr">
        <is>
          <t>Credit facility term</t>
        </is>
      </c>
      <c r="B12" s="4" t="inlineStr">
        <is>
          <t>364</t>
        </is>
      </c>
    </row>
    <row r="13">
      <c r="A13" s="4" t="inlineStr">
        <is>
          <t>Revolving credit agreement borrowings</t>
        </is>
      </c>
      <c r="C13" s="5" t="n">
        <v>48100</v>
      </c>
      <c r="D13" s="5" t="n">
        <v>49900</v>
      </c>
    </row>
    <row r="14">
      <c r="A14" s="4" t="inlineStr">
        <is>
          <t>Bank Of America, N.A. | Secured facility</t>
        </is>
      </c>
    </row>
    <row r="15">
      <c r="A15" s="3" t="inlineStr">
        <is>
          <t>Line of Credit Facility [Line Items]</t>
        </is>
      </c>
    </row>
    <row r="16">
      <c r="A16" s="4" t="inlineStr">
        <is>
          <t>Credit facility, maximum borrowing capacity</t>
        </is>
      </c>
      <c r="E16" s="6" t="n">
        <v>440000</v>
      </c>
      <c r="F16" s="6" t="n">
        <v>640000</v>
      </c>
      <c r="I16" s="6" t="n">
        <v>800000</v>
      </c>
    </row>
    <row r="17">
      <c r="A17" s="4" t="inlineStr">
        <is>
          <t>Bank Of America, N.A. | Borrowings</t>
        </is>
      </c>
    </row>
    <row r="18">
      <c r="A18" s="3" t="inlineStr">
        <is>
          <t>Line of Credit Facility [Line Items]</t>
        </is>
      </c>
    </row>
    <row r="19">
      <c r="A19" s="4" t="inlineStr">
        <is>
          <t>Revolving credit agreement borrowings</t>
        </is>
      </c>
      <c r="C19" s="5" t="n">
        <v>155700</v>
      </c>
      <c r="D19" s="5" t="n">
        <v>155700</v>
      </c>
    </row>
    <row r="20">
      <c r="A20" s="4" t="inlineStr">
        <is>
          <t>Bank Of America, N.A. | Standby letters of credit</t>
        </is>
      </c>
    </row>
    <row r="21">
      <c r="A21" s="3" t="inlineStr">
        <is>
          <t>Line of Credit Facility [Line Items]</t>
        </is>
      </c>
    </row>
    <row r="22">
      <c r="A22" s="4" t="inlineStr">
        <is>
          <t>Credit facility, maximum borrowing capacity</t>
        </is>
      </c>
      <c r="E22" s="6" t="n">
        <v>220000</v>
      </c>
      <c r="F22" s="6" t="n">
        <v>320000</v>
      </c>
      <c r="I22" s="6" t="n">
        <v>400000</v>
      </c>
    </row>
    <row r="23">
      <c r="A23" s="4" t="inlineStr">
        <is>
          <t>Revolving credit agreement borrowings</t>
        </is>
      </c>
      <c r="C23" s="6" t="n">
        <v>28200</v>
      </c>
      <c r="D23" s="6" t="n">
        <v>28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Custodian facility (Details) $ in Thousands, € in Millions</t>
        </is>
      </c>
      <c r="B1" s="2" t="inlineStr">
        <is>
          <t>Mar. 31, 2021USD ($)</t>
        </is>
      </c>
      <c r="C1" s="2" t="inlineStr">
        <is>
          <t>Mar. 31, 2021EUR (€)</t>
        </is>
      </c>
      <c r="D1" s="2" t="inlineStr">
        <is>
          <t>Dec. 31, 2020USD ($)</t>
        </is>
      </c>
    </row>
    <row r="2">
      <c r="A2" s="3" t="inlineStr">
        <is>
          <t>Short-term Debt [Line Items]</t>
        </is>
      </c>
    </row>
    <row r="3">
      <c r="A3" s="4" t="inlineStr">
        <is>
          <t>Revolving credit agreement borrowings</t>
        </is>
      </c>
      <c r="B3" s="6" t="n">
        <v>250579</v>
      </c>
      <c r="D3" s="6" t="n">
        <v>211640</v>
      </c>
    </row>
    <row r="4">
      <c r="A4" s="4" t="inlineStr">
        <is>
          <t>Custodian bank facility</t>
        </is>
      </c>
    </row>
    <row r="5">
      <c r="A5" s="3" t="inlineStr">
        <is>
          <t>Short-term Debt [Line Items]</t>
        </is>
      </c>
    </row>
    <row r="6">
      <c r="A6" s="4" t="inlineStr">
        <is>
          <t>Revolving credit agreement borrowings</t>
        </is>
      </c>
      <c r="B6" s="5" t="n">
        <v>94900</v>
      </c>
      <c r="D6" s="5" t="n">
        <v>56000</v>
      </c>
    </row>
    <row r="7">
      <c r="A7" s="4" t="inlineStr">
        <is>
          <t>Cash and investments held on deposit with custodian</t>
        </is>
      </c>
      <c r="B7" s="5" t="n">
        <v>167900</v>
      </c>
      <c r="D7" s="6" t="n">
        <v>96300</v>
      </c>
    </row>
    <row r="8">
      <c r="A8" s="4" t="inlineStr">
        <is>
          <t>EUR denominated borrowings | Custodian bank facility</t>
        </is>
      </c>
    </row>
    <row r="9">
      <c r="A9" s="3" t="inlineStr">
        <is>
          <t>Short-term Debt [Line Items]</t>
        </is>
      </c>
    </row>
    <row r="10">
      <c r="A10" s="4" t="inlineStr">
        <is>
          <t>Revolving credit agreement borrowings | €</t>
        </is>
      </c>
      <c r="C10" s="10" t="n">
        <v>4.8</v>
      </c>
    </row>
    <row r="11">
      <c r="A11" s="4" t="inlineStr">
        <is>
          <t>USD denominated borrowings equivalent | Custodian bank facility</t>
        </is>
      </c>
    </row>
    <row r="12">
      <c r="A12" s="3" t="inlineStr">
        <is>
          <t>Short-term Debt [Line Items]</t>
        </is>
      </c>
    </row>
    <row r="13">
      <c r="A13" s="4" t="inlineStr">
        <is>
          <t>Revolving credit agreement borrowings</t>
        </is>
      </c>
      <c r="B13" s="6" t="n">
        <v>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 before preference dividends</t>
        </is>
      </c>
      <c r="B4" s="6" t="n">
        <v>41925</v>
      </c>
      <c r="C4" s="6" t="n">
        <v>-266608</v>
      </c>
    </row>
    <row r="5">
      <c r="A5" s="3" t="inlineStr">
        <is>
          <t>Adjustments to reconcile net income (loss) to net cash provided by operating activities:</t>
        </is>
      </c>
    </row>
    <row r="6">
      <c r="A6" s="4" t="inlineStr">
        <is>
          <t>Net realized and unrealized (gains) losses on investments</t>
        </is>
      </c>
      <c r="B6" s="5" t="n">
        <v>-46173</v>
      </c>
      <c r="C6" s="5" t="n">
        <v>290502</v>
      </c>
    </row>
    <row r="7">
      <c r="A7" s="4" t="inlineStr">
        <is>
          <t>Amortization of fixed assets</t>
        </is>
      </c>
      <c r="B7" s="5" t="n">
        <v>4</v>
      </c>
      <c r="C7" s="5" t="n">
        <v>1</v>
      </c>
    </row>
    <row r="8">
      <c r="A8" s="4" t="inlineStr">
        <is>
          <t>Share-based compensation</t>
        </is>
      </c>
      <c r="B8" s="5" t="n">
        <v>270</v>
      </c>
      <c r="C8" s="5" t="n">
        <v>610</v>
      </c>
    </row>
    <row r="9">
      <c r="A9" s="3" t="inlineStr">
        <is>
          <t>Changes in:</t>
        </is>
      </c>
    </row>
    <row r="10">
      <c r="A10" s="4" t="inlineStr">
        <is>
          <t>Accrued investment income</t>
        </is>
      </c>
      <c r="B10" s="5" t="n">
        <v>356</v>
      </c>
      <c r="C10" s="5" t="n">
        <v>-2329</v>
      </c>
    </row>
    <row r="11">
      <c r="A11" s="4" t="inlineStr">
        <is>
          <t>Premiums receivable</t>
        </is>
      </c>
      <c r="B11" s="5" t="n">
        <v>-29097</v>
      </c>
      <c r="C11" s="5" t="n">
        <v>-16272</v>
      </c>
    </row>
    <row r="12">
      <c r="A12" s="4" t="inlineStr">
        <is>
          <t>Reinsurance recoverable on unpaid and paid losses and loss adjustment expenses</t>
        </is>
      </c>
      <c r="B12" s="5" t="n">
        <v>-8457</v>
      </c>
      <c r="C12" s="5" t="n">
        <v>-23069</v>
      </c>
    </row>
    <row r="13">
      <c r="A13" s="4" t="inlineStr">
        <is>
          <t>Prepaid reinsurance premiums</t>
        </is>
      </c>
      <c r="B13" s="5" t="n">
        <v>9158</v>
      </c>
      <c r="C13" s="5" t="n">
        <v>4007</v>
      </c>
    </row>
    <row r="14">
      <c r="A14" s="4" t="inlineStr">
        <is>
          <t>Deferred acquisition costs, net</t>
        </is>
      </c>
      <c r="B14" s="5" t="n">
        <v>-9103</v>
      </c>
      <c r="C14" s="5" t="n">
        <v>-7995</v>
      </c>
    </row>
    <row r="15">
      <c r="A15" s="4" t="inlineStr">
        <is>
          <t>Reserve for losses and loss adjustment expenses</t>
        </is>
      </c>
      <c r="B15" s="5" t="n">
        <v>50539</v>
      </c>
      <c r="C15" s="5" t="n">
        <v>60178</v>
      </c>
    </row>
    <row r="16">
      <c r="A16" s="4" t="inlineStr">
        <is>
          <t>Unearned premiums</t>
        </is>
      </c>
      <c r="B16" s="5" t="n">
        <v>22422</v>
      </c>
      <c r="C16" s="5" t="n">
        <v>42654</v>
      </c>
    </row>
    <row r="17">
      <c r="A17" s="4" t="inlineStr">
        <is>
          <t>Reinsurance balances payable</t>
        </is>
      </c>
      <c r="B17" s="5" t="n">
        <v>14277</v>
      </c>
      <c r="C17" s="5" t="n">
        <v>-6901</v>
      </c>
    </row>
    <row r="18">
      <c r="A18" s="4" t="inlineStr">
        <is>
          <t>Funds held with reinsurers</t>
        </is>
      </c>
      <c r="B18" s="5" t="n">
        <v>-8829</v>
      </c>
      <c r="C18" s="5" t="n">
        <v>-2868</v>
      </c>
    </row>
    <row r="19">
      <c r="A19" s="4" t="inlineStr">
        <is>
          <t>Other liabilities</t>
        </is>
      </c>
      <c r="B19" s="5" t="n">
        <v>-28126</v>
      </c>
      <c r="C19" s="5" t="n">
        <v>-27662</v>
      </c>
    </row>
    <row r="20">
      <c r="A20" s="4" t="inlineStr">
        <is>
          <t>Other items</t>
        </is>
      </c>
      <c r="B20" s="5" t="n">
        <v>-2182</v>
      </c>
      <c r="C20" s="5" t="n">
        <v>-19673</v>
      </c>
    </row>
    <row r="21">
      <c r="A21" s="4" t="inlineStr">
        <is>
          <t>Net Cash Provided By Operating Activities</t>
        </is>
      </c>
      <c r="B21" s="5" t="n">
        <v>6984</v>
      </c>
      <c r="C21" s="5" t="n">
        <v>24575</v>
      </c>
    </row>
    <row r="22">
      <c r="A22" s="3" t="inlineStr">
        <is>
          <t>Investing Activities</t>
        </is>
      </c>
    </row>
    <row r="23">
      <c r="A23" s="4" t="inlineStr">
        <is>
          <t>Purchase of term loans</t>
        </is>
      </c>
      <c r="B23" s="5" t="n">
        <v>-105440</v>
      </c>
      <c r="C23" s="5" t="n">
        <v>-86702</v>
      </c>
    </row>
    <row r="24">
      <c r="A24" s="4" t="inlineStr">
        <is>
          <t>Purchase of fixed maturity investments</t>
        </is>
      </c>
      <c r="B24" s="5" t="n">
        <v>-554618</v>
      </c>
      <c r="C24" s="5" t="n">
        <v>-328927</v>
      </c>
    </row>
    <row r="25">
      <c r="A25" s="4" t="inlineStr">
        <is>
          <t>Purchase of short-term investments with maturities over three months</t>
        </is>
      </c>
      <c r="B25" s="5" t="n">
        <v>0</v>
      </c>
      <c r="C25" s="5" t="n">
        <v>-36119</v>
      </c>
    </row>
    <row r="26">
      <c r="A26" s="4" t="inlineStr">
        <is>
          <t>Proceeds from sale, redemptions and maturity of term loans</t>
        </is>
      </c>
      <c r="B26" s="5" t="n">
        <v>166281</v>
      </c>
      <c r="C26" s="5" t="n">
        <v>98992</v>
      </c>
    </row>
    <row r="27">
      <c r="A27" s="4" t="inlineStr">
        <is>
          <t>Proceeds from sales, redemptions and maturities of fixed maturity investments</t>
        </is>
      </c>
      <c r="B27" s="5" t="n">
        <v>546187</v>
      </c>
      <c r="C27" s="5" t="n">
        <v>215719</v>
      </c>
    </row>
    <row r="28">
      <c r="A28" s="4" t="inlineStr">
        <is>
          <t>Proceeds from sales, redemptions and maturities of short-term investments with maturities over three months</t>
        </is>
      </c>
      <c r="B28" s="5" t="n">
        <v>0</v>
      </c>
      <c r="C28" s="5" t="n">
        <v>5596</v>
      </c>
    </row>
    <row r="29">
      <c r="A29" s="4" t="inlineStr">
        <is>
          <t>Net (purchases) sales of short-term investments with maturities less than three months</t>
        </is>
      </c>
      <c r="B29" s="5" t="n">
        <v>-64138</v>
      </c>
      <c r="C29" s="5" t="n">
        <v>22337</v>
      </c>
    </row>
    <row r="30">
      <c r="A30" s="4" t="inlineStr">
        <is>
          <t>Purchases of equity securities</t>
        </is>
      </c>
      <c r="B30" s="5" t="n">
        <v>-6180</v>
      </c>
      <c r="C30" s="5" t="n">
        <v>-6388</v>
      </c>
    </row>
    <row r="31">
      <c r="A31" s="4" t="inlineStr">
        <is>
          <t>Proceeds from sales of equity securities</t>
        </is>
      </c>
      <c r="B31" s="5" t="n">
        <v>1024</v>
      </c>
      <c r="C31" s="5" t="n">
        <v>1531</v>
      </c>
    </row>
    <row r="32">
      <c r="A32" s="4" t="inlineStr">
        <is>
          <t>Net settlements of derivative instruments</t>
        </is>
      </c>
      <c r="B32" s="5" t="n">
        <v>-600</v>
      </c>
      <c r="C32" s="5" t="n">
        <v>2336</v>
      </c>
    </row>
    <row r="33">
      <c r="A33" s="4" t="inlineStr">
        <is>
          <t>Purchases of furniture, equipment and other assets</t>
        </is>
      </c>
      <c r="B33" s="5" t="n">
        <v>-14</v>
      </c>
      <c r="C33" s="5" t="n">
        <v>-2</v>
      </c>
    </row>
    <row r="34">
      <c r="A34" s="4" t="inlineStr">
        <is>
          <t>Net Cash Provided by (Used For) Investing Activities</t>
        </is>
      </c>
      <c r="B34" s="5" t="n">
        <v>-17498</v>
      </c>
      <c r="C34" s="5" t="n">
        <v>-111627</v>
      </c>
    </row>
    <row r="35">
      <c r="A35" s="3" t="inlineStr">
        <is>
          <t>Financing Activities</t>
        </is>
      </c>
    </row>
    <row r="36">
      <c r="A36" s="4" t="inlineStr">
        <is>
          <t>Dividends paid on redeemable preference shares</t>
        </is>
      </c>
      <c r="B36" s="5" t="n">
        <v>-1015</v>
      </c>
      <c r="C36" s="5" t="n">
        <v>-1148</v>
      </c>
    </row>
    <row r="37">
      <c r="A37" s="4" t="inlineStr">
        <is>
          <t>Proceeds from borrowings</t>
        </is>
      </c>
      <c r="B37" s="5" t="n">
        <v>38939</v>
      </c>
      <c r="C37" s="5" t="n">
        <v>92199</v>
      </c>
    </row>
    <row r="38">
      <c r="A38" s="4" t="inlineStr">
        <is>
          <t>Purchases of common shares under share repurchase program</t>
        </is>
      </c>
      <c r="B38" s="5" t="n">
        <v>0</v>
      </c>
      <c r="C38" s="5" t="n">
        <v>-2867</v>
      </c>
    </row>
    <row r="39">
      <c r="A39" s="4" t="inlineStr">
        <is>
          <t>Net Cash Provided By (Used For) Financing Activities</t>
        </is>
      </c>
      <c r="B39" s="5" t="n">
        <v>37924</v>
      </c>
      <c r="C39" s="5" t="n">
        <v>88184</v>
      </c>
    </row>
    <row r="40">
      <c r="A40" s="4" t="inlineStr">
        <is>
          <t>Effects of exchange rate changes on foreign currency cash</t>
        </is>
      </c>
      <c r="B40" s="5" t="n">
        <v>-2697</v>
      </c>
      <c r="C40" s="5" t="n">
        <v>-6989</v>
      </c>
    </row>
    <row r="41">
      <c r="A41" s="4" t="inlineStr">
        <is>
          <t>Increase (decrease) in cash</t>
        </is>
      </c>
      <c r="B41" s="5" t="n">
        <v>24713</v>
      </c>
      <c r="C41" s="5" t="n">
        <v>-5857</v>
      </c>
    </row>
    <row r="42">
      <c r="A42" s="4" t="inlineStr">
        <is>
          <t>Cash and cash equivalents, beginning of period</t>
        </is>
      </c>
      <c r="B42" s="5" t="n">
        <v>211451</v>
      </c>
      <c r="C42" s="5" t="n">
        <v>102437</v>
      </c>
    </row>
    <row r="43">
      <c r="A43" s="4" t="inlineStr">
        <is>
          <t>Cash and cash equivalents, end of period</t>
        </is>
      </c>
      <c r="B43" s="5" t="n">
        <v>236164</v>
      </c>
      <c r="C43" s="5" t="n">
        <v>96580</v>
      </c>
    </row>
    <row r="44">
      <c r="A44" s="3" t="inlineStr">
        <is>
          <t>Supplementary information</t>
        </is>
      </c>
    </row>
    <row r="45">
      <c r="A45" s="4" t="inlineStr">
        <is>
          <t>Income taxes paid</t>
        </is>
      </c>
      <c r="B45" s="5" t="n">
        <v>8</v>
      </c>
      <c r="C45" s="5" t="n">
        <v>0</v>
      </c>
    </row>
    <row r="46">
      <c r="A46" s="4" t="inlineStr">
        <is>
          <t>Interest paid</t>
        </is>
      </c>
      <c r="B46" s="5" t="n">
        <v>1810</v>
      </c>
      <c r="C46" s="5" t="n">
        <v>5422</v>
      </c>
    </row>
    <row r="47">
      <c r="A47" s="4" t="inlineStr">
        <is>
          <t>Non-cash exchange of investments</t>
        </is>
      </c>
      <c r="B47" s="6" t="n">
        <v>15328</v>
      </c>
      <c r="C47" s="6" t="n">
        <v>134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 commitments (Details) - USD ($) $ in Millions</t>
        </is>
      </c>
      <c r="B1" s="2" t="inlineStr">
        <is>
          <t>Mar. 31, 2021</t>
        </is>
      </c>
      <c r="C1" s="2" t="inlineStr">
        <is>
          <t>Dec. 31, 2020</t>
        </is>
      </c>
    </row>
    <row r="2">
      <c r="A2" s="4" t="inlineStr">
        <is>
          <t>Acquisition commitment</t>
        </is>
      </c>
    </row>
    <row r="3">
      <c r="A3" s="3" t="inlineStr">
        <is>
          <t>Other Commitments [Line Items]</t>
        </is>
      </c>
    </row>
    <row r="4">
      <c r="A4" s="4" t="inlineStr">
        <is>
          <t>Acquisition commitment percentage of ownership</t>
        </is>
      </c>
      <c r="B4" s="4" t="inlineStr">
        <is>
          <t>100.00%</t>
        </is>
      </c>
    </row>
    <row r="5">
      <c r="A5" s="4" t="inlineStr">
        <is>
          <t>Term loans | Investment commitment</t>
        </is>
      </c>
    </row>
    <row r="6">
      <c r="A6" s="3" t="inlineStr">
        <is>
          <t>Other Commitments [Line Items]</t>
        </is>
      </c>
    </row>
    <row r="7">
      <c r="A7" s="4" t="inlineStr">
        <is>
          <t>Commitment, amount</t>
        </is>
      </c>
      <c r="B7" s="8" t="n">
        <v>1.7</v>
      </c>
      <c r="C7" s="8"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erger (Details) - USD ($) $ / shares in Units, $ in Millions</t>
        </is>
      </c>
      <c r="B1" s="2" t="inlineStr">
        <is>
          <t>3 Months Ended</t>
        </is>
      </c>
    </row>
    <row r="2">
      <c r="B2" s="2" t="inlineStr">
        <is>
          <t>Mar. 31, 2021</t>
        </is>
      </c>
      <c r="C2" s="2" t="inlineStr">
        <is>
          <t>Nov. 02, 2020</t>
        </is>
      </c>
    </row>
    <row r="3">
      <c r="A3" s="3" t="inlineStr">
        <is>
          <t>Commitments and Contingencies Disclosure [Abstract]</t>
        </is>
      </c>
    </row>
    <row r="4">
      <c r="A4" s="4" t="inlineStr">
        <is>
          <t>Cash consideration per share</t>
        </is>
      </c>
      <c r="B4" s="6" t="n">
        <v>35</v>
      </c>
      <c r="C4" s="6" t="n">
        <v>35</v>
      </c>
    </row>
    <row r="5">
      <c r="A5" s="4" t="inlineStr">
        <is>
          <t>Termination fee</t>
        </is>
      </c>
      <c r="B5" s="8" t="n">
        <v>2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eases - Additional information regarding real estate operating leases (Details) - USD ($) $ in Thousands</t>
        </is>
      </c>
      <c r="B1" s="2" t="inlineStr">
        <is>
          <t>3 Months Ended</t>
        </is>
      </c>
    </row>
    <row r="2">
      <c r="B2" s="2" t="inlineStr">
        <is>
          <t>Mar. 31, 2021</t>
        </is>
      </c>
      <c r="C2" s="2" t="inlineStr">
        <is>
          <t>Mar. 31, 2020</t>
        </is>
      </c>
      <c r="D2" s="2" t="inlineStr">
        <is>
          <t>Dec. 31, 2020</t>
        </is>
      </c>
    </row>
    <row r="3">
      <c r="A3" s="3" t="inlineStr">
        <is>
          <t>Lease cost:</t>
        </is>
      </c>
    </row>
    <row r="4">
      <c r="A4" s="4" t="inlineStr">
        <is>
          <t>Operating lease</t>
        </is>
      </c>
      <c r="B4" s="6" t="n">
        <v>64</v>
      </c>
      <c r="C4" s="6" t="n">
        <v>62</v>
      </c>
    </row>
    <row r="5">
      <c r="A5" s="3" t="inlineStr">
        <is>
          <t>Other information on operating lease:</t>
        </is>
      </c>
    </row>
    <row r="6">
      <c r="A6" s="4" t="inlineStr">
        <is>
          <t>Cash payments included in the measurement of lease liability reported in operating cash flows</t>
        </is>
      </c>
      <c r="B6" s="5" t="n">
        <v>71</v>
      </c>
      <c r="C6" s="6" t="n">
        <v>71</v>
      </c>
    </row>
    <row r="7">
      <c r="A7" s="4" t="inlineStr">
        <is>
          <t>Operating lease liability</t>
        </is>
      </c>
      <c r="B7" s="6" t="n">
        <v>654</v>
      </c>
      <c r="D7" s="6" t="n">
        <v>719</v>
      </c>
    </row>
    <row r="8">
      <c r="A8" s="4" t="inlineStr">
        <is>
          <t>Weighted average discount rate</t>
        </is>
      </c>
      <c r="B8" s="4" t="inlineStr">
        <is>
          <t>3.90%</t>
        </is>
      </c>
      <c r="C8" s="4" t="inlineStr">
        <is>
          <t>3.90%</t>
        </is>
      </c>
    </row>
    <row r="9">
      <c r="A9" s="4" t="inlineStr">
        <is>
          <t>Weighted average remaining lease term in years</t>
        </is>
      </c>
      <c r="B9" s="4" t="inlineStr">
        <is>
          <t>2 years 6 months</t>
        </is>
      </c>
      <c r="C9" s="4" t="inlineStr">
        <is>
          <t>3 years 6 months</t>
        </is>
      </c>
    </row>
    <row r="10">
      <c r="A10" s="4" t="inlineStr">
        <is>
          <t>Other assets</t>
        </is>
      </c>
    </row>
    <row r="11">
      <c r="A11" s="3" t="inlineStr">
        <is>
          <t>Other information on operating lease:</t>
        </is>
      </c>
    </row>
    <row r="12">
      <c r="A12" s="4" t="inlineStr">
        <is>
          <t>Operating lease, right-of-use asset</t>
        </is>
      </c>
      <c r="B12" s="6" t="n">
        <v>654</v>
      </c>
      <c r="C12" s="6" t="n">
        <v>908</v>
      </c>
    </row>
    <row r="13">
      <c r="A13" s="4" t="inlineStr">
        <is>
          <t>Other liabilities</t>
        </is>
      </c>
    </row>
    <row r="14">
      <c r="A14" s="3" t="inlineStr">
        <is>
          <t>Other information on operating lease:</t>
        </is>
      </c>
    </row>
    <row r="15">
      <c r="A15" s="4" t="inlineStr">
        <is>
          <t>Operating lease liability</t>
        </is>
      </c>
      <c r="B15" s="6" t="n">
        <v>654</v>
      </c>
      <c r="C15" s="6" t="n">
        <v>9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y of lease liability (Details) - USD ($) $ in Thousands</t>
        </is>
      </c>
      <c r="B1" s="2" t="inlineStr">
        <is>
          <t>Mar. 31, 2021</t>
        </is>
      </c>
      <c r="C1" s="2" t="inlineStr">
        <is>
          <t>Dec. 31, 2020</t>
        </is>
      </c>
    </row>
    <row r="2">
      <c r="A2" s="3" t="inlineStr">
        <is>
          <t>Leases [Abstract]</t>
        </is>
      </c>
    </row>
    <row r="3">
      <c r="A3" s="4" t="inlineStr">
        <is>
          <t>Remainder of 2021</t>
        </is>
      </c>
      <c r="B3" s="6" t="n">
        <v>212</v>
      </c>
      <c r="C3" s="6" t="n">
        <v>283</v>
      </c>
    </row>
    <row r="4">
      <c r="A4" s="4" t="inlineStr">
        <is>
          <t>2022</t>
        </is>
      </c>
      <c r="B4" s="5" t="n">
        <v>283</v>
      </c>
      <c r="C4" s="5" t="n">
        <v>283</v>
      </c>
    </row>
    <row r="5">
      <c r="A5" s="4" t="inlineStr">
        <is>
          <t>2023</t>
        </is>
      </c>
      <c r="B5" s="5" t="n">
        <v>189</v>
      </c>
      <c r="C5" s="5" t="n">
        <v>189</v>
      </c>
    </row>
    <row r="6">
      <c r="A6" s="4" t="inlineStr">
        <is>
          <t>Total undiscounted lease payments</t>
        </is>
      </c>
      <c r="B6" s="5" t="n">
        <v>684</v>
      </c>
      <c r="C6" s="5" t="n">
        <v>755</v>
      </c>
    </row>
    <row r="7">
      <c r="A7" s="4" t="inlineStr">
        <is>
          <t>Less: present value adjustment</t>
        </is>
      </c>
      <c r="B7" s="5" t="n">
        <v>-30</v>
      </c>
      <c r="C7" s="5" t="n">
        <v>-36</v>
      </c>
    </row>
    <row r="8">
      <c r="A8" s="4" t="inlineStr">
        <is>
          <t>Operating lease liability</t>
        </is>
      </c>
      <c r="B8" s="6" t="n">
        <v>654</v>
      </c>
      <c r="C8" s="6" t="n">
        <v>7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nior notes (Details) - USD ($) $ in Thousands</t>
        </is>
      </c>
      <c r="B1" s="2" t="inlineStr">
        <is>
          <t>3 Months Ended</t>
        </is>
      </c>
    </row>
    <row r="2">
      <c r="B2" s="2" t="inlineStr">
        <is>
          <t>Mar. 31, 2021</t>
        </is>
      </c>
      <c r="C2" s="2" t="inlineStr">
        <is>
          <t>Dec. 31, 2020</t>
        </is>
      </c>
      <c r="D2" s="2" t="inlineStr">
        <is>
          <t>Jul. 02, 2019</t>
        </is>
      </c>
    </row>
    <row r="3">
      <c r="A3" s="3" t="inlineStr">
        <is>
          <t>Debt Instrument [Line Items]</t>
        </is>
      </c>
    </row>
    <row r="4">
      <c r="A4" s="4" t="inlineStr">
        <is>
          <t>Senior notes</t>
        </is>
      </c>
      <c r="B4" s="6" t="n">
        <v>172757</v>
      </c>
      <c r="C4" s="6" t="n">
        <v>172689</v>
      </c>
    </row>
    <row r="5">
      <c r="A5" s="4" t="inlineStr">
        <is>
          <t>Unamortized debt issuance expense</t>
        </is>
      </c>
      <c r="B5" s="6" t="n">
        <v>2200</v>
      </c>
      <c r="C5" s="6" t="n">
        <v>2300</v>
      </c>
    </row>
    <row r="6">
      <c r="A6" s="4" t="inlineStr">
        <is>
          <t>Senior notes</t>
        </is>
      </c>
    </row>
    <row r="7">
      <c r="A7" s="3" t="inlineStr">
        <is>
          <t>Debt Instrument [Line Items]</t>
        </is>
      </c>
    </row>
    <row r="8">
      <c r="A8" s="4" t="inlineStr">
        <is>
          <t>Stated interest rate (percent)</t>
        </is>
      </c>
      <c r="B8" s="4" t="inlineStr">
        <is>
          <t>6.50%</t>
        </is>
      </c>
      <c r="D8" s="4" t="inlineStr">
        <is>
          <t>6.50%</t>
        </is>
      </c>
    </row>
    <row r="9">
      <c r="A9" s="4" t="inlineStr">
        <is>
          <t>Senior notes, redemption price percentage</t>
        </is>
      </c>
      <c r="B9"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ly redeemable preferred shares - Reconciliation of beginning and ending balances of preference shares (Details) - USD ($) $ in Thousands</t>
        </is>
      </c>
      <c r="B1" s="2" t="inlineStr">
        <is>
          <t>3 Months Ended</t>
        </is>
      </c>
    </row>
    <row r="2">
      <c r="B2" s="2" t="inlineStr">
        <is>
          <t>Mar. 31, 2021</t>
        </is>
      </c>
      <c r="C2" s="2" t="inlineStr">
        <is>
          <t>Mar. 31, 2020</t>
        </is>
      </c>
    </row>
    <row r="3">
      <c r="A3" s="3" t="inlineStr">
        <is>
          <t>Preferred Shares [Abstract]</t>
        </is>
      </c>
    </row>
    <row r="4">
      <c r="A4" s="4" t="inlineStr">
        <is>
          <t>Preference shares: beginning of period</t>
        </is>
      </c>
      <c r="B4" s="6" t="n">
        <v>52398</v>
      </c>
      <c r="C4" s="6" t="n">
        <v>52305</v>
      </c>
    </row>
    <row r="5">
      <c r="A5" s="4" t="inlineStr">
        <is>
          <t>Accretion discount and issuance costs on remaining preference shares</t>
        </is>
      </c>
      <c r="B5" s="5" t="n">
        <v>23</v>
      </c>
      <c r="C5" s="5" t="n">
        <v>23</v>
      </c>
    </row>
    <row r="6">
      <c r="A6" s="4" t="inlineStr">
        <is>
          <t>Preference shares: end of period</t>
        </is>
      </c>
      <c r="B6" s="6" t="n">
        <v>52421</v>
      </c>
      <c r="C6" s="6" t="n">
        <v>523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ly redeemable preferred shares - Narrative (Details) - USD ($) $ / shares in Units, $ in Thousands</t>
        </is>
      </c>
      <c r="B1" s="2" t="inlineStr">
        <is>
          <t>3 Months Ended</t>
        </is>
      </c>
    </row>
    <row r="2">
      <c r="B2" s="2" t="inlineStr">
        <is>
          <t>Mar. 31, 2021</t>
        </is>
      </c>
      <c r="C2" s="2" t="inlineStr">
        <is>
          <t>Mar. 31, 2020</t>
        </is>
      </c>
      <c r="D2" s="2" t="inlineStr">
        <is>
          <t>Mar. 31, 2014</t>
        </is>
      </c>
    </row>
    <row r="3">
      <c r="A3" s="3" t="inlineStr">
        <is>
          <t>Class of Stock [Line Items]</t>
        </is>
      </c>
    </row>
    <row r="4">
      <c r="A4" s="4" t="inlineStr">
        <is>
          <t>Dividends paid on redeemable preference shares</t>
        </is>
      </c>
      <c r="B4" s="6" t="n">
        <v>1015</v>
      </c>
      <c r="C4" s="6" t="n">
        <v>1148</v>
      </c>
    </row>
    <row r="5">
      <c r="A5" s="4" t="inlineStr">
        <is>
          <t>Contingently redeemable preference share</t>
        </is>
      </c>
    </row>
    <row r="6">
      <c r="A6" s="3" t="inlineStr">
        <is>
          <t>Class of Stock [Line Items]</t>
        </is>
      </c>
    </row>
    <row r="7">
      <c r="A7" s="4" t="inlineStr">
        <is>
          <t>Preference shares outstanding</t>
        </is>
      </c>
      <c r="B7" s="5" t="n">
        <v>2145202</v>
      </c>
    </row>
    <row r="8">
      <c r="A8" s="4" t="inlineStr">
        <is>
          <t>Stated dividend rate (percent)</t>
        </is>
      </c>
      <c r="B8" s="4" t="inlineStr">
        <is>
          <t>8.50%</t>
        </is>
      </c>
    </row>
    <row r="9">
      <c r="A9" s="4" t="inlineStr">
        <is>
          <t>Preference shares, par value per share</t>
        </is>
      </c>
      <c r="D9" s="7" t="n">
        <v>0.01</v>
      </c>
    </row>
    <row r="10">
      <c r="A10" s="4" t="inlineStr">
        <is>
          <t>Preference shares, liquidation preference per share</t>
        </is>
      </c>
      <c r="D10" s="6" t="n">
        <v>25</v>
      </c>
    </row>
    <row r="11">
      <c r="A11" s="4" t="inlineStr">
        <is>
          <t>Preference share dividends, spread on variable rate</t>
        </is>
      </c>
      <c r="B11" s="4" t="inlineStr">
        <is>
          <t>6.6785%</t>
        </is>
      </c>
    </row>
    <row r="12">
      <c r="A12" s="4" t="inlineStr">
        <is>
          <t>Contingently redeemable preference share | 3 month LIBOR | Minimum</t>
        </is>
      </c>
    </row>
    <row r="13">
      <c r="A13" s="3" t="inlineStr">
        <is>
          <t>Class of Stock [Line Items]</t>
        </is>
      </c>
    </row>
    <row r="14">
      <c r="A14" s="4" t="inlineStr">
        <is>
          <t>Stated dividend rate (percent)</t>
        </is>
      </c>
      <c r="B14" s="4" t="inlineStr">
        <is>
          <t>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Transactions - Share-based compensation (Details) - USD ($)</t>
        </is>
      </c>
      <c r="B1" s="2" t="inlineStr">
        <is>
          <t>3 Months Ended</t>
        </is>
      </c>
    </row>
    <row r="2">
      <c r="B2" s="2" t="inlineStr">
        <is>
          <t>Mar. 31, 2021</t>
        </is>
      </c>
      <c r="C2" s="2" t="inlineStr">
        <is>
          <t>Mar. 31, 2020</t>
        </is>
      </c>
      <c r="D2" s="2" t="inlineStr">
        <is>
          <t>Mar. 28, 2019</t>
        </is>
      </c>
    </row>
    <row r="3">
      <c r="A3" s="4" t="inlineStr">
        <is>
          <t>General and administrative expenses</t>
        </is>
      </c>
    </row>
    <row r="4">
      <c r="A4" s="3" t="inlineStr">
        <is>
          <t>Share-based Compensation Arrangement by Share-based Payment Award [Line Items]</t>
        </is>
      </c>
    </row>
    <row r="5">
      <c r="A5" s="4" t="inlineStr">
        <is>
          <t>Compensation expense</t>
        </is>
      </c>
      <c r="B5" s="6" t="n">
        <v>300000</v>
      </c>
      <c r="C5" s="6" t="n">
        <v>600000</v>
      </c>
    </row>
    <row r="6">
      <c r="A6" s="4" t="inlineStr">
        <is>
          <t>Performance-vesting restricted share units</t>
        </is>
      </c>
    </row>
    <row r="7">
      <c r="A7" s="3" t="inlineStr">
        <is>
          <t>Share-based Compensation Arrangement by Share-based Payment Award [Line Items]</t>
        </is>
      </c>
    </row>
    <row r="8">
      <c r="A8" s="4" t="inlineStr">
        <is>
          <t>Granted during the period, shares</t>
        </is>
      </c>
      <c r="C8" s="5" t="n">
        <v>63591</v>
      </c>
    </row>
    <row r="9">
      <c r="A9" s="4" t="inlineStr">
        <is>
          <t>Weighted average grant date fair value, per share</t>
        </is>
      </c>
      <c r="C9" s="6" t="n">
        <v>23</v>
      </c>
    </row>
    <row r="10">
      <c r="A10" s="4" t="inlineStr">
        <is>
          <t>Share-based compensation, shares issued in period</t>
        </is>
      </c>
      <c r="B10" s="5" t="n">
        <v>9787</v>
      </c>
    </row>
    <row r="11">
      <c r="A11" s="4" t="inlineStr">
        <is>
          <t>Performance-vesting restricted share units | Immediate vesting</t>
        </is>
      </c>
    </row>
    <row r="12">
      <c r="A12" s="3" t="inlineStr">
        <is>
          <t>Share-based Compensation Arrangement by Share-based Payment Award [Line Items]</t>
        </is>
      </c>
    </row>
    <row r="13">
      <c r="A13" s="4" t="inlineStr">
        <is>
          <t>Granted during the period, shares</t>
        </is>
      </c>
      <c r="C13" s="5" t="n">
        <v>14675</v>
      </c>
    </row>
    <row r="14">
      <c r="A14" s="4" t="inlineStr">
        <is>
          <t>Share-based compensation, shares issued in period</t>
        </is>
      </c>
      <c r="C14" s="5" t="n">
        <v>10870</v>
      </c>
    </row>
    <row r="15">
      <c r="A15" s="4" t="inlineStr">
        <is>
          <t>Performance-vesting restricted share units | Vesting over requisite service period</t>
        </is>
      </c>
    </row>
    <row r="16">
      <c r="A16" s="3" t="inlineStr">
        <is>
          <t>Share-based Compensation Arrangement by Share-based Payment Award [Line Items]</t>
        </is>
      </c>
    </row>
    <row r="17">
      <c r="A17" s="4" t="inlineStr">
        <is>
          <t>Granted during the period, shares</t>
        </is>
      </c>
      <c r="C17" s="5" t="n">
        <v>48916</v>
      </c>
    </row>
    <row r="18">
      <c r="A18" s="4" t="inlineStr">
        <is>
          <t>Requisite service period</t>
        </is>
      </c>
      <c r="C18" s="4" t="inlineStr">
        <is>
          <t>3 years</t>
        </is>
      </c>
    </row>
    <row r="19">
      <c r="A19" s="4" t="inlineStr">
        <is>
          <t>2018 Stock Incentive Plan</t>
        </is>
      </c>
    </row>
    <row r="20">
      <c r="A20" s="3" t="inlineStr">
        <is>
          <t>Share-based Compensation Arrangement by Share-based Payment Award [Line Items]</t>
        </is>
      </c>
    </row>
    <row r="21">
      <c r="A21" s="4" t="inlineStr">
        <is>
          <t>Number of shares authorized</t>
        </is>
      </c>
      <c r="D21" s="5" t="n">
        <v>907315</v>
      </c>
    </row>
    <row r="22">
      <c r="A22" s="4" t="inlineStr">
        <is>
          <t>Number of shares available for future grant</t>
        </is>
      </c>
      <c r="B22" s="5" t="n">
        <v>6784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 repurchase program (Details) - USD ($) $ / shares in Units, $ in Millions</t>
        </is>
      </c>
      <c r="B1" s="2" t="inlineStr">
        <is>
          <t>3 Months Ended</t>
        </is>
      </c>
    </row>
    <row r="2">
      <c r="B2" s="2" t="inlineStr">
        <is>
          <t>Mar. 31, 2021</t>
        </is>
      </c>
      <c r="C2" s="2" t="inlineStr">
        <is>
          <t>Mar. 31, 2020</t>
        </is>
      </c>
    </row>
    <row r="3">
      <c r="A3" s="3" t="inlineStr">
        <is>
          <t>Share Transactions [Abstract]</t>
        </is>
      </c>
    </row>
    <row r="4">
      <c r="A4" s="4" t="inlineStr">
        <is>
          <t>Authorized amount of share repurchase program</t>
        </is>
      </c>
      <c r="C4" s="6" t="n">
        <v>50</v>
      </c>
    </row>
    <row r="5">
      <c r="A5" s="4" t="inlineStr">
        <is>
          <t>Number of shares repurchased</t>
        </is>
      </c>
      <c r="C5" s="5" t="n">
        <v>127744</v>
      </c>
    </row>
    <row r="6">
      <c r="A6" s="4" t="inlineStr">
        <is>
          <t>Shares repurchased, average cost per share</t>
        </is>
      </c>
      <c r="C6" s="7" t="n">
        <v>22.42</v>
      </c>
    </row>
    <row r="7">
      <c r="A7" s="4" t="inlineStr">
        <is>
          <t>Remaining authorized repurchase amount</t>
        </is>
      </c>
      <c r="B7" s="8" t="n">
        <v>47.1</v>
      </c>
    </row>
    <row r="8">
      <c r="A8" s="4" t="inlineStr">
        <is>
          <t>Number of shares acquired since inception</t>
        </is>
      </c>
      <c r="B8" s="5" t="n">
        <v>2900000</v>
      </c>
    </row>
    <row r="9">
      <c r="A9" s="4" t="inlineStr">
        <is>
          <t>Shares repurchased, value</t>
        </is>
      </c>
      <c r="B9" s="8" t="n">
        <v>77.9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Apr. 09, 2021EUR (€)</t>
        </is>
      </c>
    </row>
    <row r="2">
      <c r="A2" s="3" t="inlineStr">
        <is>
          <t>Subsequent Event [Line Items]</t>
        </is>
      </c>
    </row>
    <row r="3">
      <c r="A3" s="4" t="inlineStr">
        <is>
          <t>Acquisition, percentage of voting interests acquired</t>
        </is>
      </c>
      <c r="B3" s="4" t="inlineStr">
        <is>
          <t>100.00%</t>
        </is>
      </c>
    </row>
    <row r="4">
      <c r="A4" s="4" t="inlineStr">
        <is>
          <t>Business Combination, Consideration Transferred</t>
        </is>
      </c>
      <c r="B4" s="10" t="n">
        <v>4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Watford Holdings Ltd. (the “Parent”) and its wholly-owned subsidiary, Watford Re Ltd. (“Watford Re”), were incorporated under the laws of Bermuda on July 19, 2013. As used herein, the terms “Company” or “Companies,” or “we,” “us” and “our,” collectively refer to the Parent and/or, as applicable, its subsidiaries. Watford Re is licensed as a Class 4 multi-line insurer under the Insurance Act 1978 of Bermuda, as amended, and related regulations (the “Insurance Act”) and is licensed to underwrite general business on an insurance and reinsurance basis. Through Watford Re, the Company primarily underwrites reinsurance on exposures worldwide. Watford Re and Watford Insurance Company Europe Limited (“WICE”) have engaged Arch Underwriters Ltd. (“AUL”), a company incorporated in Bermuda and a wholly-owned subsidiary of Arch Capital Group Ltd. (“ACGL”), to act as their insurance and reinsurance manager pursuant to services agreements between AUL and Watford Re and WICE, respectively. AUL manages the day-to-day underwriting activities of Watford Re and WICE, subject to the provisions of the services agreement and the oversight of our board of directors. See Note 12, “Transactions with related parties” for further details. In May 2018, WICE formed a branch in Romania and commenced underwriting operations in June 2018. WICE is a wholly-owned subsidiary of Watford Re. The Romanian branch ceased accepting new business from September 1, 2020. Watford Specialty Insurance Company (“WSIC”) and Watford Insurance Company (“WIC”), which are wholly-owned, indirect subsidiaries of Watford Re, have engaged Arch Underwriters Inc. (“AUI”), a company incorporated in Delaware and a wholly-owned subsidiary of ACGL, to act as their insurance and reinsurance manager pursuant to services agreements between AUI and WSIC and WIC, respectively. AUI manages the day-to-day underwriting activities of WSIC and WIC, subject to the provisions of the services agreement and the oversight of our board of directors. See Note 12, “Transactions with related parties” for further details. The Company has engaged HPS Investment Partners, LLC (“HPS”), as Investment Manager of the assets in its non-investment grade portfolio pursuant to various investment management agreements. HPS invests the Company’s non-investment grade assets and a portion of its investment grade assets, subject to the terms of the applicable investment management agreements and the oversight of our senior management and board of directors. See Note 12, “Transactions with related parties” for further details. The Company has engaged Arch Investment Management Ltd. (“AIM”), a Bermuda exempted company and a subsidiary of ACGL, as Investment Manager of assets in its investment grade portfolio pursuant to various investment management agreements. AIM manages the majority of the Company’s investment grade assets pursuant to the terms of the applicable investment management agreements and the oversight of our senior management and board of directors. See Note 12, “Transactions with related parties” for further details. The results for the three months ended March 31, 2021 are not necessarily indicative of the results expected for the full calenda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There has been no material change to the Company’s significant accounting policies as described in its audited consolidated financial statements and the accompanying notes as of December 31, 2020 and 2019 and for each of the years in the periods ended December 31, 2020, 2019 and 2018, except as noted below. (a) Basis of presentation The unaudited interim consolidated financial statements have been prepared in conformity with accounting principles generally accepted in the United States of America (“GAAP”) on a basis consistent with reporting interim financial information in accordance with instructions to Form 10-Q and Article 10 of Regulation S-X under the Securities and Exchange Act of 1934, as amended. All significant intercompany transactions and balances have been eliminated 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recurring accruals) necessary for a fair statement of results on an interim basis. Certain information and footnote disclosures normally included in financial statements prepared in accordance with GAAP have been condensed or omitted; however management believes that the disclosures are adequate to make the information presented not misleading. These unaudited interim financial statements should be read in conjunction with the Company’s audited consolidated financial statements and the accompanying notes for the years ended December 31, 2020, 2019 and 2018. To facilitate comparison of information across periods, certain reclassifications have been made to prior period amounts to conform to the current period’s presentation. (b) Recent accounting pronouncements Recently issued accounting standards not yet adopted In December 2019, the FASB issued ASU 2019-12, Income Taxes (Topic 740), Simplifying the Accounting for Income Taxes (“ASU 2019-12”). ASU 2019-12 simplifies the accounting for income taxes by removing certain exceptions to the general principles in Topic 740. ASU 2019-12 will be effective for fiscal years beginning after December 31, 2021, and interim periods within fiscal years beginning after December 15, 2022. The Company has assessed the impact of the implementation of this ASU and considers the impact to be immaterial to the Company’s consolidated financial statements and disclosures. In March 2020, the FASB issued ASU 2020-04, Reference Rate Reform (Topic 848), (“ASU 2020-04”), and in January 2021, the FASB issued ASU 2021-01, Reference Rate Reform (Topic 848), Scope (“ASU 2021-01”). These ASUs provide practical expedients and exceptions for applying GAAP to contracts and transactions affected by reference rate reform if such contracts or transactions reference LIBOR or another reference rate expected to be discontinued. Amendments in this ASU for contract modifications may be applied as of March 12, 2020 through December 31, 2022. Once adopted, this ASU must be applied prospectively for all eligible contract modifications. The Company is currently assessing the impact the implementation of this ASU will have on its consolidated financial statements and disclosures, but does not believe that such impact will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26:29Z</dcterms:created>
  <dcterms:modified xmlns:dcterms="http://purl.org/dc/terms/" xmlns:xsi="http://www.w3.org/2001/XMLSchema-instance" xsi:type="dcterms:W3CDTF">2021-05-10T14:26:29Z</dcterms:modified>
</cp:coreProperties>
</file>